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GOODWILL AND INTANGIBLE ASSETS" sheetId="10" state="visible" r:id="rId10"/>
    <sheet xmlns:r="http://schemas.openxmlformats.org/officeDocument/2006/relationships" name="ACCOUNTS PAYABLE AND ACCRUED EX" sheetId="11" state="visible" r:id="rId11"/>
    <sheet xmlns:r="http://schemas.openxmlformats.org/officeDocument/2006/relationships" name="CONVERTIBLE DEBENTURES, NOTES A" sheetId="12" state="visible" r:id="rId12"/>
    <sheet xmlns:r="http://schemas.openxmlformats.org/officeDocument/2006/relationships" name="PRIVATE PLACEMENT AND JH DARBIE" sheetId="13" state="visible" r:id="rId13"/>
    <sheet xmlns:r="http://schemas.openxmlformats.org/officeDocument/2006/relationships" name="RELATED PARTY TRANSACTIONS" sheetId="14" state="visible" r:id="rId14"/>
    <sheet xmlns:r="http://schemas.openxmlformats.org/officeDocument/2006/relationships" name="EQUITY PURCHASE AGREEMENT AND R"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INTANGIBLE ASSETS " sheetId="23" state="visible" r:id="rId23"/>
    <sheet xmlns:r="http://schemas.openxmlformats.org/officeDocument/2006/relationships" name="ACCOUNTS PAYABLE AND ACCRUED _2" sheetId="24" state="visible" r:id="rId24"/>
    <sheet xmlns:r="http://schemas.openxmlformats.org/officeDocument/2006/relationships" name="CONVERTIBLE DEBENTURES, NOTES_2" sheetId="25" state="visible" r:id="rId25"/>
    <sheet xmlns:r="http://schemas.openxmlformats.org/officeDocument/2006/relationships" name="PRIVATE PLACEMENT AND JH DARB_2" sheetId="26" state="visible" r:id="rId26"/>
    <sheet xmlns:r="http://schemas.openxmlformats.org/officeDocument/2006/relationships" name="RELATED PARTY TRANSACTIONS (Tab"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DESCRIPTION OF BUSINESS AND B_2" sheetId="30" state="visible" r:id="rId30"/>
    <sheet xmlns:r="http://schemas.openxmlformats.org/officeDocument/2006/relationships" name="SUMMARY OF CHANGES IN FAIR VALU" sheetId="31" state="visible" r:id="rId31"/>
    <sheet xmlns:r="http://schemas.openxmlformats.org/officeDocument/2006/relationships" name="SUMMARY OF ESTIMATE FAIR VALUE " sheetId="32" state="visible" r:id="rId32"/>
    <sheet xmlns:r="http://schemas.openxmlformats.org/officeDocument/2006/relationships" name="SCHEDULE OF ANTIDILUTIVE SECURI" sheetId="33" state="visible" r:id="rId33"/>
    <sheet xmlns:r="http://schemas.openxmlformats.org/officeDocument/2006/relationships" name="SUMMARY OF SIGNIFICANT ACCOUN_4" sheetId="34" state="visible" r:id="rId34"/>
    <sheet xmlns:r="http://schemas.openxmlformats.org/officeDocument/2006/relationships" name="SCHEDULE OF INTANGIBLE ASSETS (" sheetId="35" state="visible" r:id="rId35"/>
    <sheet xmlns:r="http://schemas.openxmlformats.org/officeDocument/2006/relationships" name="SCHEDULE OF AMORTIZATION OF EXP" sheetId="36" state="visible" r:id="rId36"/>
    <sheet xmlns:r="http://schemas.openxmlformats.org/officeDocument/2006/relationships" name="GOODWILL AND INTANGIBLE ASSET_2" sheetId="37" state="visible" r:id="rId37"/>
    <sheet xmlns:r="http://schemas.openxmlformats.org/officeDocument/2006/relationships" name="SCHEDULE OF ACCOUNTS PAYABLE AN" sheetId="38" state="visible" r:id="rId38"/>
    <sheet xmlns:r="http://schemas.openxmlformats.org/officeDocument/2006/relationships" name="SCHEDULE OF CONVERTIBLE DEBENTU" sheetId="39" state="visible" r:id="rId39"/>
    <sheet xmlns:r="http://schemas.openxmlformats.org/officeDocument/2006/relationships" name="SCHEDULE OF CONVERTIBLE NOTES (" sheetId="40" state="visible" r:id="rId40"/>
    <sheet xmlns:r="http://schemas.openxmlformats.org/officeDocument/2006/relationships" name="SCHEDULE OF CONVERTIBLE NOTE (D" sheetId="41" state="visible" r:id="rId41"/>
    <sheet xmlns:r="http://schemas.openxmlformats.org/officeDocument/2006/relationships" name="SCHEDULE OF SHORT-TERM LOANS (D" sheetId="42" state="visible" r:id="rId42"/>
    <sheet xmlns:r="http://schemas.openxmlformats.org/officeDocument/2006/relationships" name="CONVERTIBLE DEBENTURES, NOTES_3" sheetId="43" state="visible" r:id="rId43"/>
    <sheet xmlns:r="http://schemas.openxmlformats.org/officeDocument/2006/relationships" name="SCHEDULE OF FUNDS RECEIVED UNDE" sheetId="44" state="visible" r:id="rId44"/>
    <sheet xmlns:r="http://schemas.openxmlformats.org/officeDocument/2006/relationships" name="SCHEDULE OF FAIR VALUE WARRANTS" sheetId="45" state="visible" r:id="rId45"/>
    <sheet xmlns:r="http://schemas.openxmlformats.org/officeDocument/2006/relationships" name="SCHEDULE OF WARRANTS VALUATION " sheetId="46" state="visible" r:id="rId46"/>
    <sheet xmlns:r="http://schemas.openxmlformats.org/officeDocument/2006/relationships" name="PRIVATE PLACEMENT AND JH DARB_3" sheetId="47" state="visible" r:id="rId47"/>
    <sheet xmlns:r="http://schemas.openxmlformats.org/officeDocument/2006/relationships" name="SCHEDULE OF RELATED PARTY LICEN" sheetId="48" state="visible" r:id="rId48"/>
    <sheet xmlns:r="http://schemas.openxmlformats.org/officeDocument/2006/relationships" name="RELATED PARTY TRANSACTIONS (Det" sheetId="49" state="visible" r:id="rId49"/>
    <sheet xmlns:r="http://schemas.openxmlformats.org/officeDocument/2006/relationships" name="EQUITY PURCHASE AGREEMENT AND_2" sheetId="50" state="visible" r:id="rId50"/>
    <sheet xmlns:r="http://schemas.openxmlformats.org/officeDocument/2006/relationships" name="STOCKHOLDERS_ EQUITY (Details N" sheetId="51" state="visible" r:id="rId51"/>
    <sheet xmlns:r="http://schemas.openxmlformats.org/officeDocument/2006/relationships" name="SCHEDULE OF COMPENSATION BASED " sheetId="52" state="visible" r:id="rId52"/>
    <sheet xmlns:r="http://schemas.openxmlformats.org/officeDocument/2006/relationships" name="SCHEDULE OF OPTIONS TO PURCHASE" sheetId="53" state="visible" r:id="rId53"/>
    <sheet xmlns:r="http://schemas.openxmlformats.org/officeDocument/2006/relationships" name="SCHEDULE OF BLACK SCHOLES VALUA" sheetId="54" state="visible" r:id="rId54"/>
    <sheet xmlns:r="http://schemas.openxmlformats.org/officeDocument/2006/relationships" name="SCHEDULE OF WARRANTS ACTIVITY (" sheetId="55" state="visible" r:id="rId55"/>
    <sheet xmlns:r="http://schemas.openxmlformats.org/officeDocument/2006/relationships" name="SCHEDULE OF WARRANTS OUTSTANDIN" sheetId="56" state="visible" r:id="rId56"/>
    <sheet xmlns:r="http://schemas.openxmlformats.org/officeDocument/2006/relationships" name="STOCK-BASED COMPENSATION (Detai" sheetId="57" state="visible" r:id="rId57"/>
    <sheet xmlns:r="http://schemas.openxmlformats.org/officeDocument/2006/relationships" name="SCHEDULE OF COMPONENTS OF NET D" sheetId="58" state="visible" r:id="rId58"/>
    <sheet xmlns:r="http://schemas.openxmlformats.org/officeDocument/2006/relationships" name="INCOME TAXES (Details Narrative" sheetId="59" state="visible" r:id="rId59"/>
    <sheet xmlns:r="http://schemas.openxmlformats.org/officeDocument/2006/relationships" name="COMMITMENTS AND CONTINGENCIES ("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Amendment Flag</t>
        </is>
      </c>
      <c r="B5" s="4" t="inlineStr">
        <is>
          <t>false</t>
        </is>
      </c>
    </row>
    <row r="6">
      <c r="A6" s="4" t="inlineStr">
        <is>
          <t>Entity Registrant Name</t>
        </is>
      </c>
      <c r="B6" s="4" t="inlineStr">
        <is>
          <t>Oncotelic
Therapeutics, Inc.</t>
        </is>
      </c>
    </row>
    <row r="7">
      <c r="A7" s="4" t="inlineStr">
        <is>
          <t>Entity Central Index Key</t>
        </is>
      </c>
      <c r="B7" s="4" t="inlineStr">
        <is>
          <t>0000908259</t>
        </is>
      </c>
    </row>
    <row r="8">
      <c r="A8" s="4" t="inlineStr">
        <is>
          <t>Entity Tax Identification Number</t>
        </is>
      </c>
      <c r="B8" s="4" t="inlineStr">
        <is>
          <t>13-3679168</t>
        </is>
      </c>
    </row>
    <row r="9">
      <c r="A9" s="4" t="inlineStr">
        <is>
          <t>Entity Incorporation, State or Country Code</t>
        </is>
      </c>
      <c r="B9" s="4" t="inlineStr">
        <is>
          <t>DE</t>
        </is>
      </c>
    </row>
    <row r="10">
      <c r="A10" s="4" t="inlineStr">
        <is>
          <t>Entity Address, Address Line One</t>
        </is>
      </c>
      <c r="B10" s="4" t="inlineStr">
        <is>
          <t>29397
    Agoura Road</t>
        </is>
      </c>
    </row>
    <row r="11">
      <c r="A11" s="4" t="inlineStr">
        <is>
          <t>Entity Address, Address Line Two</t>
        </is>
      </c>
      <c r="B11" s="4" t="inlineStr">
        <is>
          <t>Suite 107</t>
        </is>
      </c>
    </row>
    <row r="12">
      <c r="A12" s="4" t="inlineStr">
        <is>
          <t>Entity Address, City or Town</t>
        </is>
      </c>
      <c r="B12" s="4" t="inlineStr">
        <is>
          <t>Agoura
    Hills</t>
        </is>
      </c>
    </row>
    <row r="13">
      <c r="A13" s="4" t="inlineStr">
        <is>
          <t>Entity Address, State or Province</t>
        </is>
      </c>
      <c r="B13" s="4" t="inlineStr">
        <is>
          <t>CA</t>
        </is>
      </c>
    </row>
    <row r="14">
      <c r="A14" s="4" t="inlineStr">
        <is>
          <t>Entity Address, Postal Zip Code</t>
        </is>
      </c>
      <c r="B14" s="4" t="inlineStr">
        <is>
          <t>91301</t>
        </is>
      </c>
    </row>
    <row r="15">
      <c r="A15" s="4" t="inlineStr">
        <is>
          <t>City Area Code</t>
        </is>
      </c>
      <c r="B15" s="4" t="inlineStr">
        <is>
          <t>(650)</t>
        </is>
      </c>
    </row>
    <row r="16">
      <c r="A16" s="4" t="inlineStr">
        <is>
          <t>Local Phone Number</t>
        </is>
      </c>
      <c r="B16" s="4" t="inlineStr">
        <is>
          <t>635-70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Document Creation Date</t>
        </is>
      </c>
      <c r="B20" s="4" t="inlineStr">
        <is>
          <t>Apr. 26,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NOTE
4 – GOODWILL AND INTANGIBLE ASSETS Goodwill The
Company completed the Merger, which gave rise to Goodwill of $ 4,879,999 16,182,456 Intangible
Assets In
April 2018, Oncotelic Inc. entered into an Assignment and Assumption Agreement (the “ Assignment Agreement IP 204,798 819,191 The
following table summarizes the balances as of December 31, 2021 and 2020, respectively, of the intangible assets acquired, their useful
life, and annual amortization: SCHEDULE OF INTANGIBLE ASSETS
December
31, 2021 Remaining Estimated
Useful Life (Years)
Intangible
asset – Intellectual Property $ 819,191 17.00
Intangible
asset – Capitalization of license cost 190,989 17.00
1,010,180
Less
Accumulated Amortization (188,339 )
Total $ 821,841
December
31, 2020 Remaining Estimated
Useful Life (Years)
Intangible
asset – Intellectual Property $ 819,191 18.00
Intangible
asset – Capitalization of license cost 190,989 18.00
1,010,180
Less
Accumulated Amortization (136,974 )
Total $ 873,206 Amortization
of identifiable intangible assets for the year ended December 31, 2021 and 2020 was $ 51,365 51,366 The
future yearly amortization expense over the next five years and thereafter are as follows: SCHEDULE OF AMORTIZATION OF EXPENSE FOR INTANGIBLE ASSETS
For
the years ended December 31,
2022 51,365
2023 51,365
2024 51,365
2025 51,365
2026 51,365
Thereafter 565,016
$ 821,841 In-Process
Research &amp; Development (“IPR&amp;D”) Summary The
IPR&amp;D assets were acquired in the PointR Merger during the year ended December 31, 2019. Since January 2021, the Company has determined
that the IPR&amp;D should be reported as an indefinitely lived asset and therefore will evaluate, on an annual basis, for any impairment
on the IPR&amp;D and will record an impairment if identified. The balance of IPR&amp;D as of December 31, 2021 and December 31, 2020
was $ 1,101,760 The
following table summarizes the balances as of December 31, 2021 and 2020 of the IPR&amp;D assets acquired in the PointR acquisition during
the year ended December 31, 2019. The Company evaluates, on an annual basis, for any impairment and records an impairment if identified.
The Company identified no impairment to IPR&amp;D assets during its evaluation.
December
31, 2021
Intangible
asset – Intellectual Property $ 1,377,200
1,377,200
Less
Accumulated Amortization (275,440 )
Total $ 1,101,760
December 31, 2020
Intangible
asset – Intellectual Property $ 1,377,200
1,377,200
Less
Accumulated Amortization (275,440 )
Total $ 1,101,7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 consists of the following amounts: SCHEDULE OF ACCOUNTS PAYABLE AND ACCRUED EXPENSES
December 31, 2021 December 31, 2020
Accounts
payable $ 1,927,749 $ 1,937,419
Accrued
expenses 1,164,974 798,386
Accounts
payable and accrued liabilities $ 3,092,723 $ 2,735,805
December 31, 2021 December 31, 2020
Accounts
payable – related party $ 403,423 $ 391,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 NOTES AND OTHER DEBT</t>
        </is>
      </c>
      <c r="B1" s="2" t="inlineStr">
        <is>
          <t>12 Months Ended</t>
        </is>
      </c>
    </row>
    <row r="2">
      <c r="B2" s="2" t="inlineStr">
        <is>
          <t>Dec. 31, 2021</t>
        </is>
      </c>
    </row>
    <row r="3">
      <c r="A3" s="3" t="inlineStr">
        <is>
          <t>Debt Disclosure [Abstract]</t>
        </is>
      </c>
    </row>
    <row r="4">
      <c r="A4" s="4" t="inlineStr">
        <is>
          <t>CONVERTIBLE DEBENTURES, NOTES AND OTHER DEBT</t>
        </is>
      </c>
      <c r="B4" s="4" t="inlineStr">
        <is>
          <t xml:space="preserve">NOTE
6 – CONVERTIBLE DEBENTURES, NOTES AND OTHER DEBT As
of December 31, 2021, special purchase agreements (SPAs) with convertible debentures and notes, net of debt discount and including accrued
interest, if any, consist of the following amounts: SCHEDULE OF CONVERTIBLE DEBENTURES
December
31, 2021
Convertible
debentures
10%
Convertible note payable, due April 23, 2022 – Bridge Investor 31,167
10%
Convertible note payable, due April 23, 2022 – Related Party 144,951
10%
Convertible note payable, due August 6, 2022 – Bridge Investor 188,319
364,437
Fall
2019 Notes
5%
Convertible note payable – Stephen Boesch 118,958
5%
Convertible note payable – Related Party 276,233
5%
Convertible note payable – Dr. Sanjay Jha (Through his family trust) 275,753
5%
Convertible note payable – CEO, CTO* &amp; CFO– Related Parties 90,357
5%
Convertible note payable – Bridge Investors 185,122
946,423
August
2021 Convertible Notes
5%
Convertible note – Autotelic Inc– Related Party 256,634
5%
Convertible note – Bridge investors 381,123
5%
Convertible note – CFO – Related Party 76,531
714,288
Other
Debt
Short
term debt from CEO 20,000
Short
term debt – Bridge investors 265,000
Short
term debt from CFO – Related Party 45,050
Short
term debt – Autotelic Inc– Related Party 20,000
Accrued
Interest on Loans 9,212
359,262
Total
of debentures, notes and other debt $ 2,384,410
* The CTO was a related
party till July 2021, when he resigned as the CTO due to health reasons. As
of December 31, 2020, convertible debentures and notes, net of debt discount, consist of the following amounts:
December 31, 2020
Convertible
debentures
10%
Convertible note payable, due June 12, 2022 – Peak One $ -
10%
Convertible note payable, due April 23, 2022 - TFK 39,065
10%
Convertible note payable, due April 23, 2022 – Related Party 14,256
10%
Convertible note payable, due April 23, 2022 – Bridge Investor 69,848
10%
Convertible note payable, due August 6, 2022 – Bridge Investor 168,421
291,590
Fall
2019 Notes
5%
Convertible note payable – Stephen Boesch 213,046
5%
Convertible note payable – Related Party 263,733
5%
Convertible note payable – Dr. Sanjay Jha (Through his family trust) 263,253
5%
Convertible note payable – CEO, CTO &amp; CFO – Related Parties 86,257
5%
Convertible note payable – Bridge Investors 176,722
1,003,011
Other
Debt
Short
term debt from CFO – Related Party 25,000
Short
term debt from CEO – Related Party 20,000
Other
short term debt – Bridge Investor 50,000
95,000
Total
of debentures, notes and other debt $ 1,389,601 The
gross principal balances on the convertible debentures listed above totaled $ 1,000,000 800,140 BCF” Total
amortization expense related to these debt discounts was $ 139,417 732,767 24,491 332,351 35,564 200,205 All
the above notes issued to Peak One, TFK, our CEO and the bridge investors reached the 180 days during the year ended December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 . This gave rise to a derivative
liability for the debt instrument. As of December 31, 2020, we had a derivative liability of approximately $ 777,000 .
The Company decreased the fair value of the derivative liability by approximately $ 292,000
during the year ended December 31, 2021.
The Company also extinguished approximately $ 145,000
of derivative liability following the conversion
of certain notes to the Company’s common stock during the year ended December 31, 2021. The
Company recorded additional derivative liability of approximately $ 870,000 679,000 232,000 258,070 338,000 777,000 295,000 45,100 Bridge
Financing Peak
One Financing On
April 17, 2019, the Company entered into a Securities Purchase Agreement (the “ Purchase Agreement Buyer Peak One 400,000 400,000 200,000 Convertible Note 350,000 Shares Purchase and Sale Transaction The
Convertible Note has a principal balance of $ 200,000 ,
including a 10% $
OID of $ 20,000
and $ 5,000
in debt issuance costs, receiving net proceeds
of $ 175,000 ,
with a maturity date of April
23, 2022 . Upon
the occurrence of certain events of default, the Buyer, amongst other remedies, has the right to charge a penalty in a range of 18% to
40% dependent on the specific default event .
Amounts due under the Convertible Note may also be converted into shares (the “ Tranche #1 Conversion Shares (i) a conversion price, during the first 180 days, of $0.10
per share (the “ Fixed Price 110% 140% The
issuance of the Convertible Note resulted in a discount from the beneficial conversion feature totaling $ 84,570 52,285 350,000 32,285 84,376 0 In
June, 2019, the Company entered into an amendment of the Purchase Agreement (“ Amendment #1 600,000 200,000 In
June, 2019, the Buyer purchased Convertible Note Tranche #2 (“ Tranche #2 200,000 10% 20,000 1,000 179,000 In
November, 2019, the Company and Peak One amended the Convertible Note under Tranche #1 to extend the date of conversion of the Convertible
Note into Common Stock of the Company at 65% 0.10 300,000 60,000 Peak
One converted $ 200,000 2,581,945 200,000 2,000,000 0 The
issuance of Tranche #2 resulted in a discount from the beneficial conversion feature totaling $ 180,000 132,091 350,000 47,909 37,046 163,954 55,208 108,746 TFK
Financing On
April 23, 2019, the Company, entered into a Convertible Note (the “ TFK Note TFK 200,000 10% 20,000 5,000 175,000 April 23, 2022 Upon the occurrence of certain events of default, the Buyer, amongst other remedies,
has the right to charge a penalty in a range of 18% to 40% dependent on the specific default event TFK Conversion Shares (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FK Conversion Shares. The Company
may redeem the Convertible Note at rates of 110% 140% The
issuance of the TFK Note resulted in a discount from the beneficial conversion feature totaling $ 84,570 52,285 350,000 32,285 3,015 81,362 0 3,015 In
November 2019, the Company and TFK amended the TFK Convertible Note to extend the date of conversion of the Convertible Note into Common
Stock of the Company at 65% 0.10 300,000 60,000 TFK
converted $ 133,430 of
their total debt into 1,950,000 shares
of common stock of the Company during the year ended December 31, 2020. As such, the total gross outstanding debt for TFK was
approximately $ 67,000 as
of December 31, 2020. TFK had a balance of approximately $ 109,000 related
to the derivative liability as of December 31, 2020. During the year ended December 31, 2021, the Company recorded
approximately $ 38,000 as
an increase in fair value for the derivative liability, leaving a balance associated with TFK of approximately $ 145,000 of
derivative liability. 65,000 657,200 145,000 0 Notes
with a Related Party and Bridge Investor In
April 2019, the Company entered into a Securities Purchase Agreement (the “ Bridge SPA 400,000 . In
April 2019, the Company entered into a convertible note with our Chief Executive Officer, Vuong Trieu, Ph. D. (the “ Trieu Note 164,444 10% 16,444 148,000 April 23, 2022 Upon the occurrence of certain events of default, the Buyer, amongst other remedies, has the right to charge
a penalty in a range of 18% to 40% dependent on the specific default event. Amounts due under the Convertible Note may also be converted
into shares (the “ Trieu Conversion Shares Fixed Price th The
issuance of the Trieu Note resulted in a discount from the beneficial conversion feature totaling $ 131,555
related to the conversion feature. Total amortization
of the 10% OID discount and beneficial conversion feature totaled $ 75,103
and $ 5,464
for the year ended December 31, 2021 and 2020.
Total unamortized discount on this note was $ 19,493
and $ 7,199
as of December 31, 2021 and 2020. On
April 23, 2019, pursuant to the Bridge SPA the Company entered into Convertible Note Tranche #1 (“ Tranche #1 35,556 3,556 32,000 April 23, 2022 Upon the occurrence of certain events of default, the Buyer, among other remedies, has the right to charge a
penalty in a range of 18% to 40% dependent on the specific default event. Amounts due under Tranche #1 may also be converted into shares Bridge SPA Conversion Shares (i) a conversion price, during
the first 180 days, of $0.10 per share (the “ Fixed Price The
issuance of the note resulted in a discount from the beneficial conversion feature totaling $ 28,445 .
Total amortization of the OID and discount totaled $ 16,911
and $ 1,344
for
the year ended December 31, 2021 and 2020. Total unamortized discount on this note was $ 4,389
and
$ 1,393
as
of December 31, 2021 and 2020. On
August 6, 2019, pursuant to the Bridge SPA the Company entered into Convertible Note Tranche #2 (“ Tranche #2 200,000 20,000 5,000 175,000 August 6, 2022 Upon the occurrence of certain events of default, the Buyer, among
other remedies, has the right to charge a penalty in a range of 18% to 40% dependent on the specific default event Amounts due under
Tranche #1 may also be converted into Bridge Conversion Shares of the Company’s Common Stock at any time, at the option of the
holder, at a conversion price equal to the Fixed Price, at the lower of the Fixed Price or 65% of the Company’s lowest traded price
after the 180 th 110% 140% The
issuance of the note resulted in a discount from the beneficial conversion feature totaling $ 175,000 .
Total amortization of the OID and discount totaled $ 19,898
and $ 159,860
for the year ended December 31, 2021 and 2020.
Total unamortized discount on this note was $ 11,681
and $ 13,315
as of December 31, 2021 and 2020. All
the above notes issued to Peak One, TFK, our CEO and the bridge investors reached the 180 days prior to the end of the year ended December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 As of December 31, 2021, Peak One and TFK had fully converted their notes Fall
2019 Debt Financing In
December 2019, the Company closed its Fall 2019 Debt Financing, raising an additional $ 500,000
bringing the gross proceeds of all debt financings
under the Fall 2019 Debt Financing to $ 1,000,000 .
The Company entered into those certain Note Purchase Agreements (the “ Fall 2019 Note Purchase Agreements Fall 2019 Notes 250,000
to each of Dr. Vuong Trieu, the Company’s
Chief Executive Officer, and Stephen Boesch, in exchange for gross proceeds of $ 500,000 .
In connection with the second and final closing of the Fall 2019 Debt Financing, the Company issued Fall 2019 Notes to additional investors
including $ 250,000
to Dr. Sanjay Jha, through his family trust,
the former CEO of Motorola and COO/President of Qualcomm. The Company also offset certain amounts due to Dr. Vuong Trieu, the Company’s
Chief Executive Officer, Chulho Park, the Company’s Chief Technology Officer, and Amit Shah, the Company’s Chief Financial
Officer, all related parties as Officers of the Company, and converted such amounts due into the Fall 2019 Notes. $ 35,000
due to Dr. Vuong Trieu, $ 27,000
due to Chulho Park and $ 20,000
due to Amit Shah were converted into debt. The
Company also issued the Fall 2019 Notes of $ 168,000
to two accredited investors. The
Company repaid $ 0 and
$ 100,000 of
principal in the three and twelve ended December 31, 2021. The total unamortized principal amount of the Fall 2019 Notes was $ 850,000
and $ 950,000
as of December 31, 2021 and 2020, respectively. All
the Fall 2019 Notes provided for interest at the rate of 5 %
per annum and are unsecured. All amounts outstanding under the Fall 2019 Notes became due and payable upon the approval of the holders
of a majority of the principal amount of outstanding Fall 2019 Notes (the “ Majority Holders Maturity Date The
Majority Holders had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common stock of the Edgepoint, at a conversion price of $5.00 (based on a $5.0 million pre-money valuation)
of Edgepoint and 1,000,000 shares outstanding 222,222 0 200,000 0 Further,
the Company recorded interest expense of $ 43,412 49,142 946,424 1,003,011 Geneva
Roth Remark Notes In
May and June 2021, the Company entered into Securities Purchase Agreement with Geneva Roth Remark Holdings Inc. (“Geneva”),
whereby the Company issued two convertible notes in the aggregate principal amount of $ 307,500 1,200,000 The convertible notes carry
a six (6%) percent coupon and a default coupon of 22%, and both mature one year from issuance. Geneva has the right from time to time,
and at any time during the period beginning on the date which is one hundred eighty (180) days following issuance date and ending on
the maturity date to convert all or any part of the outstanding and unpaid amount of the note into the Company’s common stock at
a conversion price established at sixty five (65%) percent multiplied by the lowest two (2) daily volume weighted average price over
the fifteen (15) consecutive trading days The
notes were prepaid in December 2021 and the Company recorded interest expense, including prepayment penalty of $ 75,195 .
There was no similar expense recorded in 2020. The total amount outstanding under the Geneva Notes as of December 31, 2021was $ 0 . Paycheck
Protection Program In
April 2020, the Company received loan proceeds in the amount of $ 250,000 1 st CARES SBA st PPP Loans The forgiveness amount would be reduced if the borrower terminated employees or reduced salaries and wages more than 25%
during the covered period. Any unforgiven portion was payable over 2 years if issued before, or 5 years if issued after, June 5, 2020
at an interest rate of 1% with payments deferred until the SBA remits the borrowers loan forgiveness amount to the lender, or if the
borrower did not apply for forgiveness, 10 months after the covered period The
Company met the 1 st st 253,347 st 0 251,733 In
July 2021, the Company’s wholly owned subsidiary, PointR, received loan proceeds in the amount of $ 92,995 2 nd
nd st nd nd 93,413 nd
0 0 The
SBA reserves the right to audit any PPP loan, regardless of size. These audits may occur after the forgiveness has been granted. In accordance
with the CARES Act, all borrowers are required to maintain their PPP loan documentation for six years after the loan was forgiven or
repaid in full and to provide that documentation to the SBA upon request. GMP
Notes In
June 2020, the Company secured $ 2 million
in debt financing, evidenced by a one convertible
note (the “ GMP Note 2 %
annual interest, and is personally guaranteed by Dr. Vuong Trieu, the Chief Executive Officer of the Company. The GMP Note is
convertible into the Company’s Common Stock upon the GMP Note’s maturity of the GMP Note, at the Company’s Common
Stock price on the date of conversion with no discount. GMP has waived the default in the maturity of the GMP Note and as
such there is no event of default and also agreed to extend the date of maturity of the GMP Note to June 30, 2022. GMP does not
have the option to convert prior to the GMP Note’s maturity. Such financing will be utilized solely to fund the clinical
trial. The Company’s liability under GMP Note commenced to accrue when GMP first began to pay for services related to the
clinical trial to our third-party clinical research organization, up to a maximum of $ 2 million.
GMP has been invoiced by the clinical research organization for the full $ 2 million
as of December 31, 2021 and as such the Company has recognized the liability as a convertible debt. In
September 2021, the Company secured a further $ 1.5 one-year GMP
Note 2 2 0.5 0.5 In
October 2021, the Company entered into an Unsecured Convertible Note Purchase Agreement (the “ October Purchase Agreement 0.5 October
2021 Note The
GMP Note 2 and the October 2021 Note carries an interest rate of 2 Conversion Shares Event of
Default The
total principal outstanding on all the GMP notes, inclusive of accrued interest, was $ 4,069,781
and $ 2,060,493
as of
December 31, 2021 and 2020, respectively. August
2021 Convertible Notes In
August 2021, the Company entered into Note Purchase Agreements with Autotelic - a related party, our CFO – a related
party, and certain accredited investors (the “August 2021 investors”), whereby the Company issued four convertible
notes in the aggregate principal amount of $ 698,500
convertible into shares of common stock of the
Company for net proceeds of $ 690,825 .
The
convertible notes carry a five (5%) percent coupon and mature one year from issuance .
The majority of the August 2021 investors have the right, but not the obligation, not more than five days following the maturity date,
to convert all, but not less than all, the outstanding and unpaid principal plus accrued interest into the Company’s common stock,
at a conversion price of $ 0.18 .
The Company determined that the economic characteristics and risks of the embedded conversion option are not clearly and closely related
to the economic characteristics and risks of the debt host instrument. Further, the Company determined that the embedded conversion feature
meets the definition of a derivative but met the scope exception to the derivative accounting required under ASC 815 for certain contracts
involving a reporting entity’s own equity. As
of December 31, 2021 and 2020, convertible notes, net of debt discount, consist of the following amounts: SCHEDULE
OF CONVERTIBLE NOTES
December
31, 2021 December
31, 2020
Autotelic
- related party convertible note, 5% coupon August 2022 $ 256,634 $ -
CFO
convertible note – Related Party, 5% coupon August 2022 76,531 -
2
accredited investors convertible note, 5% coupon August 2022 381,123 -
Total $ 714,288 $ - During
the year ended December 31, 2021, the Company recognized approximately $ 16,000 6,600 November
– December 2021 Financing In
November and December 2021, the Company entered into securities purchase agreement with five institutional investors, whereby the Company
issued five convertible notes in the aggregate principal amount of $ 1,250,000
convertible into shares of common stock of the
Company. The convertible notes carry a twelve ( 12 %)
percent coupon and a default coupon of 16 %
and mature at the earliest of one year from issuance or upon event of default. Investors has the right at any time following issuance
date to convert all or any part of the outstanding and unpaid amount of the note into the Company’s common stock at a conversion
price established at a fixed rate of $ 0.07 .
The Company granted a total number of 9,615,385
warrants convertible into an equivalent number
of the Company common shares at a strike price of $ 0.13 up to five years after issuance. The Placement agent was also
granted a total amount of 961,540
as part of a finder’s fee agreement. As
of December 31, 2021, and December 31, 2020, convertible notes under the November-December 2021 Financing, net of debt discount, consist
of the following amounts: SCHEDULE
OF CONVERTIBLE NOTE
December 31, 2021 December 31, 2020
Mast
Hill Convertible note, 12% coupon November 21 $ 250,000 $ -
Talos
Victory Convertible note, 12% coupon November 2021 250,000 -
First
Fire Global Opportunities LLC Convertible note, 12% coupon, December 2021 250,000 -
Blue
Lake Partners LLC Convertible note, 12% coupon, December 2021 250,000 -
Fourth
Man LLC Convertible note, 12% coupon December 2021 250,000 -
Convertible
notes, gross $ 1,250,000 $ -
Less:
Debt discounts recorded (1,250,000 ) -
Amortization
of debt discounts 76,994
Convertible
notes, net of discounts $ 76,994 - The
Company recognized approximately $ 10,300 0 77,000 0 The Company recorded an
initial debt discount of approximately $ 0.3 0.1 Other
short-term advances As
of December 31, 2021, other short-term advances consist of the following amounts obtained from various employees and related parties: SCHEDULE OF SHORT-TERM LOANS
Other
Advances December
31, 2021
Short
term advance from CEO – Related Party $ 20,000
Short
term advances – bridge investors 265,000
Short
term advances from CFO – Related Party 45,050
Short
term advance – Autotelic Inc. – Related Party 20,000
Accrued
Interest on advances 9,212
Total $ 359,262 During
the year ended December 31, 2020, the Company’s CEO provided additional funding of $ 70,000
to the Company, of which $ 50,000
was repaid before December 31, 2020. As such,
$ 20,000
and $ 70,000
was outstanding at December 31, 2021 and December 31, 2020, respectively. During
the year ended December 31, 2021, Autotelic Inc. provided a short-term funding of $ 120,000
to the Company, which was repaid in 2021.
In May 2021, Autotelic provided an additional short-term funding of $ 250,000
to the Company, which was converted into the
August 2021 Notes. Autotelic provided an additional $ 20,000
short-term loan to the Company, and as such,
$ 20,000
was outstanding and payable to Autotelic at December
31, 2021. During the year ended
December 31, 2021, the Company’s CFO, a related Party, provided short term advances of approximately $ 45,000 25,000 45,000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VATE PLACEMENT AND JH DARBIE FINANCING</t>
        </is>
      </c>
      <c r="B1" s="2" t="inlineStr">
        <is>
          <t>12 Months Ended</t>
        </is>
      </c>
    </row>
    <row r="2">
      <c r="B2" s="2" t="inlineStr">
        <is>
          <t>Dec. 31, 2021</t>
        </is>
      </c>
    </row>
    <row r="3">
      <c r="A3" s="3" t="inlineStr">
        <is>
          <t>Private Placement And Jh Darbie Financing</t>
        </is>
      </c>
    </row>
    <row r="4">
      <c r="A4" s="4" t="inlineStr">
        <is>
          <t>PRIVATE PLACEMENT AND JH DARBIE FINANCING</t>
        </is>
      </c>
      <c r="B4" s="4" t="inlineStr">
        <is>
          <t xml:space="preserve">NOTE
7 - PRIVATE PLACEMENT AND JH DARBIE FINANCING Since
July 2020 to March 2021, the Company entered into subscription agreements with certain accredited investors pursuant to the JH Darbie
Financing, whereby the Company issued and sold a total of 100 5
■ 25,000 1.00
■ One
convertible promissory note, convertible into up to 25,000 1.00 138,889 0.18
■ 50,000 1.00 0.20 three As
of December 31, 2021 and 2020, debt recorded under the JH Darbie Financing, net of debt discounts, consist of the following amounts: SCHEDULE OF FUNDS RECEIVED UNDER THE SUBSCRIPTION AGREEMENT
December
31, 2021 December
31, 2020
Convertible
promissory notes
Subscription
agreements - accredited investors $ 2,353,253 $ 943,586
Subscription
agreements – related party 109,046 67,992
Total
convertible promissory notes $ 2,462,299 $ 1,011,578 The
Company incurred approximately $ 0.64 39,000 Concurrently
with the sale of the Units, JH Darbie was granted, for nominal consideration, a warrant, exercisable over a five-year period, to purchase
10 %
of the number of Units sold in the JH Darbie Financing. As such, the Company granted 10
Units to JH Darbie pursuant to the JH Darbie
Placement Agreement. The
terms of convertible notes are summarized as follows:
■ Term:
Through March 31, 2022.
■ Coupon:
16
■ Convertible
at the option of the holder at any time in the Company’s Common Stock or Edgepoint Common Stock
■ The
conversion price is initially set at $ 0.18 1.00 The Company allocated the
proceeds among the freestanding financial instruments that were issued in the single transaction using the relative fair value method,
which affects the determination of each financial instrument initial carrying amount. The Company utilized the relative fair value method
as none of the freestanding financial instruments issued as part of the single transaction are measured at fair value. Under the relative
fair value method, the Company made separate estimates of the fair value of each freestanding financial instrument and then allocated
the proceeds in proportion to those fair value amounts. The Company recorded aggregate non-controlling interests of approximately
$ 1.8 As
of the multiple closings of the Company, during the year ended December 31, 2021, under the private placement memorandum with
JH Darbie, the estimated volume weighted 0.23
per share associated with the warrants to purchase
up to 2,035,000
shares of common stock issued in this offering,
or a total of approximately $ 0.5
million, was recorded to additional paid-in capital
on a relative fair value basis. All warrants sold in this offering had an exercise price of $ 0.20
per share of the Company stock or $ 1.00
per share of Edge Point, subject to adjustment,
are exercisable immediately and expire three
years from the date of issuance. The fair value
of the warrants was estimated using a Black Scholes valuation models using the following input values SCHEDULE OF FAIR VALUE WARRANTS ESTIMATED USING BLACK SCHOLES VALUATION MODEL
Expected
Term 1.5
Expected
volatility 152.3 164.8 %
Risk-free
interest rates 0.09 0.11 %
Dividend
yields 0.00 % As of the multiple closings
of the Company, during the year ended December 31, 2020, under the private placement memorandum with JH Darbie, the estimated grant date
fair value of approximately $ 0.18 3,465,000 0.4 0.20 1.00
SCHEDULE
OF FAIR VALUE WARRANTS ESTIMATED USING BLACK SCHOLES VALUATION MODEL
Expected
Term 1.5
Expected
volatility 168.5 191.9 %
Risk-free
interest rates 0.12 0.15 %
Dividend
yields 0.00 % The
Company recorded an initial debt discount of approximately $ 0.6 0.7
million during the years ended December 31,
2021 and 2020, respectively, representing the intrinsic value of the conversion option embedded in the convertible debt instrument
based upon the difference between the fair value of the underlying common stock at the commitment date of the note transaction and the
effective conversion price embedded in the note. The
Company recognized amortization expense related to the debt discount and debt issuance costs of $ 1,229,865 412,318 In
June 2021, the Company executed amendment #4 to the private placement memorandum. Originally, the investor was granted 50,000
of the Company’s warrants to purchase an
equivalent number of shares of the Company’s common stock at a strike price of $ 0.20
or 50,000
warrants to purchase an equivalent number of
Edgepoint’s common share at strike price of $ 1.00 .
However, the PPM was written in a way that the investor could only invest in $ 10,000
of common stock of the Company ( 50,000
shares of common stock at $ 0.20
per share) or $ 50,000
( 50,000
shares of common stock in Edgepoint AI, Inc.
at $ 1.00
per share). In conjunction with amendment #4,
the Company approved the issuance of an additional 20,000,000
warrants to purchase shares of common stock of
the Company to the investors in the 100
Units and 2,000,000
warrants to purchase shares of common stock of
the Company to the Placement Agent at the same terms and conditions of the PPM. To clarify further, each unit will receive additional
200,000 warrants
to purchase an equivalent number of shares of the Company’s common stock at $ 0.20
per share, so as to make it overall 250,000
warrants to buy an equivalent number of shares
of the Company’s common stock, for which the investor would pay a total of $ 50,000
per unit invested upon exercise. In
connection with the additional 22 2.0
million during the year ended December
31, 2021. No similar expense was recorded during the same period of 2020. The fair value of the warrants was estimated using a Black
Scholes valuation model using the following input values. SCHEDULE
OF WARRANTS VALUATION INPUT
Expected Term 1 2
Expected
volatility 94.4 130.0 %
Risk-free
interest rates 0.08 0.25 %
Dividend
yields 0.00 % In
February 2022, the Company and all except one of the Investors agreed to extend the maturity date of the Notes from March 31, 2022, to
March 31, 2023. In consideration for the extension of the Notes, the Company issued to the Investors an aggregate of 33,000,066 0.15 333,3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8 - RELATED PARTY TRANSACTIONS Master
Service Agreement with Autotelic Inc. In
October 2015, Oncotelic Inc. entered into a Master Service Agreement (the “ MSA Autotelic 10 Expenses
related to the MSA were $ 276,763
and $ 629,617
for the years ended December 31, 2021 and 2020,
respectively. Amounts outstanding at the end of the year 2021 and 2020 were $ 269,872
and $ 0 ,
respectively. In
September 2021, the Company entered into an exclusive License Agreement (the “Agreement”) with Autotelic, pursuant to which
Autotelic granted Oncotelic, among other things: (i) the exclusive right and license to certain Autotelic Patents (as defined in the
Agreement) and Autotelic Know-How (as defined in the Agreement); and (ii) a right of first refusal to acquire at least a majority of
the outstanding capital stock of Autotelic prior to Autotelic entering into any transaction that is a financing collaboration, distribution
revenues, earn-outs, sales, out-licensing, purchases, debt, royalties, merger acquisition, change of control, transfer of cash or non-cash
assets, disposition of capital stock by way of tender or exchange offer, partnership or any other joint or collaborative venture, research
collaboration, material transfer, sponsored research or similar transaction or agreements. In exchange for the rights granted to Oncotelic,
Autotelic would be entitled to earn the following milestone payments (collectively, the “ Milestone Payments SCHEDULE
OF RELATED PARTY LICENSE AGREEMENT
Milestones Transaction
Value Actions
Tranche
1 $ 1,000,000 Upon
the earlier to occur of: (i) the Company receiving an investment of at least $20 million, and (ii) the uplisting of the Company’s
common stock to any NASDAQ market or the New York Stock Exchange
Tranche 2 $ 2,000,000 Upon
approval by the United States Food and Drug Administration of the Company’s 505(b)2 application for purposes of treating PD
Tranche 3 $ 2,000,000 Upon
first patient in (“ FPI”
Tranche 4 $ 2,500,000 Upon
FPI for phase 2 clinical trials supporting the use of AL-101 to treat FSD
Tranche 5 $ 2,500,000 Upon
FPI for phase 3 clinical trials supporting the use of AL-101 to treat FSD
Tranche 6 $ 10,000,000 Upon
Marketing approval for the use of AL-101 to treat PD
Tranche 7 $ 10,000,000 Upon
Marketing approval for the use of AL-101 to treat ED
Tranche 8 $ 10,000,000 Upon
Marketing approval for the use of AL-101 to treat FSD
Tranche 9 $ 10,000,000 Upon
the earlier of: (i) the Company entering into a licensing agreement with a third party for the use of AL-101 for the treatment of
PD, ED or FSD with an aggregate licensing value of at least $50 million; and (ii) the Company’s gross revenue derived from
sales of AL-101 for the treatment of PD, ED or FSD reaches at least $50.0 million In
addition to the Milestone Payments, Autotelic will be entitled to royalties equal to 15 Notes
Payable and Short-Term Loan – Related Party In
April 2019, the Company issued a convertible note to Dr. Trieu totaling $ 164,444 16,444 148,000 250,000 35,000 70,000 50,000 20,000 5 250,000 During
the year ended December 31, 2021, Autotelic Inc, provided a short-term loan of $ 120,000
to the Company, which was repaid in April 2021.
During the year ended December 31, 2021, Autotelic Inc. provided a short-term loan of $ 250,000
to the Company, which was converted into the
August 2021 Convertible Note. Further, Autotelic Inc. provided a short term advance of $ 20,000 During
the year ended December 31, 2021, the CFO provided approximately $ 120,000 75,000 25,000 20,000 75,000 45,000 Artius
Consulting Agreement On
March 9, 2020, the Company and Artius Bioconsulting, LLC (“ Artius Artius
Agreement Artius Agreement Effective Date Under
the terms of the Artius Agreement, the Company agreed to grant to Artius, subject to approval by the Company’s Board of Directors
and pursuant to the Company’s 2015 Equity Incentive Plan, 148,837 30 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 Either
the Company or Artius may terminate the Artius Agreement at any time, for any reason following the Artius Agreement Effective Date. The
Artius Agreement will automatically renew one year from the Artius Agreement Effective Date, unless the Parties agree to terminate the
Artius Agreement at that time. The
Company recorded $ 0 106,712 Maida
Consulting Agreement Effective
May 5, 2020, the Company and Dr. Anthony Maida, one of our Board and Committee members, entered into an independent consulting agreement,
commencing April 1, 2020 (the “ Maida Agreement Pursuant
to the terms of the Maida Agreement, the Company will grant to Dr. Maida 400,000 80,000 0.20 The Company will also pay Dr. Maida
$15,000 per month for a minimum of 20 hours per week, in in addition to reimbursement of reasonable and necessary expenses incurred by
Dr. Maida in connection with his services to the Company Either
the Company or Dr. Maida may terminate the Maida Agreement, for any reason, upon 30 days advance written notice. Dr.
Maida was appointed the Chief Clinical Director for the Company effective July 7, 2020. As of the date of this Report, Dr. Maida continues
to provide his services under the consulting agreement. The
Company recorded $ 215,000 13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URCHASE AGREEMENT AND REGISTRATION RIGHTS AGREEMENT</t>
        </is>
      </c>
      <c r="B1" s="2" t="inlineStr">
        <is>
          <t>12 Months Ended</t>
        </is>
      </c>
    </row>
    <row r="2">
      <c r="B2" s="2" t="inlineStr">
        <is>
          <t>Dec. 31, 2021</t>
        </is>
      </c>
    </row>
    <row r="3">
      <c r="A3" s="3" t="inlineStr">
        <is>
          <t>Equity Purchase Agreement And Registration Rights Agreement</t>
        </is>
      </c>
    </row>
    <row r="4">
      <c r="A4" s="4" t="inlineStr">
        <is>
          <t>EQUITY PURCHASE AGREEMENT AND REGISTRATION RIGHTS AGREEMENT</t>
        </is>
      </c>
      <c r="B4" s="4" t="inlineStr">
        <is>
          <t xml:space="preserve">NOTE
9 - EQUITY PURCHASE AGREEMENT AND REGISTRATION RIGHTS AGREEMENT On
May 3, 2021, the Company entered into an Equity Purchase Agreement (“ EPL Peak One Investor 250,000 10,000,000 Following
effectiveness of the Registration Statement, and subject to certain limitations and conditions set forth in the Equity Purchase Agreement,
the Company shall have the discretion to deliver put notices to the Investor and the Investor will be obligated to purchase shares of
the Company’s Common Stock based on the investment amount specified in each put notice. The minimum amount that the Company shall
be entitled to put to the Investor in each put notice is $ 20,000 1.0 In
connection with the EPL, the Company issued 250,000 70,000 During
the year ended December 31, 2021, the Company sold a total of 3,435,000
shares of Common Stock at prices ranging from
$ 0.09
and $ 0.23
for total net proceeds of approximately
$ 42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0 – STOCKHOLDERS’ EQUITY The
following transactions affected the Company’s Stockholders’ Equity: Equity
Transactions During the Period Since the Merger Issuance
and conversion of Preferred Stock In
April 2019, pursuant to the Oncotelic merger the Company issued 193,713 77,154 84,475 11,135,935 278,188 278,187,847 Issuance
of Common Stock during the year ended December 31, 2021 During
the year ended December 31, 2021, the Company issued 657,200
shares of its Common Stock to TFK in connection
with the partial but final conversion of their convertible notes payable. As such, the debt outstanding to TFK at December
31, 2021 was $ 0 During the year ended
December 31, 2021, the Company issued a total of 1,148,235 194,000 During the year ended
December 31, 2021, the Company sold 3,435,000 0.09 0.23 420,000 During
the third quarter of 2021, the Company issued 1,257,952
shares of Common Stock to its employees in lieu
of fully vested restricted stock units (“ RSUs 226,431
related to such issuance. In connection with the
fully vested RSUs, the Company estimated the fair value using the stock price as of the date of issuance as the RSUs were fully vested
and issued as Common Stock of the Company. As such, there were no unvested RSUs as of December 31, 2021. Issuance
of Common Stock during the year ended December 31, 2020 During the year ended
December 31, 2020, the Company issued 6,531,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1</t>
        </is>
      </c>
    </row>
    <row r="3">
      <c r="A3" s="3" t="inlineStr">
        <is>
          <t>Compensation Related Costs [Abstract]</t>
        </is>
      </c>
    </row>
    <row r="4">
      <c r="A4" s="4" t="inlineStr">
        <is>
          <t>STOCK-BASED COMPENSATION</t>
        </is>
      </c>
      <c r="B4" s="4" t="inlineStr">
        <is>
          <t xml:space="preserve">NOTE
11 – STOCK-BASED COMPENSATION Options Pursuant
to the Merger, the Company’s Common Stock and corresponding outstanding options survived. The below information details the Company’s
associated option activity pre and post-merger. As
of December 31, 2021, options to purchase the Company’s Common Stock were outstanding under three stock option plans – the
2017 Equity Incentive Plan (the “ 2017 Plan 2015 Plan 2005 Plan 2,000,000 7,250,000 Employees,
consultants, and directors are eligible for awards granted under the 2017 and 2015 Plans. Since the adoption of the 2015 Plan, no further
awards may be granted under the 2005 Plan, although options previously granted remain outstanding in accordance with their terms. Further,
the shareholders of the Company have approved the expansion of the pool available under the 2015 Plan up to 20,000,000 A
summary of stock option activity for the years ended
December 31, 2021 and 2020 are summarized as follows: SCHEDULE OF COMPENSATION BASED STOCK OPTION ACTIVITY
Weighted
For
the year ended December 31, 2021 Average
Shares Exercise
Price
Outstanding
at January 1, 2021 3,941,301 $ 0.78
Granted 12,652,761 0.15
Expired
or cancelled (1,442 ) 19.80
Outstanding
at December 31, 2021 16,592,620 $ 0.30
Weighted
For
the year ended December 31, 2020 Average
Shares Exercise
Price
Outstanding
at January 2020 6,145,044 $ 0.75
Expired
or canceled (2,203,743 ) 0.70
Outstanding
at December 31, 2020 3,941,301 $ 0.78 The
following table summarizes information about options to purchase shares of the Company’s Common Stock outstanding and exercisable
at December 31, 2021: SCHEDULE OF OPTIONS TO PURCHASE SHARES OF COMMON STOCK OUTSTANDING AND EXERCISABLE
Weighted- Weighted-
Average Average
Outstanding Remaining
Life Exercise Number
Exercise
prices Options In
Years Price Exercisable
$ 0.14 7,150,000 9.67 $ 0.14 530,000
0.16 5,502,761 9.51 0.16 5,502,761
0.22 1,750,000 4.33 0.22 1,750,000
0.38 900,000 3.65 0.38 900,000
0.73 762,500 3.28 0.73 762,500
1.37 150,000 1.49 1.37 150,000
1.43 300,000 3.40 1.43 300,000
11.88 2,359 0.005 11.88 2,359
15.00 75,000 3.40 15.00 75,000
16,592,620 8.22 $ 0.30 9,972,620 The
compensation expense attributed to the issuance of the options is recognized as they are vested. The
employee stock option plan stock options are generally exercisable for ten years from the grant date and vest over various terms from
the grant date to three years. The
aggregate intrinsic value totaled approximately $ 0.2
million and was based on the
Company’s closing stock price of $ 0.17 as
of December 31, 2021, which would have been received by the option holders had all option holders exercised their options as of that
date. Correspondingly, the aggregate intrinsic value totaled approximately $ 0.1
million and was based on the
Company’s closing stock price of $ 0.22 as
of December 31, 2020, which would have been received by the option holders had all option holders exercised their options as of that
date. As
of December 31, 2021, there was approximately $ 0.4 In
August 2019, the Company entered into Employment Agreements and incentive compensation arrangements with each of its executive officers,
including Dr. Vuong Trieu, the Chief Executive Officer; Dr. Fatih Uckun, the Chief Medical Officer; Dr. Chulho Park, its Chief Technology
Officer; and Mr. Amit Shah, the Chief Financial Officer. The incentive stock options and the restricted stock awards approved for the
Company’s executive officers were granted and issued in July 2021. The Company issued an aggregate of 1,257,952
of its common shares in lieu of fully vested
restricted stock units and 4,244,809
incentive and non-qualified stock options to
purchase its Common Stock to all its employees, including the awards due to the CEO, CFO, the prior CTO and Saran Saund, the Chief Business
Officer of the Company. Further, the Company issued all its employees, including the CEO and CBO and consultants 4,325,000
performance-based stock options that would
vest over two tranches subject to certain corporate goals being achieved, of which none
have vested as of December 31, 2021. In addition,
the Company granted its Board of Directors 2,825,000
stock options, which for the Board of Directors
vest over 5 quarters commencing the quarter ended September 30, 2021. Of the options granted to the Board members, 353,333
have vested as of December 31, 2021. The
Company recorded stock-based compensation of $ 763,314
for stock options vested during the
year ended December 31, 2021 and for those expected to vest. No
similar expense was recorded during the same
periods in 2020. The grant date fair value of stock options granted during 2021 was assessed using a Black Scholes valuation
model using the following input values. SCHEDULE OF BLACK SCHOLES VALUATION ALLOWANCE MODEL
Expected Term 2.25
year
Expected
volatility 129.9
–
131.4 %
Risk-free
interest rates 0.22 %
Dividend
yields 0.00 % In
addition, the Company recorded stock-based compensation of $ 226,432
for the fully vested restricted stock units
issued during the year ended December 31, 2021. No
similar
expense was recorded during the same periods in 2020. The fair value of the restricted units was calculated using the stock price
of the restricted stock units on the date of the grant Warrants During
the year ended December 31, 2020, the Company offered
to cancel to all the prior warrants of the warrant holders from the 2018 debt financing and offered to reissue new warrants to such warrant
holders. Out of all the warrant holders, holders of 13,750,000
warrants opted to participate in the reissuance.
In addition, the Company issued 3,465,000
new warrants to certain accredited investors
in connection with the financing through JH Darbie (See note 7). During
the year ended December 31, 2021, 2,035,000
warrants were issued in connection with the financing
through JH Darbie (See note 7). The fair value of these warrants on issue date amounted to $ 467,637
as calculated using a Black Scholes valuation
model. The Company also issued 22,000,000
warrants in connection with the financing
through JH Darbie (See note 7). The fair value of these warrants on the issue date amounted to $ 2,190,127
as calculated using a Black Scholes valuation
model. Further, the Company issued 10,576,924
warrants related to the November/December 2021
Notes (See Note 6). The fair value of these warrants on issue date amounted to $ 1,172,753
as calculated using a Black Scholes valuation model. The
issuance of warrants to purchase shares of the Company’s Common Stock, including those attributed to debt issuances, for the years
ended December 31, 2021 and 2020, respectively are summarized as follows: SCHEDULE OF WARRANTS ACTIVITY
Weighted-
For
the year ended December 31, 2021 Average
Shares Exercise
Price
Outstanding
at January 1, 2021 18,702,500 $ 0.20
Issued
during the year ended December 31, 2021 34,611,924 0.13 0.20
Outstanding
at December 31, 2021 53,314,424 $ 0.20
Weighted-
Average
For
the year ended December 31, 2020 Shares Exercise
Price
Outstanding
at January 1, 2020 19,515,787 $ 0.60
Issued during the
year ended December 31, 2020 17,215,000 0.20
Expired
or cancelled (18,028,287 ) 0.63
Outstanding
at December 31, 2020 18,702,500 $ 0.20 The
following table summarizes information about warrants outstanding and exercisable at December 31, 2021: SCHEDULE OF WARRANTS OUTSTANDING AND EXERCISABLE
Outstanding and exercisable
Weighted- Weighted-
Average Average
Number Remaining Life Exercise Number
Exercise Price Outstanding in Years Price Exercisable
$ 0.20 1,487,500 1.33 $ 0.20 1,487,500
0.20 27,500,000 1.25 0.20 27,500,000
0.20 13,750,000 1.23 0.20 13,750,000
0.13 10,576,924 5.0 0.13 10,576,924
53,314,424 1.97 $ 0.19 53,314,424 For
more information on the grant fair values and Black Scholes valuation method input values related to the JH Darbie Financing, refer to
Note 7 of the Consolidated Notes to the Financial Statements. 13,750,000
warrants were issued during the year ended December
31, 2020 and the Company recorded stock-based compensation of approximately $ 2.1
million as the fair value of the warrants
using a Black Scholes valuation model using the following input values. The expense attributed to the issuances of the warrants was recognized
as they vested/earned. These warrants were exercisable for three to five years from the grant date. All the warrants are currently exercisable SCHEDULE OF BLACK SCHOLES VALUATION ALLOWANCE MODEL
Expected Term 3
years
Expected
volatility 140.5 %
Risk-free
interest rates 1.40 %
Dividend
yields 0.00 % 10,576,924 1,172,753 5 years SCHEDULE OF BLACK SCHOLES VALUATION ALLOWANCE MODEL
Expected Term 5
years
Expected
volatility 132.4 132.8 %
Risk-free
interest rates 0.67 0.81 %
Dividend
yields 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 INCOME TAXES Significant
components of the Company’s deferred tax assets and liabilities for federal and state income taxes as of December 31, 2021 and
2020 are as follows in thousands: SCHEDULE OF COMPONENTS OF NET DEFERRED TAX ASSETS AND LIABILITIES
December
31, 2021 December
31, 2020
Deferred
tax assets:
Stock-based
compensation $ 1,164 $ 1,164
Assets 5,736 6,227
Liability
accruals 361 173
R&amp;D
Credit 4,792 4,760
Capital
Loss 528 528
Deferred
state tax (2,246 ) (2,086
Net
operating loss carry forward 57,343 56,090
Total
gross deferred tax assets 67,678 66,856
Less
- valuation allowance (67,678 ) (66,856 )
Net
deferred tax assets $ - $ - The
Company had gr 67.7
66.9 As
of December 31, 2021 and 2020, the Company had gross federal net operating loss carryforwards of approximately $ 236.1
million and $ 237.7
million, respectively, which are available to
offset future taxable income, if any. The Company recorded a valuation allowance in the full amount of its net deferred tax assets since
realization of such tax benefits has been determined by our management to be unlikely. At
December 31, 2021 and 2020, the Company had California state gross operating loss carry-forwards of approximately $ 76.3
and $ 69.8
million,
which will expire
in various amounts from 2028 through 2040. At
December 31, 2020, the Company had federal research and development tax credits of approximately $ 3.3
million which will
expire in 2021 and California state research and
development tax credits of approximately $ 1.4
million which have no
expiration date . The
Company identified its federal and California state tax returns as “major” tax jurisdictions. The periods our income
tax returns are subject to examination for these jurisdictions are 2016 through 2019. We believe our income tax filing positions and
deductions will be sustained on audit, and we do not anticipate any adjustments that would result in a material change to our financial
position. Therefore, no liabilities for uncertain income tax positions have been recorded. The Company filed its 2020 federal and state
corporate tax returns in October 2021. Portions
of these carryforwards will expire through 2038 , if
not otherwise utilized. The Company’s utilization of net operating loss carryforwards could be subject to an annual limitation
because of certain past or future events, such as stock sales or other equity events constituting a “change in ownership”
under the provisions of Sections 382 and 383 of the Internal Revenue Code of 1986, as amended, and similar state provisions. The annual
limitations could result in the expiration of net operating loss carryforwards and tax credits before they can be utilized. We have not
performed a formal analysis, but we believe our ability to use such net operating losses and tax credit carryforwards will be subject
to annual limitations, due to change of ownership control provisions under Section 382 and 383 of the Internal Revenue Code, which would
significantly impact our ability to realize these deferred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 COMMITMENTS AND CONTINGENCIES Leases Currently,
the Company is leasing the office located at 29397 Agoura Road, Suite 107, Agoura Hills, CA 91301 on a month-to-month basis until such
time a new office is identified. The Company believes the office is sufficient for its current operations. Legal
Claim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 PointR
Merger Consideration The
total purchase price of $ 17,831,427
represented the consideration transferred from
the Company in the PointR Merger and was calculated based on the number of shares of Common Stock plus the preferred shares outstanding
but convertible into Common Stock outstanding at the date of the PointR Merger and includes $ 2,625,000
of contingent consideration of shares issuable
to PointR shareholders, which can increase to $ 15
million of contingent consideration, upon achievement
of certain milestones. The $ 2,6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568769</v>
      </c>
      <c r="C3" s="5" t="n">
        <v>474019</v>
      </c>
    </row>
    <row r="4">
      <c r="A4" s="4" t="inlineStr">
        <is>
          <t>Restricted cash</t>
        </is>
      </c>
      <c r="B4" s="6" t="n">
        <v>20000</v>
      </c>
      <c r="C4" s="6" t="n">
        <v>20000</v>
      </c>
    </row>
    <row r="5">
      <c r="A5" s="4" t="inlineStr">
        <is>
          <t>Accounts receivable</t>
        </is>
      </c>
      <c r="B5" s="6" t="n">
        <v>19748</v>
      </c>
      <c r="C5" s="6" t="n">
        <v>19748</v>
      </c>
    </row>
    <row r="6">
      <c r="A6" s="4" t="inlineStr">
        <is>
          <t>Prepaid &amp; other current assets</t>
        </is>
      </c>
      <c r="B6" s="6" t="n">
        <v>18778</v>
      </c>
      <c r="C6" s="6" t="n">
        <v>101869</v>
      </c>
    </row>
    <row r="7">
      <c r="A7" s="4" t="inlineStr">
        <is>
          <t>Total current assets</t>
        </is>
      </c>
      <c r="B7" s="6" t="n">
        <v>627295</v>
      </c>
      <c r="C7" s="6" t="n">
        <v>615636</v>
      </c>
    </row>
    <row r="8">
      <c r="A8" s="4" t="inlineStr">
        <is>
          <t>Development equipment, net of accumulated depreciation of $111,958 and $101,810</t>
        </is>
      </c>
      <c r="B8" s="4" t="inlineStr">
        <is>
          <t xml:space="preserve"> </t>
        </is>
      </c>
      <c r="C8" s="6" t="n">
        <v>10148</v>
      </c>
    </row>
    <row r="9">
      <c r="A9" s="4" t="inlineStr">
        <is>
          <t>Intangibles, net of accumulated amortization of $188,339 and $136,974</t>
        </is>
      </c>
      <c r="B9" s="6" t="n">
        <v>821841</v>
      </c>
      <c r="C9" s="6" t="n">
        <v>873206</v>
      </c>
    </row>
    <row r="10">
      <c r="A10" s="4" t="inlineStr">
        <is>
          <t>In process R&amp;D</t>
        </is>
      </c>
      <c r="B10" s="6" t="n">
        <v>1101760</v>
      </c>
      <c r="C10" s="6" t="n">
        <v>1101760</v>
      </c>
    </row>
    <row r="11">
      <c r="A11" s="4" t="inlineStr">
        <is>
          <t>Goodwill</t>
        </is>
      </c>
      <c r="B11" s="6" t="n">
        <v>21062455</v>
      </c>
      <c r="C11" s="6" t="n">
        <v>21062455</v>
      </c>
    </row>
    <row r="12">
      <c r="A12" s="4" t="inlineStr">
        <is>
          <t>Total assets</t>
        </is>
      </c>
      <c r="B12" s="6" t="n">
        <v>23613351</v>
      </c>
      <c r="C12" s="6" t="n">
        <v>23663205</v>
      </c>
    </row>
    <row r="13">
      <c r="A13" s="3" t="inlineStr">
        <is>
          <t>Current liabilities:</t>
        </is>
      </c>
    </row>
    <row r="14">
      <c r="A14" s="4" t="inlineStr">
        <is>
          <t>Accounts payable and accrued liabilities</t>
        </is>
      </c>
      <c r="B14" s="6" t="n">
        <v>3092723</v>
      </c>
      <c r="C14" s="6" t="n">
        <v>2735805</v>
      </c>
    </row>
    <row r="15">
      <c r="A15" s="4" t="inlineStr">
        <is>
          <t>Accounts payable to related party</t>
        </is>
      </c>
      <c r="B15" s="6" t="n">
        <v>403423</v>
      </c>
      <c r="C15" s="6" t="n">
        <v>391631</v>
      </c>
    </row>
    <row r="16">
      <c r="A16" s="4" t="inlineStr">
        <is>
          <t>Contingent consideration</t>
        </is>
      </c>
      <c r="B16" s="6" t="n">
        <v>2625000</v>
      </c>
      <c r="C16" s="6" t="n">
        <v>2625000</v>
      </c>
    </row>
    <row r="17">
      <c r="A17" s="4" t="inlineStr">
        <is>
          <t>Derivative liability</t>
        </is>
      </c>
      <c r="B17" s="6" t="n">
        <v>340290</v>
      </c>
      <c r="C17" s="6" t="n">
        <v>777024</v>
      </c>
    </row>
    <row r="18">
      <c r="A18" s="4" t="inlineStr">
        <is>
          <t>Convertible debt for clinical trial and JV</t>
        </is>
      </c>
      <c r="B18" s="6" t="n">
        <v>4069781</v>
      </c>
      <c r="C18" s="6" t="n">
        <v>2000000</v>
      </c>
    </row>
    <row r="19">
      <c r="A19" s="4" t="inlineStr">
        <is>
          <t>Convertible debt, net of costs</t>
        </is>
      </c>
      <c r="B19" s="6" t="n">
        <v>1666594</v>
      </c>
      <c r="C19" s="6" t="n">
        <v>1091612</v>
      </c>
    </row>
    <row r="20">
      <c r="A20" s="4" t="inlineStr">
        <is>
          <t>Convertible debt, related party, net of costs</t>
        </is>
      </c>
      <c r="B20" s="6" t="n">
        <v>717816</v>
      </c>
      <c r="C20" s="6" t="n">
        <v>297989</v>
      </c>
    </row>
    <row r="21">
      <c r="A21" s="4" t="inlineStr">
        <is>
          <t>Convertible debt 2021, net of costs</t>
        </is>
      </c>
      <c r="B21" s="6" t="n">
        <v>76994</v>
      </c>
      <c r="C21" s="4" t="inlineStr">
        <is>
          <t xml:space="preserve"> </t>
        </is>
      </c>
    </row>
    <row r="22">
      <c r="A22" s="4" t="inlineStr">
        <is>
          <t>Private Placement convertible notes, net of costs</t>
        </is>
      </c>
      <c r="B22" s="6" t="n">
        <v>2353253</v>
      </c>
      <c r="C22" s="6" t="n">
        <v>943586</v>
      </c>
    </row>
    <row r="23">
      <c r="A23" s="4" t="inlineStr">
        <is>
          <t>Private Placement convertible notes, related party, net of costs</t>
        </is>
      </c>
      <c r="B23" s="6" t="n">
        <v>109046</v>
      </c>
      <c r="C23" s="6" t="n">
        <v>67992</v>
      </c>
    </row>
    <row r="24">
      <c r="A24" s="4" t="inlineStr">
        <is>
          <t>Payroll Protection Plan loan</t>
        </is>
      </c>
      <c r="B24" s="4" t="inlineStr">
        <is>
          <t xml:space="preserve"> </t>
        </is>
      </c>
      <c r="C24" s="6" t="n">
        <v>251733</v>
      </c>
    </row>
    <row r="25">
      <c r="A25" s="4" t="inlineStr">
        <is>
          <t>Total current liabilities</t>
        </is>
      </c>
      <c r="B25" s="6" t="n">
        <v>15454920</v>
      </c>
      <c r="C25" s="6" t="n">
        <v>11182372</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Convertible Preferred stock, $0.01 par value, 15,000,000 shares authorized; 0 and 278,188 shares issued and outstanding</t>
        </is>
      </c>
      <c r="B28" s="4" t="inlineStr">
        <is>
          <t xml:space="preserve"> </t>
        </is>
      </c>
      <c r="C28" s="6" t="n">
        <v>2782</v>
      </c>
    </row>
    <row r="29">
      <c r="A29" s="4" t="inlineStr">
        <is>
          <t>Common stock, $.01 par value; 750,000,000 and 150,000,000 shares authorized; 375,288,146 and 90,601,912 issued and outstanding, respectively</t>
        </is>
      </c>
      <c r="B29" s="6" t="n">
        <v>3752881</v>
      </c>
      <c r="C29" s="6" t="n">
        <v>906019</v>
      </c>
    </row>
    <row r="30">
      <c r="A30" s="4" t="inlineStr">
        <is>
          <t>Additional paid-in capital</t>
        </is>
      </c>
      <c r="B30" s="6" t="n">
        <v>35223842</v>
      </c>
      <c r="C30" s="6" t="n">
        <v>32493086</v>
      </c>
    </row>
    <row r="31">
      <c r="A31" s="4" t="inlineStr">
        <is>
          <t>Accumulated deficit</t>
        </is>
      </c>
      <c r="B31" s="6" t="n">
        <v>-31021050</v>
      </c>
      <c r="C31" s="6" t="n">
        <v>-21630008</v>
      </c>
    </row>
    <row r="32">
      <c r="A32" s="4" t="inlineStr">
        <is>
          <t>Total Oncotelic Therapeutics, Inc. stockholders’ equity</t>
        </is>
      </c>
      <c r="B32" s="6" t="n">
        <v>7955673</v>
      </c>
      <c r="C32" s="6" t="n">
        <v>11771879</v>
      </c>
    </row>
    <row r="33">
      <c r="A33" s="4" t="inlineStr">
        <is>
          <t>Non-controlling interests</t>
        </is>
      </c>
      <c r="B33" s="6" t="n">
        <v>202758</v>
      </c>
      <c r="C33" s="6" t="n">
        <v>708954</v>
      </c>
    </row>
    <row r="34">
      <c r="A34" s="4" t="inlineStr">
        <is>
          <t>Total stockholders’ equity</t>
        </is>
      </c>
      <c r="B34" s="6" t="n">
        <v>8158431</v>
      </c>
      <c r="C34" s="6" t="n">
        <v>12480833</v>
      </c>
    </row>
    <row r="35">
      <c r="A35" s="4" t="inlineStr">
        <is>
          <t>Total liabilities and stockholders’ equity</t>
        </is>
      </c>
      <c r="B35" s="5" t="n">
        <v>23613351</v>
      </c>
      <c r="C35" s="5" t="n">
        <v>23663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 SUBSEQUENT EVENTS GMP
Notes In
January 2022, the Company entered into an Unsecured Convertible Note Purchase Agreement with GMP (the “ Purchase Agreement 0.5 Note 0.01 Common Stock 1.5 The
Purchase Agreements and the Notes contain identical terms to the securities purchase agreements (and promissory notes issued thereunder),
to Golden Mountain Partners, LLC on October 25, 2021. ( See Note 6 JH
Darbie Financing Commencing
July 2020 to March 2021, the Company entered into subscription agreements with certain accredited investors pursuant to the JH Darbie
Financing, whereby the Company issued and sold a total of 100 5 . (See Note 7 In
February 2022, the Company and all except one of the Investors agreed to extend the maturity date of the Notes from March 31, 2022, to
March 31, 2023. In consideration for the extension of the Notes, the Company issued to the Investors an aggregate of 33,000,066 0.15 333,334 November/December
2021 Notes In
January 2022, three of the five note holders under the November and December 2021 Notes exercised their warrants to purchase
shares of Common Stock of the Company on a cashless basis. As such, the Company issued the note holders 3,041,958
shares of Common Stock. On March 29, 2022, the Company
entered into a securities purchase agreement, note and issued warrants to purchase 1.250,000 250,000 0.10 0.07 0.20 0.13 JV with GMP Bio The Company entered into a
JV with Dragon Overseas Capital Limited (“ Dragon Overseas GMP Bio 28 For more information on the
JV, refer to our Current Report on form 8-K filed with the SEC on April 6,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t>
        </is>
      </c>
    </row>
    <row r="5">
      <c r="A5" s="4" t="inlineStr">
        <is>
          <t>Cash</t>
        </is>
      </c>
      <c r="B5" s="4" t="inlineStr">
        <is>
          <t xml:space="preserve">Cash As
of December 31, 2021 and 2020, respectively, the Company held all its cash in banks in the United States of America. The Company considers
investments in highly liquid instruments with a maturity of three months or less to be cash equivalents. The Company did not have any
cash equivalents as of December 31, 2021 and 2020, respectively. Restricted cash consists of certificates of deposits held at banks as
collateral for various purposes. </t>
        </is>
      </c>
    </row>
    <row r="6">
      <c r="A6" s="4" t="inlineStr">
        <is>
          <t>Debt issuance Costs and Debt discount</t>
        </is>
      </c>
      <c r="B6" s="4" t="inlineStr">
        <is>
          <t xml:space="preserve">Debt
issuance Costs and Debt discou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balance sheets if related to
the issuance of debt or presented as a reduction of additional paid in capital if related to the issuance of an equity instrument. The
Company applies the relative fair value to allocate the issuance costs among freestanding instruments that form part of the same transaction. If
the Company amends the terms of its convertible notes, the Company reviews and applies the guidance per ASC 470-60 Troubled debt restructurings
Debt-Modifications and Extinguishments </t>
        </is>
      </c>
    </row>
    <row r="7">
      <c r="A7" s="4" t="inlineStr">
        <is>
          <t>Fair Value of Financial Instruments</t>
        </is>
      </c>
      <c r="B7" s="4" t="inlineStr">
        <is>
          <t xml:space="preserve">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Company did not have any Level 1 or Level 2 assets and liabilities at December 31, 2021 and 2020. The
derivative liabilities associated with its 2019 convertible note debt /financing (see Note 6), consisted of conversion feature derivatives
at December 31, 2021 and 2020, and are classified as Level 3 fair value measurements. The
table below sets forth a summary of the changes in the fair value of the Company’s derivative liabilities classified as Level 3
as of December 31, 2021 and 2020: SUMMARY OF CHANGES IN FAIR VALUE OF DERIVATIVE LIABILITIES
December
31, 2021 December
31, 2020
Balance
at beginning of the year ended $ 777,024 $ 540,517
New
derivative liability - 870,268
Reclassification
to additional paid in capital from conversion of debt to common stock (144,585 ) (678,812 )
Change
in fair value (292,149 ) 45,051
Balance
at the end of the year ended $ 340,290 $ 777,024 At
December 31, 2021 and 2020, respectively, the Company estimated the fair value of the conversion feature derivatives embedded in the
convertible debentures based on assumptions used in the Black-Scholes valuation model. The key valuation assumptions used consists, in
part, of the price of the Company’s Common Stock, a risk free interest rate based on the yield of a Treasury note and expected
volatility of the Company’s Common Stock all as of the measurement dates. The Company used the following assumptions to estimate
fair value of the derivatives as of December 31, 2021 and 2020: SUMMARY OF ESTIMATE FAIR VALUE OF DERIVATIVE LIABILITIES
December
31, 2021 December
31, 2020
Risk
free interest 0.3 % 0.12 %
Market
price of share 0.17 $ 0.22
Life
of instrument in years 0.31 1.31 1.60
Volatility 140 % 147.4 -
151.8 %
Dividend
yield 0 %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years ended December 31, 2021 and 2020,
there were no transfers of financial assets or financial liabilities between the hierarchy levels. The $ 2,625,000 </t>
        </is>
      </c>
    </row>
    <row r="8">
      <c r="A8" s="4" t="inlineStr">
        <is>
          <t>Net Income (Loss) Per Share</t>
        </is>
      </c>
      <c r="B8" s="4" t="inlineStr">
        <is>
          <t xml:space="preserve">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SCHEDULE OF ANTIDILUTIVE SECURITIES EXCLUDED FROM COMPUTATION OF EARNINGS PER SHARE
Year
ended December 31,
2021 2020
Convertible
notes 69,544,900 20,237,084
Stock
options 16,592,620 3,941,301
Warrants 53,314,424 18,702,500
Potentially
dilutive securities 139,451,944 42,880,885 </t>
        </is>
      </c>
    </row>
    <row r="9">
      <c r="A9" s="4" t="inlineStr">
        <is>
          <t>Stock-Based Compensation</t>
        </is>
      </c>
      <c r="B9" s="4" t="inlineStr">
        <is>
          <t xml:space="preserve">Stock-Based
Compensation The
Company applies the provisions of ASC 718, Compensation—Stock Compensation (“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t>
        </is>
      </c>
    </row>
    <row r="10">
      <c r="A10" s="4" t="inlineStr">
        <is>
          <t>Impairment of Long-Lived Assets</t>
        </is>
      </c>
      <c r="B10"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1 and 2020, there were no </t>
        </is>
      </c>
    </row>
    <row r="11">
      <c r="A11" s="4" t="inlineStr">
        <is>
          <t>Intangible Assets</t>
        </is>
      </c>
      <c r="B11" s="4" t="inlineStr">
        <is>
          <t xml:space="preserve">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1 and 2020, there were no </t>
        </is>
      </c>
    </row>
    <row r="12">
      <c r="A12" s="4" t="inlineStr">
        <is>
          <t>Goodwill</t>
        </is>
      </c>
      <c r="B12" s="4" t="inlineStr">
        <is>
          <t xml:space="preserve">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years ended December 31, 2021 and 2020, there were
no </t>
        </is>
      </c>
    </row>
    <row r="13">
      <c r="A13" s="4" t="inlineStr">
        <is>
          <t>Derivative Financial Instruments Indexed to the Company’s Common Stock</t>
        </is>
      </c>
      <c r="B13" s="4" t="inlineStr">
        <is>
          <t xml:space="preserve">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t>
        </is>
      </c>
    </row>
    <row r="14">
      <c r="A14" s="4" t="inlineStr">
        <is>
          <t>Convertible Instruments</t>
        </is>
      </c>
      <c r="B14" s="4" t="inlineStr">
        <is>
          <t xml:space="preserve">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 OID ASC
815-40 “Derivatives and Hedging – Contracts in Entity’s Own Equity” provides that, among other things, generally,
if an event occurs that is not within the entity’s control could or would require net cash settlement, then the contract shall
be classified as an asset or a liability. </t>
        </is>
      </c>
    </row>
    <row r="15">
      <c r="A15" s="4" t="inlineStr">
        <is>
          <t>Variable Interest Entity (VIE) Accounting</t>
        </is>
      </c>
      <c r="B15" s="4" t="inlineStr">
        <is>
          <t xml:space="preserve">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December 31, 2021 and 2020, the Company identified EdgePoint to be the
Company’s sole VIE. At December 31, 2021, and 2020, the Company’s ownership percentage of EdgePoint
was 29% and
42.7% ,
respectively. The VIE’s net assets were $ 0.1
million and $ 0.2
million at December 31, 2021 and December 31,
2020, respectively. </t>
        </is>
      </c>
    </row>
    <row r="16">
      <c r="A16" s="4" t="inlineStr">
        <is>
          <t>Revenue Recognition</t>
        </is>
      </c>
      <c r="B16" s="4" t="inlineStr">
        <is>
          <t xml:space="preserve">Revenue
Recognition The Company recognizes revenue
in accordance with ASC Topic 606, Revenue from Contracts with Customers. Under
ASC 606, the Company recognizes revenue when its customers obtain control of the promised good or services, in an amount that
reflects the consideration which the Company expects to receive in exchange for those goods or services. The Company applies the following
five-step proces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i) upon achievement of certain pre-defined milestones when
there is no obligation of the Company achieve any performance obligations in connection with the said pre-defined milestones, or (ii)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t>
        </is>
      </c>
    </row>
    <row r="17">
      <c r="A17" s="4" t="inlineStr">
        <is>
          <t>Research Service Agreement between GMP and Oncotelic /Oncotelic Inc.</t>
        </is>
      </c>
      <c r="B17" s="4" t="inlineStr">
        <is>
          <t xml:space="preserve">Research
Service Agreement between GMP and Oncotelic /Oncotelic Inc. Oncotelic Entities In
February 2020, Oncotelic Inc. and GMP entered into a research and services agreement (the “ Agreement Product Supplement 0.3 0.9 40 </t>
        </is>
      </c>
    </row>
    <row r="18">
      <c r="A18" s="4" t="inlineStr">
        <is>
          <t>Agreement with Autotelic BIO</t>
        </is>
      </c>
      <c r="B18" s="4" t="inlineStr">
        <is>
          <t xml:space="preserve">Agreement
with Autotelic BIO ATB Oncotelic
Inc. had entered into a license agreement in February 2018 (the “ ATB Agreement Combined Product 500,000 within
sixty days from the successful completion of the in vivo efficacy studies. This payment was made after the successful completion of
the in-vivo study and, as such, the Company recorded the revenue. In addition, ATB is to pay Oncotelic Inc.: (i) $ 500,000 upon
Oncotelic Inc.’s completion of the technology know how and Oncotelic Inc.’s technical assistance and regulatory
consultation to ATB, as determined by the preparation of a Current Good Regulation Practices audit or certification by the Food and
Drug Administration, with a mutual goal to obtain marketing approval of the Combined Product developed by ATB in the aforementioned
territory; (ii) $ 1,000,000 upon
receiving marketing approval of the Combined Product in Japan, China, Brazil, Mexico, Russia, or Korea; and (iii) $ 2,000,000 from
receiving marketing approval of the Combined Product in Germany, France, Spain, Italy, or the United Kingdom. The Company recorded $ 0 500,000 as
revenue under the ATB Agreement for the successful completion of the in-vivo study during the years ended December 31, 2021
and 2020, respectively. </t>
        </is>
      </c>
    </row>
    <row r="19">
      <c r="A19" s="4" t="inlineStr">
        <is>
          <t>Research &amp; Development Costs</t>
        </is>
      </c>
      <c r="B19" s="4" t="inlineStr">
        <is>
          <t xml:space="preserve">Research
&amp; Development Costs In
accordance with ASC 730-10-25 “Research and Development”, research and development costs are charged to expense as and when
incurred. </t>
        </is>
      </c>
    </row>
    <row r="20">
      <c r="A20" s="4" t="inlineStr">
        <is>
          <t>Recent Accounting Pronouncements</t>
        </is>
      </c>
      <c r="B20" s="4" t="inlineStr">
        <is>
          <t xml:space="preserve">Recent
Accounting Pronouncements In
August 2020, the FASB issued “ASU 2020-06, Debt with Conversion and Other Options (Subtopic 470-20) and Derivatives and Hedging—Contracts
in Entity’s Own Equity (Subtopic 815-40)” (“ ASU 2020-06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HANGES IN FAIR VALUE OF DERIVATIVE LIABILITIES</t>
        </is>
      </c>
      <c r="B4" s="4" t="inlineStr">
        <is>
          <t xml:space="preserve">The
table below sets forth a summary of the changes in the fair value of the Company’s derivative liabilities classified as Level 3
as of December 31, 2021 and 2020: SUMMARY OF CHANGES IN FAIR VALUE OF DERIVATIVE LIABILITIES
December
31, 2021 December
31, 2020
Balance
at beginning of the year ended $ 777,024 $ 540,517
New
derivative liability - 870,268
Reclassification
to additional paid in capital from conversion of debt to common stock (144,585 ) (678,812 )
Change
in fair value (292,149 ) 45,051
Balance
at the end of the year ended $ 340,290 $ 777,024 </t>
        </is>
      </c>
    </row>
    <row r="5">
      <c r="A5" s="4" t="inlineStr">
        <is>
          <t>SUMMARY OF ESTIMATE FAIR VALUE OF DERIVATIVE LIABILITIES</t>
        </is>
      </c>
      <c r="B5" s="4" t="inlineStr">
        <is>
          <t>SUMMARY OF ESTIMATE FAIR VALUE OF DERIVATIVE LIABILITIES
December
31, 2021 December
31, 2020
Risk
free interest 0.3 % 0.12 %
Market
price of share 0.17 $ 0.22
Life
of instrument in years 0.31 1.31 1.60
Volatility 140 % 147.4 -
151.8 %
Dividend
yield 0 % 0 %</t>
        </is>
      </c>
    </row>
    <row r="6">
      <c r="A6" s="4" t="inlineStr">
        <is>
          <t>SCHEDULE OF ANTIDILUTIVE SECURITIES EXCLUDED FROM COMPUTATION OF EARNINGS PER SHARE</t>
        </is>
      </c>
      <c r="B6" s="4" t="inlineStr">
        <is>
          <t xml:space="preserve">SCHEDULE OF ANTIDILUTIVE SECURITIES EXCLUDED FROM COMPUTATION OF EARNINGS PER SHARE
Year
ended December 31,
2021 2020
Convertible
notes 69,544,900 20,237,084
Stock
options 16,592,620 3,941,301
Warrants 53,314,424 18,702,500
Potentially
dilutive securities 139,451,944 42,880,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following table summarizes the balances as of December 31, 2021 and 2020, respectively, of the intangible assets acquired, their useful
life, and annual amortization: SCHEDULE OF INTANGIBLE ASSETS
December
31, 2021 Remaining Estimated
Useful Life (Years)
Intangible
asset – Intellectual Property $ 819,191 17.00
Intangible
asset – Capitalization of license cost 190,989 17.00
1,010,180
Less
Accumulated Amortization (188,339 )
Total $ 821,841
December
31, 2020 Remaining Estimated
Useful Life (Years)
Intangible
asset – Intellectual Property $ 819,191 18.00
Intangible
asset – Capitalization of license cost 190,989 18.00
1,010,180
Less
Accumulated Amortization (136,974 )
Total $ 873,206 The
following table summarizes the balances as of December 31, 2021 and 2020 of the IPR&amp;D assets acquired in the PointR acquisition during
the year ended December 31, 2019. The Company evaluates, on an annual basis, for any impairment and records an impairment if identified.
The Company identified no impairment to IPR&amp;D assets during its evaluation.
December
31, 2021
Intangible
asset – Intellectual Property $ 1,377,200
1,377,200
Less
Accumulated Amortization (275,440 )
Total $ 1,101,760
December 31, 2020
Intangible
asset – Intellectual Property $ 1,377,200
1,377,200
Less
Accumulated Amortization (275,440 )
Total $ 1,101,760 </t>
        </is>
      </c>
    </row>
    <row r="5">
      <c r="A5" s="4" t="inlineStr">
        <is>
          <t>SCHEDULE OF AMORTIZATION OF EXPENSE FOR INTANGIBLE ASSETS</t>
        </is>
      </c>
      <c r="B5" s="4" t="inlineStr">
        <is>
          <t xml:space="preserve">The
future yearly amortization expense over the next five years and thereafter are as follows: SCHEDULE OF AMORTIZATION OF EXPENSE FOR INTANGIBLE ASSETS
For
the years ended December 31,
2022 51,365
2023 51,365
2024 51,365
2025 51,365
2026 51,365
Thereafter 565,016
$ 821,8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Accounts
payable and accrued expense consists of the following amounts: SCHEDULE OF ACCOUNTS PAYABLE AND ACCRUED EXPENSES
December 31, 2021 December 31, 2020
Accounts
payable $ 1,927,749 $ 1,937,419
Accrued
expenses 1,164,974 798,386
Accounts
payable and accrued liabilities $ 3,092,723 $ 2,735,805
December 31, 2021 December 31, 2020
Accounts
payable – related party $ 403,423 $ 391,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CONVERTIBLE DEBENTURES, NOTES AND OTHER DEBT (Tables)</t>
        </is>
      </c>
      <c r="B1" s="2" t="inlineStr">
        <is>
          <t>12 Months Ended</t>
        </is>
      </c>
    </row>
    <row r="2">
      <c r="B2" s="2" t="inlineStr">
        <is>
          <t>Dec. 31, 2021</t>
        </is>
      </c>
    </row>
    <row r="3">
      <c r="A3" s="3" t="inlineStr">
        <is>
          <t>Short-term Debt [Line Items]</t>
        </is>
      </c>
    </row>
    <row r="4">
      <c r="A4" s="4" t="inlineStr">
        <is>
          <t>SCHEDULE OF CONVERTIBLE NOTE</t>
        </is>
      </c>
      <c r="B4" s="4" t="inlineStr">
        <is>
          <t xml:space="preserve">As
of December 31, 2021, special purchase agreements (SPAs) with convertible debentures and notes, net of debt discount and including accrued
interest, if any, consist of the following amounts: SCHEDULE OF CONVERTIBLE DEBENTURES
December
31, 2021
Convertible
debentures
10%
Convertible note payable, due April 23, 2022 – Bridge Investor 31,167
10%
Convertible note payable, due April 23, 2022 – Related Party 144,951
10%
Convertible note payable, due August 6, 2022 – Bridge Investor 188,319
364,437
Fall
2019 Notes
5%
Convertible note payable – Stephen Boesch 118,958
5%
Convertible note payable – Related Party 276,233
5%
Convertible note payable – Dr. Sanjay Jha (Through his family trust) 275,753
5%
Convertible note payable – CEO, CTO* &amp; CFO– Related Parties 90,357
5%
Convertible note payable – Bridge Investors 185,122
946,423
August
2021 Convertible Notes
5%
Convertible note – Autotelic Inc– Related Party 256,634
5%
Convertible note – Bridge investors 381,123
5%
Convertible note – CFO – Related Party 76,531
714,288
Other
Debt
Short
term debt from CEO 20,000
Short
term debt – Bridge investors 265,000
Short
term debt from CFO – Related Party 45,050
Short
term debt – Autotelic Inc– Related Party 20,000
Accrued
Interest on Loans 9,212
359,262
Total
of debentures, notes and other debt $ 2,384,410
* The CTO was a related
party till July 2021, when he resigned as the CTO due to health reasons. As
of December 31, 2020, convertible debentures and notes, net of debt discount, consist of the following amounts:
December 31, 2020
Convertible
debentures
10%
Convertible note payable, due June 12, 2022 – Peak One $ -
10%
Convertible note payable, due April 23, 2022 - TFK 39,065
10%
Convertible note payable, due April 23, 2022 – Related Party 14,256
10%
Convertible note payable, due April 23, 2022 – Bridge Investor 69,848
10%
Convertible note payable, due August 6, 2022 – Bridge Investor 168,421
291,590
Fall
2019 Notes
5%
Convertible note payable – Stephen Boesch 213,046
5%
Convertible note payable – Related Party 263,733
5%
Convertible note payable – Dr. Sanjay Jha (Through his family trust) 263,253
5%
Convertible note payable – CEO, CTO &amp; CFO – Related Parties 86,257
5%
Convertible note payable – Bridge Investors 176,722
1,003,011
Other
Debt
Short
term debt from CFO – Related Party 25,000
Short
term debt from CEO – Related Party 20,000
Other
short term debt – Bridge Investor 50,000
95,000
Total
of debentures, notes and other debt $ 1,389,601 </t>
        </is>
      </c>
    </row>
    <row r="5">
      <c r="A5" s="4" t="inlineStr">
        <is>
          <t>SCHEDULE OF CONVERTIBLE NOTES</t>
        </is>
      </c>
      <c r="B5" s="4" t="inlineStr">
        <is>
          <t xml:space="preserve">As
of December 31, 2021 and 2020, convertible notes, net of debt discount, consist of the following amounts: SCHEDULE
OF CONVERTIBLE NOTES
December
31, 2021 December
31, 2020
Autotelic
- related party convertible note, 5% coupon August 2022 $ 256,634 $ -
CFO
convertible note – Related Party, 5% coupon August 2022 76,531 -
2
accredited investors convertible note, 5% coupon August 2022 381,123 -
Total $ 714,288 $ - </t>
        </is>
      </c>
    </row>
    <row r="6">
      <c r="A6" s="4" t="inlineStr">
        <is>
          <t>SCHEDULE OF SHORT-TERM LOANS</t>
        </is>
      </c>
      <c r="B6" s="4" t="inlineStr">
        <is>
          <t xml:space="preserve">As
of December 31, 2021, other short-term advances consist of the following amounts obtained from various employees and related parties: SCHEDULE OF SHORT-TERM LOANS
Other
Advances December
31, 2021
Short
term advance from CEO – Related Party $ 20,000
Short
term advances – bridge investors 265,000
Short
term advances from CFO – Related Party 45,050
Short
term advance – Autotelic Inc. – Related Party 20,000
Accrued
Interest on advances 9,212
Total $ 359,262 </t>
        </is>
      </c>
    </row>
    <row r="7">
      <c r="A7" s="4" t="inlineStr">
        <is>
          <t>Convertible note [Member]</t>
        </is>
      </c>
    </row>
    <row r="8">
      <c r="A8" s="3" t="inlineStr">
        <is>
          <t>Short-term Debt [Line Items]</t>
        </is>
      </c>
    </row>
    <row r="9">
      <c r="A9" s="4" t="inlineStr">
        <is>
          <t>SCHEDULE OF CONVERTIBLE NOTE</t>
        </is>
      </c>
      <c r="B9" s="4" t="inlineStr">
        <is>
          <t xml:space="preserve">As
of December 31, 2021, and December 31, 2020, convertible notes under the November-December 2021 Financing, net of debt discount, consist
of the following amounts: SCHEDULE
OF CONVERTIBLE NOTE
December 31, 2021 December 31, 2020
Mast
Hill Convertible note, 12% coupon November 21 $ 250,000 $ -
Talos
Victory Convertible note, 12% coupon November 2021 250,000 -
First
Fire Global Opportunities LLC Convertible note, 12% coupon, December 2021 250,000 -
Blue
Lake Partners LLC Convertible note, 12% coupon, December 2021 250,000 -
Fourth
Man LLC Convertible note, 12% coupon December 2021 250,000 -
Convertible
notes, gross $ 1,250,000 $ -
Less:
Debt discounts recorded (1,250,000 ) -
Amortization
of debt discounts 76,994
Convertible
notes, net of discounts $ 76,99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PRIVATE PLACEMENT AND JH DARBIE FINANCING (Tables)</t>
        </is>
      </c>
      <c r="B1" s="2" t="inlineStr">
        <is>
          <t>12 Months Ended</t>
        </is>
      </c>
    </row>
    <row r="2">
      <c r="B2" s="2" t="inlineStr">
        <is>
          <t>Dec. 31, 2021</t>
        </is>
      </c>
    </row>
    <row r="3">
      <c r="A3" s="3" t="inlineStr">
        <is>
          <t>Private Placement And Jh Darbie Financing</t>
        </is>
      </c>
    </row>
    <row r="4">
      <c r="A4" s="4" t="inlineStr">
        <is>
          <t>SCHEDULE OF FUNDS RECEIVED UNDER THE SUBSCRIPTION AGREEMENT</t>
        </is>
      </c>
      <c r="B4" s="4" t="inlineStr">
        <is>
          <t xml:space="preserve">As
of December 31, 2021 and 2020, debt recorded under the JH Darbie Financing, net of debt discounts, consist of the following amounts: SCHEDULE OF FUNDS RECEIVED UNDER THE SUBSCRIPTION AGREEMENT
December
31, 2021 December
31, 2020
Convertible
promissory notes
Subscription
agreements - accredited investors $ 2,353,253 $ 943,586
Subscription
agreements – related party 109,046 67,992
Total
convertible promissory notes $ 2,462,299 $ 1,011,578 </t>
        </is>
      </c>
    </row>
    <row r="5">
      <c r="A5" s="4" t="inlineStr">
        <is>
          <t>SCHEDULE OF FAIR VALUE WARRANTS ESTIMATED USING BLACK SCHOLES VALUATION MODEL</t>
        </is>
      </c>
      <c r="B5" s="4" t="inlineStr">
        <is>
          <t xml:space="preserve">SCHEDULE OF FAIR VALUE WARRANTS ESTIMATED USING BLACK SCHOLES VALUATION MODEL
Expected
Term 1.5
Expected
volatility 152.3 164.8 %
Risk-free
interest rates 0.09 0.11 %
Dividend
yields 0.00 %
SCHEDULE
OF FAIR VALUE WARRANTS ESTIMATED USING BLACK SCHOLES VALUATION MODEL
Expected
Term 1.5
Expected
volatility 168.5 191.9 %
Risk-free
interest rates 0.12 0.15 %
Dividend
yields 0.00 % </t>
        </is>
      </c>
    </row>
    <row r="6">
      <c r="A6" s="4" t="inlineStr">
        <is>
          <t>SCHEDULE OF WARRANTS VALUATION INPUT</t>
        </is>
      </c>
      <c r="B6" s="4" t="inlineStr">
        <is>
          <t xml:space="preserve"> SCHEDULE
OF WARRANTS VALUATION INPUT
Expected Term 1 2
Expected
volatility 94.4 130.0 %
Risk-free
interest rates 0.08 0.25 %
Dividend
yields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LICENSE AGREEMENT</t>
        </is>
      </c>
      <c r="B4" s="4" t="inlineStr">
        <is>
          <t xml:space="preserve">SCHEDULE
OF RELATED PARTY LICENSE AGREEMENT
Milestones Transaction
Value Actions
Tranche
1 $ 1,000,000 Upon
the earlier to occur of: (i) the Company receiving an investment of at least $20 million, and (ii) the uplisting of the Company’s
common stock to any NASDAQ market or the New York Stock Exchange
Tranche 2 $ 2,000,000 Upon
approval by the United States Food and Drug Administration of the Company’s 505(b)2 application for purposes of treating PD
Tranche 3 $ 2,000,000 Upon
first patient in (“ FPI”
Tranche 4 $ 2,500,000 Upon
FPI for phase 2 clinical trials supporting the use of AL-101 to treat FSD
Tranche 5 $ 2,500,000 Upon
FPI for phase 3 clinical trials supporting the use of AL-101 to treat FSD
Tranche 6 $ 10,000,000 Upon
Marketing approval for the use of AL-101 to treat PD
Tranche 7 $ 10,000,000 Upon
Marketing approval for the use of AL-101 to treat ED
Tranche 8 $ 10,000,000 Upon
Marketing approval for the use of AL-101 to treat FSD
Tranche 9 $ 10,000,000 Upon
the earlier of: (i) the Company entering into a licensing agreement with a third party for the use of AL-101 for the treatment of
PD, ED or FSD with an aggregate licensing value of at least $50 million; and (ii) the Company’s gross revenue derived from
sales of AL-101 for the treatment of PD, ED or FSD reaches at least $50.0 million In
addition to the Milestone Payments, Autotelic will be entitled to royalties equal to 15 Notes
Payable and Short-Term Loan – Related Party In
April 2019, the Company issued a convertible note to Dr. Trieu totaling $ 164,444 16,444 148,000 250,000 35,000 70,000 50,000 20,000 5 250,000 During
the year ended December 31, 2021, Autotelic Inc, provided a short-term loan of $ 120,000
to the Company, which was repaid in April 2021.
During the year ended December 31, 2021, Autotelic Inc. provided a short-term loan of $ 250,000
to the Company, which was converted into the
August 2021 Convertible Note. Further, Autotelic Inc. provided a short term advance of $ 20,000 During
the year ended December 31, 2021, the CFO provided approximately $ 120,000 75,000 25,000 20,000 75,000 45,000 Artius
Consulting Agreement On
March 9, 2020, the Company and Artius Bioconsulting, LLC (“ Artius Artius
Agreement Artius Agreement Effective Date Under
the terms of the Artius Agreement, the Company agreed to grant to Artius, subject to approval by the Company’s Board of Directors
and pursuant to the Company’s 2015 Equity Incentive Plan, 148,837 30 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 Either
the Company or Artius may terminate the Artius Agreement at any time, for any reason following the Artius Agreement Effective Date. The
Artius Agreement will automatically renew one year from the Artius Agreement Effective Date, unless the Parties agree to terminate the
Artius Agreement at that time. The
Company recorded $ 0 106,712 Maida
Consulting Agreement Effective
May 5, 2020, the Company and Dr. Anthony Maida, one of our Board and Committee members, entered into an independent consulting agreement,
commencing April 1, 2020 (the “ Maida Agreement Pursuant
to the terms of the Maida Agreement, the Company will grant to Dr. Maida 400,000 80,000 0.20 The Company will also pay Dr. Maida
$15,000 per month for a minimum of 20 hours per week, in in addition to reimbursement of reasonable and necessary expenses incurred by
Dr. Maida in connection with his services to the Company Either
the Company or Dr. Maida may terminate the Maida Agreement, for any reason, upon 30 days advance written notice. Dr.
Maida was appointed the Chief Clinical Director for the Company effective July 7, 2020. As of the date of this Report, Dr. Maida continues
to provide his services under the consulting agreement. The
Company recorded $ 215,000 13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COMPENSATION BASED STOCK OPTION ACTIVITY</t>
        </is>
      </c>
      <c r="B4" s="4" t="inlineStr">
        <is>
          <t xml:space="preserve">A
summary of stock option activity for the years ended
December 31, 2021 and 2020 are summarized as follows: SCHEDULE OF COMPENSATION BASED STOCK OPTION ACTIVITY
Weighted
For
the year ended December 31, 2021 Average
Shares Exercise
Price
Outstanding
at January 1, 2021 3,941,301 $ 0.78
Granted 12,652,761 0.15
Expired
or cancelled (1,442 ) 19.80
Outstanding
at December 31, 2021 16,592,620 $ 0.30
Weighted
For
the year ended December 31, 2020 Average
Shares Exercise
Price
Outstanding
at January 2020 6,145,044 $ 0.75
Expired
or canceled (2,203,743 ) 0.70
Outstanding
at December 31, 2020 3,941,301 $ 0.78 </t>
        </is>
      </c>
    </row>
    <row r="5">
      <c r="A5" s="4" t="inlineStr">
        <is>
          <t>SCHEDULE OF OPTIONS TO PURCHASE SHARES OF COMMON STOCK OUTSTANDING AND EXERCISABLE</t>
        </is>
      </c>
      <c r="B5" s="4" t="inlineStr">
        <is>
          <t xml:space="preserve">The
following table summarizes information about options to purchase shares of the Company’s Common Stock outstanding and exercisable
at December 31, 2021: SCHEDULE OF OPTIONS TO PURCHASE SHARES OF COMMON STOCK OUTSTANDING AND EXERCISABLE
Weighted- Weighted-
Average Average
Outstanding Remaining
Life Exercise Number
Exercise
prices Options In
Years Price Exercisable
$ 0.14 7,150,000 9.67 $ 0.14 530,000
0.16 5,502,761 9.51 0.16 5,502,761
0.22 1,750,000 4.33 0.22 1,750,000
0.38 900,000 3.65 0.38 900,000
0.73 762,500 3.28 0.73 762,500
1.37 150,000 1.49 1.37 150,000
1.43 300,000 3.40 1.43 300,000
11.88 2,359 0.005 11.88 2,359
15.00 75,000 3.40 15.00 75,000
16,592,620 8.22 $ 0.30 9,972,620 </t>
        </is>
      </c>
    </row>
    <row r="6">
      <c r="A6" s="4" t="inlineStr">
        <is>
          <t>SCHEDULE OF BLACK SCHOLES VALUATION ALLOWANCE MODEL</t>
        </is>
      </c>
      <c r="B6" s="4" t="inlineStr">
        <is>
          <t xml:space="preserve"> SCHEDULE OF BLACK SCHOLES VALUATION ALLOWANCE MODEL
Expected Term 2.25
year
Expected
volatility 129.9
–
131.4 %
Risk-free
interest rates 0.22 %
Dividend
yields 0.00 %</t>
        </is>
      </c>
    </row>
    <row r="7">
      <c r="A7" s="4" t="inlineStr">
        <is>
          <t>SCHEDULE OF WARRANTS ACTIVITY</t>
        </is>
      </c>
      <c r="B7" s="4" t="inlineStr">
        <is>
          <t xml:space="preserve">The
issuance of warrants to purchase shares of the Company’s Common Stock, including those attributed to debt issuances, for the years
ended December 31, 2021 and 2020, respectively are summarized as follows: SCHEDULE OF WARRANTS ACTIVITY
Weighted-
For
the year ended December 31, 2021 Average
Shares Exercise
Price
Outstanding
at January 1, 2021 18,702,500 $ 0.20
Issued
during the year ended December 31, 2021 34,611,924 0.13 0.20
Outstanding
at December 31, 2021 53,314,424 $ 0.20
Weighted-
Average
For
the year ended December 31, 2020 Shares Exercise
Price
Outstanding
at January 1, 2020 19,515,787 $ 0.60
Issued during the
year ended December 31, 2020 17,215,000 0.20
Expired
or cancelled (18,028,287 ) 0.63
Outstanding
at December 31, 2020 18,702,500 $ 0.20 </t>
        </is>
      </c>
    </row>
    <row r="8">
      <c r="A8" s="4" t="inlineStr">
        <is>
          <t>SCHEDULE OF WARRANTS OUTSTANDING AND EXERCISABLE</t>
        </is>
      </c>
      <c r="B8" s="4" t="inlineStr">
        <is>
          <t xml:space="preserve">The
following table summarizes information about warrants outstanding and exercisable at December 31, 2021: SCHEDULE OF WARRANTS OUTSTANDING AND EXERCISABLE
Outstanding and exercisable
Weighted- Weighted-
Average Average
Number Remaining Life Exercise Number
Exercise Price Outstanding in Years Price Exercisable
$ 0.20 1,487,500 1.33 $ 0.20 1,487,500
0.20 27,500,000 1.25 0.20 27,500,000
0.20 13,750,000 1.23 0.20 13,750,000
0.13 10,576,924 5.0 0.13 10,576,924
53,314,424 1.97 $ 0.19 53,314,424 </t>
        </is>
      </c>
    </row>
    <row r="9">
      <c r="A9" s="4" t="inlineStr">
        <is>
          <t>December 31 2020 [Member]</t>
        </is>
      </c>
    </row>
    <row r="10">
      <c r="A10" s="3" t="inlineStr">
        <is>
          <t>Share-based Compensation Arrangement by Share-based Payment Award [Line Items]</t>
        </is>
      </c>
    </row>
    <row r="11">
      <c r="A11" s="4" t="inlineStr">
        <is>
          <t>SCHEDULE OF BLACK SCHOLES VALUATION ALLOWANCE MODEL</t>
        </is>
      </c>
      <c r="B11" s="4" t="inlineStr">
        <is>
          <t xml:space="preserve"> SCHEDULE OF BLACK SCHOLES VALUATION ALLOWANCE MODEL
Expected Term 3
years
Expected
volatility 140.5 %
Risk-free
interest rates 1.40 %
Dividend
yields 0.00 %</t>
        </is>
      </c>
    </row>
    <row r="12">
      <c r="A12" s="4" t="inlineStr">
        <is>
          <t>November and December 2020 [Member]</t>
        </is>
      </c>
    </row>
    <row r="13">
      <c r="A13" s="3" t="inlineStr">
        <is>
          <t>Share-based Compensation Arrangement by Share-based Payment Award [Line Items]</t>
        </is>
      </c>
    </row>
    <row r="14">
      <c r="A14" s="4" t="inlineStr">
        <is>
          <t>SCHEDULE OF BLACK SCHOLES VALUATION ALLOWANCE MODEL</t>
        </is>
      </c>
      <c r="B14" s="4" t="inlineStr">
        <is>
          <t xml:space="preserve"> SCHEDULE OF BLACK SCHOLES VALUATION ALLOWANCE MODEL
Expected Term 5
years
Expected
volatility 132.4 132.8 %
Risk-free
interest rates 0.67 0.81 %
Dividend
yields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NET DEFERRED TAX ASSETS AND LIABILITIES</t>
        </is>
      </c>
      <c r="B4" s="4" t="inlineStr">
        <is>
          <t xml:space="preserve">Significant
components of the Company’s deferred tax assets and liabilities for federal and state income taxes as of December 31, 2021 and
2020 are as follows in thousands: SCHEDULE OF COMPONENTS OF NET DEFERRED TAX ASSETS AND LIABILITIES
December
31, 2021 December
31, 2020
Deferred
tax assets:
Stock-based
compensation $ 1,164 $ 1,164
Assets 5,736 6,227
Liability
accruals 361 173
R&amp;D
Credit 4,792 4,760
Capital
Loss 528 528
Deferred
state tax (2,246 ) (2,086
Net
operating loss carry forward 57,343 56,090
Total
gross deferred tax assets 67,678 66,856
Less
- valuation allowance (67,678 ) (66,856 )
Net
deferred tax asset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ccumulated Depreciation, Depletion and Amortization, Property, Plant, and Equipment</t>
        </is>
      </c>
      <c r="B3" s="5" t="n">
        <v>111958</v>
      </c>
      <c r="C3" s="5" t="n">
        <v>101810</v>
      </c>
    </row>
    <row r="4">
      <c r="A4" s="4" t="inlineStr">
        <is>
          <t>Amortization of intangible assets</t>
        </is>
      </c>
      <c r="B4" s="5" t="n">
        <v>188339</v>
      </c>
      <c r="C4" s="5" t="n">
        <v>136974</v>
      </c>
    </row>
    <row r="5">
      <c r="A5" s="4" t="inlineStr">
        <is>
          <t>Convertible preferred stock, par value</t>
        </is>
      </c>
      <c r="B5" s="7" t="n">
        <v>0.01</v>
      </c>
      <c r="C5" s="7" t="n">
        <v>0.01</v>
      </c>
    </row>
    <row r="6">
      <c r="A6" s="4" t="inlineStr">
        <is>
          <t>Convertible preferred stock, shares authorized</t>
        </is>
      </c>
      <c r="B6" s="6" t="n">
        <v>15000000</v>
      </c>
      <c r="C6" s="6" t="n">
        <v>15000000</v>
      </c>
    </row>
    <row r="7">
      <c r="A7" s="4" t="inlineStr">
        <is>
          <t>Convertible preferred stock, shares issued</t>
        </is>
      </c>
      <c r="B7" s="6" t="n">
        <v>0</v>
      </c>
      <c r="C7" s="6" t="n">
        <v>278188</v>
      </c>
    </row>
    <row r="8">
      <c r="A8" s="4" t="inlineStr">
        <is>
          <t>Convertible preferred stock, shares outstanding</t>
        </is>
      </c>
      <c r="B8" s="6" t="n">
        <v>0</v>
      </c>
      <c r="C8" s="6" t="n">
        <v>278188</v>
      </c>
    </row>
    <row r="9">
      <c r="A9" s="4" t="inlineStr">
        <is>
          <t>Common stock, par value</t>
        </is>
      </c>
      <c r="B9" s="7" t="n">
        <v>0.01</v>
      </c>
      <c r="C9" s="7" t="n">
        <v>0.01</v>
      </c>
    </row>
    <row r="10">
      <c r="A10" s="4" t="inlineStr">
        <is>
          <t>Common stock, shares authorized</t>
        </is>
      </c>
      <c r="B10" s="6" t="n">
        <v>750000000</v>
      </c>
      <c r="C10" s="6" t="n">
        <v>150000000</v>
      </c>
    </row>
    <row r="11">
      <c r="A11" s="4" t="inlineStr">
        <is>
          <t>Common stock, shares issued</t>
        </is>
      </c>
      <c r="B11" s="6" t="n">
        <v>375288146</v>
      </c>
      <c r="C11" s="6" t="n">
        <v>90601912</v>
      </c>
    </row>
    <row r="12">
      <c r="A12" s="4" t="inlineStr">
        <is>
          <t>Common stock, shares outstanding</t>
        </is>
      </c>
      <c r="B12" s="6" t="n">
        <v>375288146</v>
      </c>
      <c r="C12" s="6" t="n">
        <v>90601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17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80" customWidth="1" min="6" max="6"/>
    <col width="16" customWidth="1" min="7" max="7"/>
    <col width="15" customWidth="1" min="8" max="8"/>
    <col width="14" customWidth="1" min="9" max="9"/>
    <col width="14" customWidth="1" min="10" max="10"/>
    <col width="14" customWidth="1" min="11" max="11"/>
    <col width="25" customWidth="1" min="12" max="12"/>
    <col width="14" customWidth="1" min="13" max="13"/>
    <col width="14" customWidth="1" min="14" max="14"/>
    <col width="14" customWidth="1" min="15" max="15"/>
  </cols>
  <sheetData>
    <row r="1">
      <c r="A1" s="1" t="inlineStr">
        <is>
          <t>DESCRIPTION OF BUSINESS AND BASIS OF PRESENTATION (Details Narrative) - USD ($)</t>
        </is>
      </c>
      <c r="B1" s="2" t="inlineStr">
        <is>
          <t>Feb. 25, 2020</t>
        </is>
      </c>
      <c r="C1" s="2" t="inlineStr">
        <is>
          <t>Dec. 31, 2021</t>
        </is>
      </c>
      <c r="D1" s="2" t="inlineStr">
        <is>
          <t>Nov. 30, 2021</t>
        </is>
      </c>
      <c r="E1" s="2" t="inlineStr">
        <is>
          <t>Sep. 30, 2021</t>
        </is>
      </c>
      <c r="F1" s="2" t="inlineStr">
        <is>
          <t>Aug. 31, 2021</t>
        </is>
      </c>
      <c r="G1" s="2" t="inlineStr">
        <is>
          <t>Jun. 30, 2021</t>
        </is>
      </c>
      <c r="H1" s="2" t="inlineStr">
        <is>
          <t>May 31, 2021</t>
        </is>
      </c>
      <c r="I1" s="2" t="inlineStr">
        <is>
          <t>Mar. 31, 2021</t>
        </is>
      </c>
      <c r="J1" s="2" t="inlineStr">
        <is>
          <t>Jul. 31, 2020</t>
        </is>
      </c>
      <c r="K1" s="2" t="inlineStr">
        <is>
          <t>Mar. 31, 2021</t>
        </is>
      </c>
      <c r="L1" s="2" t="inlineStr">
        <is>
          <t>Dec. 31, 2021</t>
        </is>
      </c>
      <c r="M1" s="2" t="inlineStr">
        <is>
          <t>Dec. 31, 2020</t>
        </is>
      </c>
      <c r="N1" s="2" t="inlineStr">
        <is>
          <t>Oct. 31, 2021</t>
        </is>
      </c>
      <c r="O1" s="2" t="inlineStr">
        <is>
          <t>Jun. 30, 2020</t>
        </is>
      </c>
    </row>
    <row r="2">
      <c r="A2" s="3" t="inlineStr">
        <is>
          <t>Product Information [Line Items]</t>
        </is>
      </c>
    </row>
    <row r="3">
      <c r="A3" s="4" t="inlineStr">
        <is>
          <t>Common stock, shares authorized</t>
        </is>
      </c>
      <c r="C3" s="6" t="n">
        <v>750000000</v>
      </c>
      <c r="L3" s="6" t="n">
        <v>750000000</v>
      </c>
      <c r="M3" s="6" t="n">
        <v>150000000</v>
      </c>
    </row>
    <row r="4">
      <c r="A4" s="4" t="inlineStr">
        <is>
          <t>Number of shares issued and sold</t>
        </is>
      </c>
      <c r="L4" s="6" t="n">
        <v>3435000</v>
      </c>
    </row>
    <row r="5">
      <c r="A5" s="4" t="inlineStr">
        <is>
          <t>Debt instrument, convertible, conversion price</t>
        </is>
      </c>
      <c r="C5" s="7" t="n">
        <v>0.07000000000000001</v>
      </c>
      <c r="L5" s="7" t="n">
        <v>0.07000000000000001</v>
      </c>
    </row>
    <row r="6">
      <c r="A6" s="4" t="inlineStr">
        <is>
          <t>Warrants to purchase common stock</t>
        </is>
      </c>
      <c r="C6" s="6" t="n">
        <v>53314424</v>
      </c>
      <c r="L6" s="6" t="n">
        <v>53314424</v>
      </c>
    </row>
    <row r="7">
      <c r="A7" s="4" t="inlineStr">
        <is>
          <t>Stock issued during period</t>
        </is>
      </c>
      <c r="L7" s="5" t="n">
        <v>420302</v>
      </c>
    </row>
    <row r="8">
      <c r="A8" s="4" t="inlineStr">
        <is>
          <t>Warrants issuance cost</t>
        </is>
      </c>
      <c r="L8" s="5" t="n">
        <v>2023552</v>
      </c>
    </row>
    <row r="9">
      <c r="A9" s="4" t="inlineStr">
        <is>
          <t>Common Stock, Par or Stated Value Per Share</t>
        </is>
      </c>
      <c r="C9" s="7" t="n">
        <v>0.01</v>
      </c>
      <c r="G9" s="7" t="n">
        <v>0.2</v>
      </c>
      <c r="L9" s="7" t="n">
        <v>0.01</v>
      </c>
      <c r="M9" s="7" t="n">
        <v>0.01</v>
      </c>
    </row>
    <row r="10">
      <c r="A10" s="4" t="inlineStr">
        <is>
          <t>Proceeds from Issuance of Common Stock</t>
        </is>
      </c>
      <c r="L10" s="5" t="n">
        <v>420293</v>
      </c>
      <c r="M10" s="4" t="inlineStr">
        <is>
          <t xml:space="preserve"> </t>
        </is>
      </c>
    </row>
    <row r="11">
      <c r="A11" s="4" t="inlineStr">
        <is>
          <t>Convertible Debt</t>
        </is>
      </c>
      <c r="C11" s="5" t="n">
        <v>1000000</v>
      </c>
      <c r="L11" s="6" t="n">
        <v>1000000</v>
      </c>
    </row>
    <row r="12">
      <c r="A12" s="4" t="inlineStr">
        <is>
          <t>Debt Instrument, Face Amount</t>
        </is>
      </c>
      <c r="C12" s="5" t="n">
        <v>250000</v>
      </c>
      <c r="D12" s="5" t="n">
        <v>250000</v>
      </c>
      <c r="L12" s="5" t="n">
        <v>250000</v>
      </c>
    </row>
    <row r="13">
      <c r="A13" s="4" t="inlineStr">
        <is>
          <t>Debt instrument, interest rate, stated percentage</t>
        </is>
      </c>
      <c r="C13" s="4" t="inlineStr">
        <is>
          <t>12.00%</t>
        </is>
      </c>
      <c r="L13" s="4" t="inlineStr">
        <is>
          <t>12.00%</t>
        </is>
      </c>
    </row>
    <row r="14">
      <c r="A14" s="4" t="inlineStr">
        <is>
          <t>Equity method ownership corporate joint venture ercentage</t>
        </is>
      </c>
      <c r="C14" s="4" t="inlineStr">
        <is>
          <t>35.00%</t>
        </is>
      </c>
      <c r="L14" s="4" t="inlineStr">
        <is>
          <t>35.00%</t>
        </is>
      </c>
    </row>
    <row r="15">
      <c r="A15" s="4" t="inlineStr">
        <is>
          <t>Proceeds from Convertible Debt</t>
        </is>
      </c>
      <c r="C15" s="5" t="n">
        <v>1250000</v>
      </c>
      <c r="D15" s="5" t="n">
        <v>1250000</v>
      </c>
      <c r="L15" s="5" t="n">
        <v>307500</v>
      </c>
      <c r="M15" s="4" t="inlineStr">
        <is>
          <t xml:space="preserve"> </t>
        </is>
      </c>
    </row>
    <row r="16">
      <c r="A16" s="4" t="inlineStr">
        <is>
          <t>Convertible preferred stock, par value</t>
        </is>
      </c>
      <c r="C16" s="7" t="n">
        <v>0.01</v>
      </c>
      <c r="D16" s="7" t="n">
        <v>0.01</v>
      </c>
      <c r="L16" s="7" t="n">
        <v>0.01</v>
      </c>
      <c r="M16" s="7" t="n">
        <v>0.01</v>
      </c>
    </row>
    <row r="17">
      <c r="A17" s="4" t="inlineStr">
        <is>
          <t>Net Income (Loss) Attributable to Parent</t>
        </is>
      </c>
      <c r="L17" s="5" t="n">
        <v>-9391042</v>
      </c>
      <c r="M17" s="5" t="n">
        <v>-9502602</v>
      </c>
    </row>
    <row r="18">
      <c r="A18" s="4" t="inlineStr">
        <is>
          <t>Working capital deficit</t>
        </is>
      </c>
      <c r="C18" s="5" t="n">
        <v>14800000</v>
      </c>
      <c r="L18" s="6" t="n">
        <v>14800000</v>
      </c>
    </row>
    <row r="19">
      <c r="A19" s="4" t="inlineStr">
        <is>
          <t>Business Combination, Contingent Consideration, Liability</t>
        </is>
      </c>
      <c r="C19" s="5" t="n">
        <v>2600000</v>
      </c>
      <c r="L19" s="6" t="n">
        <v>2600000</v>
      </c>
    </row>
    <row r="20">
      <c r="A20" s="4" t="inlineStr">
        <is>
          <t>Net Cash Provided by (Used in) Operating Activities</t>
        </is>
      </c>
      <c r="L20" s="6" t="n">
        <v>4434465</v>
      </c>
      <c r="M20" s="6" t="n">
        <v>2812001</v>
      </c>
    </row>
    <row r="21">
      <c r="A21" s="4" t="inlineStr">
        <is>
          <t>Proceeds from Issuance of Private Placement</t>
        </is>
      </c>
      <c r="L21" s="5" t="n">
        <v>1545052</v>
      </c>
      <c r="M21" s="6" t="n">
        <v>2929056</v>
      </c>
    </row>
    <row r="22">
      <c r="A22" s="4" t="inlineStr">
        <is>
          <t>Warrant term</t>
        </is>
      </c>
      <c r="C22" s="4" t="inlineStr">
        <is>
          <t>1 year 11 months 19 days</t>
        </is>
      </c>
      <c r="L22" s="4" t="inlineStr">
        <is>
          <t>1 year 11 months 19 days</t>
        </is>
      </c>
    </row>
    <row r="23">
      <c r="A23" s="4" t="inlineStr">
        <is>
          <t>Service revenue</t>
        </is>
      </c>
      <c r="L23" s="4" t="inlineStr">
        <is>
          <t xml:space="preserve"> </t>
        </is>
      </c>
      <c r="M23" s="6" t="n">
        <v>1740855</v>
      </c>
    </row>
    <row r="24">
      <c r="A24" s="4" t="inlineStr">
        <is>
          <t>Investor [Member]</t>
        </is>
      </c>
    </row>
    <row r="25">
      <c r="A25" s="3" t="inlineStr">
        <is>
          <t>Product Information [Line Items]</t>
        </is>
      </c>
    </row>
    <row r="26">
      <c r="A26" s="4" t="inlineStr">
        <is>
          <t>Stock issued during period</t>
        </is>
      </c>
      <c r="G26" s="5" t="n">
        <v>10000</v>
      </c>
    </row>
    <row r="27">
      <c r="A27" s="4" t="inlineStr">
        <is>
          <t>Investor [Member]</t>
        </is>
      </c>
    </row>
    <row r="28">
      <c r="A28" s="3" t="inlineStr">
        <is>
          <t>Product Information [Line Items]</t>
        </is>
      </c>
    </row>
    <row r="29">
      <c r="A29" s="4" t="inlineStr">
        <is>
          <t>Debt Instrument, Maturity Date</t>
        </is>
      </c>
      <c r="G29" s="4" t="inlineStr">
        <is>
          <t>Mar. 31,
		2022</t>
        </is>
      </c>
    </row>
    <row r="30">
      <c r="A30" s="4" t="inlineStr">
        <is>
          <t>Bridge Financiers [Member]</t>
        </is>
      </c>
    </row>
    <row r="31">
      <c r="A31" s="3" t="inlineStr">
        <is>
          <t>Product Information [Line Items]</t>
        </is>
      </c>
    </row>
    <row r="32">
      <c r="A32" s="4" t="inlineStr">
        <is>
          <t>Proceeds from Issuance of Private Placement</t>
        </is>
      </c>
      <c r="L32" s="6" t="n">
        <v>700000</v>
      </c>
    </row>
    <row r="33">
      <c r="A33" s="4" t="inlineStr">
        <is>
          <t>Autotelic Inc [Member]</t>
        </is>
      </c>
    </row>
    <row r="34">
      <c r="A34" s="3" t="inlineStr">
        <is>
          <t>Product Information [Line Items]</t>
        </is>
      </c>
    </row>
    <row r="35">
      <c r="A35" s="4" t="inlineStr">
        <is>
          <t>Proceeds from Issuance of Private Placement</t>
        </is>
      </c>
      <c r="L35" s="5" t="n">
        <v>300000</v>
      </c>
    </row>
    <row r="36">
      <c r="A36" s="4" t="inlineStr">
        <is>
          <t>Warrant [Member]</t>
        </is>
      </c>
    </row>
    <row r="37">
      <c r="A37" s="3" t="inlineStr">
        <is>
          <t>Product Information [Line Items]</t>
        </is>
      </c>
    </row>
    <row r="38">
      <c r="A38" s="4" t="inlineStr">
        <is>
          <t>Warrants to purchase common stock</t>
        </is>
      </c>
      <c r="I38" s="6" t="n">
        <v>100000</v>
      </c>
      <c r="J38" s="6" t="n">
        <v>100000</v>
      </c>
      <c r="K38" s="6" t="n">
        <v>100000</v>
      </c>
    </row>
    <row r="39">
      <c r="A39" s="4" t="inlineStr">
        <is>
          <t>Oncotelic Warrant [Member]</t>
        </is>
      </c>
    </row>
    <row r="40">
      <c r="A40" s="3" t="inlineStr">
        <is>
          <t>Product Information [Line Items]</t>
        </is>
      </c>
    </row>
    <row r="41">
      <c r="A41" s="4" t="inlineStr">
        <is>
          <t>Warrants to purchase common stock</t>
        </is>
      </c>
      <c r="G41" s="6" t="n">
        <v>20000000</v>
      </c>
    </row>
    <row r="42">
      <c r="A42" s="4" t="inlineStr">
        <is>
          <t>Oncotelic Warrant [Member] | Investor [Member]</t>
        </is>
      </c>
    </row>
    <row r="43">
      <c r="A43" s="3" t="inlineStr">
        <is>
          <t>Product Information [Line Items]</t>
        </is>
      </c>
    </row>
    <row r="44">
      <c r="A44" s="4" t="inlineStr">
        <is>
          <t>Warrants to purchase common stock</t>
        </is>
      </c>
      <c r="G44" s="6" t="n">
        <v>200000</v>
      </c>
    </row>
    <row r="45">
      <c r="A45" s="4" t="inlineStr">
        <is>
          <t>Edgepoint Common Stock [Member] | Warrant [Member]</t>
        </is>
      </c>
    </row>
    <row r="46">
      <c r="A46" s="3" t="inlineStr">
        <is>
          <t>Product Information [Line Items]</t>
        </is>
      </c>
    </row>
    <row r="47">
      <c r="A47" s="4" t="inlineStr">
        <is>
          <t>Warrants to purchase common stock</t>
        </is>
      </c>
      <c r="C47" s="6" t="n">
        <v>50000</v>
      </c>
      <c r="I47" s="6" t="n">
        <v>50000</v>
      </c>
      <c r="J47" s="6" t="n">
        <v>50000</v>
      </c>
      <c r="K47" s="6" t="n">
        <v>50000</v>
      </c>
      <c r="L47" s="6" t="n">
        <v>50000</v>
      </c>
    </row>
    <row r="48">
      <c r="A48" s="4" t="inlineStr">
        <is>
          <t>Warrant exercise price per share</t>
        </is>
      </c>
      <c r="C48" s="5" t="n">
        <v>1</v>
      </c>
      <c r="I48" s="5" t="n">
        <v>1</v>
      </c>
      <c r="J48" s="5" t="n">
        <v>1</v>
      </c>
      <c r="K48" s="5" t="n">
        <v>1</v>
      </c>
      <c r="L48" s="5" t="n">
        <v>1</v>
      </c>
    </row>
    <row r="49">
      <c r="A49" s="4" t="inlineStr">
        <is>
          <t>Edgepoint Common Stock [Member] | Oncotelic Warrant [Member]</t>
        </is>
      </c>
    </row>
    <row r="50">
      <c r="A50" s="3" t="inlineStr">
        <is>
          <t>Product Information [Line Items]</t>
        </is>
      </c>
    </row>
    <row r="51">
      <c r="A51" s="4" t="inlineStr">
        <is>
          <t>Warrants to purchase common stock</t>
        </is>
      </c>
      <c r="G51" s="6" t="n">
        <v>50000</v>
      </c>
      <c r="I51" s="6" t="n">
        <v>50000</v>
      </c>
      <c r="J51" s="6" t="n">
        <v>50000</v>
      </c>
      <c r="K51" s="6" t="n">
        <v>50000</v>
      </c>
    </row>
    <row r="52">
      <c r="A52" s="4" t="inlineStr">
        <is>
          <t>Warrant exercise price per share</t>
        </is>
      </c>
      <c r="C52" s="8" t="n">
        <v>0.2</v>
      </c>
      <c r="L52" s="8" t="n">
        <v>0.2</v>
      </c>
    </row>
    <row r="53">
      <c r="A53" s="4" t="inlineStr">
        <is>
          <t>Warrants and Rights Outstanding</t>
        </is>
      </c>
      <c r="G53" s="5" t="n">
        <v>10000</v>
      </c>
    </row>
    <row r="54">
      <c r="A54" s="4" t="inlineStr">
        <is>
          <t>Mateon Common Stock [Member] | Warrant [Member]</t>
        </is>
      </c>
    </row>
    <row r="55">
      <c r="A55" s="3" t="inlineStr">
        <is>
          <t>Product Information [Line Items]</t>
        </is>
      </c>
    </row>
    <row r="56">
      <c r="A56" s="4" t="inlineStr">
        <is>
          <t>Warrant exercise price per share</t>
        </is>
      </c>
      <c r="C56" s="7" t="n">
        <v>0.2</v>
      </c>
      <c r="L56" s="7" t="n">
        <v>0.2</v>
      </c>
    </row>
    <row r="57">
      <c r="A57" s="4" t="inlineStr">
        <is>
          <t>Warrant term</t>
        </is>
      </c>
      <c r="C57" s="4" t="inlineStr">
        <is>
          <t>3 years</t>
        </is>
      </c>
      <c r="L57" s="4" t="inlineStr">
        <is>
          <t>3 years</t>
        </is>
      </c>
    </row>
    <row r="58">
      <c r="A58" s="4" t="inlineStr">
        <is>
          <t>Convertible Promissory Note [Member] | Edgepoint Common Stock [Member]</t>
        </is>
      </c>
    </row>
    <row r="59">
      <c r="A59" s="3" t="inlineStr">
        <is>
          <t>Product Information [Line Items]</t>
        </is>
      </c>
    </row>
    <row r="60">
      <c r="A60" s="4" t="inlineStr">
        <is>
          <t>Debt instrument, convertible, conversion price</t>
        </is>
      </c>
      <c r="I60" s="5" t="n">
        <v>1</v>
      </c>
      <c r="J60" s="5" t="n">
        <v>1</v>
      </c>
      <c r="K60" s="5" t="n">
        <v>1</v>
      </c>
    </row>
    <row r="61">
      <c r="A61" s="4" t="inlineStr">
        <is>
          <t>Convertible Promissory Note [Member] | Edgepoint Common Stock [Member] | Maximum [Member]</t>
        </is>
      </c>
    </row>
    <row r="62">
      <c r="A62" s="3" t="inlineStr">
        <is>
          <t>Product Information [Line Items]</t>
        </is>
      </c>
    </row>
    <row r="63">
      <c r="A63" s="4" t="inlineStr">
        <is>
          <t>Conversion of debt, shares</t>
        </is>
      </c>
      <c r="I63" s="6" t="n">
        <v>25000</v>
      </c>
      <c r="J63" s="6" t="n">
        <v>25000</v>
      </c>
    </row>
    <row r="64">
      <c r="A64" s="4" t="inlineStr">
        <is>
          <t>Convertible Promissory Note [Member] | Mateon Common Stock [Member]</t>
        </is>
      </c>
    </row>
    <row r="65">
      <c r="A65" s="3" t="inlineStr">
        <is>
          <t>Product Information [Line Items]</t>
        </is>
      </c>
    </row>
    <row r="66">
      <c r="A66" s="4" t="inlineStr">
        <is>
          <t>Debt instrument, convertible, conversion price</t>
        </is>
      </c>
      <c r="I66" s="7" t="n">
        <v>0.18</v>
      </c>
      <c r="J66" s="7" t="n">
        <v>0.18</v>
      </c>
      <c r="K66" s="7" t="n">
        <v>0.18</v>
      </c>
    </row>
    <row r="67">
      <c r="A67" s="4" t="inlineStr">
        <is>
          <t>One Convertible Promissory Note [Member] | Edgepoint Common Stock [Member]</t>
        </is>
      </c>
    </row>
    <row r="68">
      <c r="A68" s="3" t="inlineStr">
        <is>
          <t>Product Information [Line Items]</t>
        </is>
      </c>
    </row>
    <row r="69">
      <c r="A69" s="4" t="inlineStr">
        <is>
          <t>Debt instrument, convertible, conversion price</t>
        </is>
      </c>
      <c r="C69" s="7" t="n">
        <v>0.18</v>
      </c>
      <c r="L69" s="7" t="n">
        <v>0.18</v>
      </c>
    </row>
    <row r="70">
      <c r="A70" s="4" t="inlineStr">
        <is>
          <t>One Convertible Promissory Note [Member] | Edgepoint Common Stock [Member] | Maximum [Member]</t>
        </is>
      </c>
    </row>
    <row r="71">
      <c r="A71" s="3" t="inlineStr">
        <is>
          <t>Product Information [Line Items]</t>
        </is>
      </c>
    </row>
    <row r="72">
      <c r="A72" s="4" t="inlineStr">
        <is>
          <t>Conversion of debt, shares</t>
        </is>
      </c>
      <c r="L72" s="6" t="n">
        <v>138889</v>
      </c>
    </row>
    <row r="73">
      <c r="A73" s="4" t="inlineStr">
        <is>
          <t>One Convertible Promissory Note [Member] | Mateon Common Stock [Member] | Maximum [Member]</t>
        </is>
      </c>
    </row>
    <row r="74">
      <c r="A74" s="3" t="inlineStr">
        <is>
          <t>Product Information [Line Items]</t>
        </is>
      </c>
    </row>
    <row r="75">
      <c r="A75" s="4" t="inlineStr">
        <is>
          <t>Conversion of debt, shares</t>
        </is>
      </c>
      <c r="I75" s="6" t="n">
        <v>138889</v>
      </c>
      <c r="J75" s="6" t="n">
        <v>138889</v>
      </c>
    </row>
    <row r="76">
      <c r="A76" s="4" t="inlineStr">
        <is>
          <t>2015 Equity Incentive Plan [Member]</t>
        </is>
      </c>
    </row>
    <row r="77">
      <c r="A77" s="3" t="inlineStr">
        <is>
          <t>Product Information [Line Items]</t>
        </is>
      </c>
    </row>
    <row r="78">
      <c r="A78" s="4" t="inlineStr">
        <is>
          <t>Share-based Compensation Arrangement by Share-based Payment Award, Shares Issued in Period</t>
        </is>
      </c>
      <c r="L78" s="6" t="n">
        <v>20000000</v>
      </c>
    </row>
    <row r="79">
      <c r="A79" s="4" t="inlineStr">
        <is>
          <t>Common Stock, Capital Shares Reserved for Future Issuance</t>
        </is>
      </c>
      <c r="C79" s="6" t="n">
        <v>27250000</v>
      </c>
      <c r="L79" s="6" t="n">
        <v>27250000</v>
      </c>
    </row>
    <row r="80">
      <c r="A80" s="4" t="inlineStr">
        <is>
          <t>2015 Equity Incentive Plan [Member] | Maximum [Member]</t>
        </is>
      </c>
    </row>
    <row r="81">
      <c r="A81" s="3" t="inlineStr">
        <is>
          <t>Product Information [Line Items]</t>
        </is>
      </c>
    </row>
    <row r="82">
      <c r="A82" s="4" t="inlineStr">
        <is>
          <t>Share-based Compensation Arrangement by Share-based Payment Award, Shares Issued in Period</t>
        </is>
      </c>
      <c r="L82" s="6" t="n">
        <v>20000000</v>
      </c>
    </row>
    <row r="83">
      <c r="A83" s="4" t="inlineStr">
        <is>
          <t>Paycheck Protection Plan [Member]</t>
        </is>
      </c>
    </row>
    <row r="84">
      <c r="A84" s="3" t="inlineStr">
        <is>
          <t>Product Information [Line Items]</t>
        </is>
      </c>
    </row>
    <row r="85">
      <c r="A85" s="4" t="inlineStr">
        <is>
          <t>Proceeds from Issuance of Private Placement</t>
        </is>
      </c>
      <c r="L85" s="5" t="n">
        <v>100000</v>
      </c>
    </row>
    <row r="86">
      <c r="A86" s="4" t="inlineStr">
        <is>
          <t>Golden Mountain Partners LLC [Member]</t>
        </is>
      </c>
    </row>
    <row r="87">
      <c r="A87" s="3" t="inlineStr">
        <is>
          <t>Product Information [Line Items]</t>
        </is>
      </c>
    </row>
    <row r="88">
      <c r="A88" s="4" t="inlineStr">
        <is>
          <t>Proceeds from Convertible Debt</t>
        </is>
      </c>
      <c r="F88" s="5" t="n">
        <v>1500000</v>
      </c>
    </row>
    <row r="89">
      <c r="A89" s="4" t="inlineStr">
        <is>
          <t>Edgepoint AI, Inc [Member]</t>
        </is>
      </c>
    </row>
    <row r="90">
      <c r="A90" s="3" t="inlineStr">
        <is>
          <t>Product Information [Line Items]</t>
        </is>
      </c>
    </row>
    <row r="91">
      <c r="A91" s="4" t="inlineStr">
        <is>
          <t>Stock issued during period</t>
        </is>
      </c>
      <c r="G91" s="5" t="n">
        <v>50000</v>
      </c>
    </row>
    <row r="92">
      <c r="A92" s="4" t="inlineStr">
        <is>
          <t>Common Stock, Par or Stated Value Per Share</t>
        </is>
      </c>
      <c r="G92" s="5" t="n">
        <v>1</v>
      </c>
    </row>
    <row r="93">
      <c r="A93" s="4" t="inlineStr">
        <is>
          <t>JH Darbie &amp;amp; Co Inc [Member]</t>
        </is>
      </c>
    </row>
    <row r="94">
      <c r="A94" s="3" t="inlineStr">
        <is>
          <t>Product Information [Line Items]</t>
        </is>
      </c>
    </row>
    <row r="95">
      <c r="A95" s="4" t="inlineStr">
        <is>
          <t>Number of shares issued and sold</t>
        </is>
      </c>
      <c r="L95" s="6" t="n">
        <v>10</v>
      </c>
    </row>
    <row r="96">
      <c r="A96" s="4" t="inlineStr">
        <is>
          <t>Warrants and Rights Outstanding</t>
        </is>
      </c>
      <c r="G96" s="5" t="n">
        <v>2190127</v>
      </c>
      <c r="I96" s="5" t="n">
        <v>467637</v>
      </c>
      <c r="K96" s="5" t="n">
        <v>467637</v>
      </c>
    </row>
    <row r="97">
      <c r="A97" s="4" t="inlineStr">
        <is>
          <t>Proceeds from Convertible Debt</t>
        </is>
      </c>
      <c r="L97" s="5" t="n">
        <v>1250000</v>
      </c>
    </row>
    <row r="98">
      <c r="A98" s="4" t="inlineStr">
        <is>
          <t>Proceeds from Issuance of Private Placement</t>
        </is>
      </c>
      <c r="K98" s="5" t="n">
        <v>5000000</v>
      </c>
    </row>
    <row r="99">
      <c r="A99" s="4" t="inlineStr">
        <is>
          <t>Payment of direct placement fees</t>
        </is>
      </c>
      <c r="L99" s="6" t="n">
        <v>700000</v>
      </c>
    </row>
    <row r="100">
      <c r="A100" s="4" t="inlineStr">
        <is>
          <t>Placement agent fees</t>
        </is>
      </c>
      <c r="L100" s="5" t="n">
        <v>650000</v>
      </c>
    </row>
    <row r="101">
      <c r="A101" s="4" t="inlineStr">
        <is>
          <t>Warrant term</t>
        </is>
      </c>
      <c r="C101" s="4" t="inlineStr">
        <is>
          <t>5 years</t>
        </is>
      </c>
      <c r="L101" s="4" t="inlineStr">
        <is>
          <t>5 years</t>
        </is>
      </c>
    </row>
    <row r="102">
      <c r="A102" s="4" t="inlineStr">
        <is>
          <t>JH Darbie &amp;amp; Co Inc [Member] | Oncotelic Warrant [Member]</t>
        </is>
      </c>
    </row>
    <row r="103">
      <c r="A103" s="3" t="inlineStr">
        <is>
          <t>Product Information [Line Items]</t>
        </is>
      </c>
    </row>
    <row r="104">
      <c r="A104" s="4" t="inlineStr">
        <is>
          <t>Warrants to purchase common stock</t>
        </is>
      </c>
      <c r="G104" s="6" t="n">
        <v>2000000</v>
      </c>
    </row>
    <row r="105">
      <c r="A105" s="4" t="inlineStr">
        <is>
          <t>JH Darbie &amp;amp; Co Inc [Member] | Maximum [Member]</t>
        </is>
      </c>
    </row>
    <row r="106">
      <c r="A106" s="3" t="inlineStr">
        <is>
          <t>Product Information [Line Items]</t>
        </is>
      </c>
    </row>
    <row r="107">
      <c r="A107" s="4" t="inlineStr">
        <is>
          <t>Number of shares issued and sold</t>
        </is>
      </c>
      <c r="B107" s="6" t="n">
        <v>100</v>
      </c>
    </row>
    <row r="108">
      <c r="A108" s="4" t="inlineStr">
        <is>
          <t>JH Darbie &amp;amp; Co Inc [Member] | Minimum [Member]</t>
        </is>
      </c>
    </row>
    <row r="109">
      <c r="A109" s="3" t="inlineStr">
        <is>
          <t>Product Information [Line Items]</t>
        </is>
      </c>
    </row>
    <row r="110">
      <c r="A110" s="4" t="inlineStr">
        <is>
          <t>Number of shares issued and sold</t>
        </is>
      </c>
      <c r="B110" s="6" t="n">
        <v>40</v>
      </c>
    </row>
    <row r="111">
      <c r="A111" s="4" t="inlineStr">
        <is>
          <t>PointR [Member]</t>
        </is>
      </c>
    </row>
    <row r="112">
      <c r="A112" s="3" t="inlineStr">
        <is>
          <t>Product Information [Line Items]</t>
        </is>
      </c>
    </row>
    <row r="113">
      <c r="A113" s="4" t="inlineStr">
        <is>
          <t>Net Cash Provided by (Used in) Operating Activities</t>
        </is>
      </c>
      <c r="L113" s="5" t="n">
        <v>4300000</v>
      </c>
    </row>
    <row r="114">
      <c r="A114" s="4" t="inlineStr">
        <is>
          <t>GMP and autotelic BIO [Member]</t>
        </is>
      </c>
    </row>
    <row r="115">
      <c r="A115" s="3" t="inlineStr">
        <is>
          <t>Product Information [Line Items]</t>
        </is>
      </c>
    </row>
    <row r="116">
      <c r="A116" s="4" t="inlineStr">
        <is>
          <t>Service revenue</t>
        </is>
      </c>
      <c r="L116" s="6" t="n">
        <v>0</v>
      </c>
      <c r="M116" s="6" t="n">
        <v>1700000</v>
      </c>
    </row>
    <row r="117">
      <c r="A117" s="4" t="inlineStr">
        <is>
          <t>Supplemental Agreement [Member] | Golden Mountain Partners LLC [Member]</t>
        </is>
      </c>
    </row>
    <row r="118">
      <c r="A118" s="3" t="inlineStr">
        <is>
          <t>Product Information [Line Items]</t>
        </is>
      </c>
    </row>
    <row r="119">
      <c r="A119" s="4" t="inlineStr">
        <is>
          <t>Payment for services</t>
        </is>
      </c>
      <c r="L119" s="6" t="n">
        <v>1200000</v>
      </c>
    </row>
    <row r="120">
      <c r="A120" s="4" t="inlineStr">
        <is>
          <t>Debt financing</t>
        </is>
      </c>
      <c r="O120" s="5" t="n">
        <v>2000000</v>
      </c>
    </row>
    <row r="121">
      <c r="A121" s="4" t="inlineStr">
        <is>
          <t>Subscription Agreements [Member]</t>
        </is>
      </c>
    </row>
    <row r="122">
      <c r="A122" s="3" t="inlineStr">
        <is>
          <t>Product Information [Line Items]</t>
        </is>
      </c>
    </row>
    <row r="123">
      <c r="A123" s="4" t="inlineStr">
        <is>
          <t>Number of shares issued</t>
        </is>
      </c>
      <c r="K123" s="6" t="n">
        <v>100</v>
      </c>
    </row>
    <row r="124">
      <c r="A124" s="4" t="inlineStr">
        <is>
          <t>Convertible Debt</t>
        </is>
      </c>
      <c r="C124" s="5" t="n">
        <v>2462299</v>
      </c>
      <c r="L124" s="5" t="n">
        <v>2462299</v>
      </c>
      <c r="M124" s="5" t="n">
        <v>1011578</v>
      </c>
    </row>
    <row r="125">
      <c r="A125" s="4" t="inlineStr">
        <is>
          <t>Subscription Agreements [Member] | Edgepoint AI, Inc [Member]</t>
        </is>
      </c>
    </row>
    <row r="126">
      <c r="A126" s="3" t="inlineStr">
        <is>
          <t>Product Information [Line Items]</t>
        </is>
      </c>
    </row>
    <row r="127">
      <c r="A127" s="4" t="inlineStr">
        <is>
          <t>Number of shares issued and sold</t>
        </is>
      </c>
      <c r="I127" s="6" t="n">
        <v>100</v>
      </c>
      <c r="J127" s="6" t="n">
        <v>100</v>
      </c>
    </row>
    <row r="128">
      <c r="A128" s="4" t="inlineStr">
        <is>
          <t>Number of shares issued</t>
        </is>
      </c>
      <c r="I128" s="6" t="n">
        <v>25000</v>
      </c>
      <c r="J128" s="6" t="n">
        <v>25000</v>
      </c>
      <c r="L128" s="6" t="n">
        <v>25000</v>
      </c>
    </row>
    <row r="129">
      <c r="A129" s="4" t="inlineStr">
        <is>
          <t>Stock value, price per share</t>
        </is>
      </c>
      <c r="C129" s="5" t="n">
        <v>1</v>
      </c>
      <c r="I129" s="5" t="n">
        <v>1</v>
      </c>
      <c r="J129" s="5" t="n">
        <v>1</v>
      </c>
      <c r="K129" s="5" t="n">
        <v>1</v>
      </c>
      <c r="L129" s="5" t="n">
        <v>1</v>
      </c>
    </row>
    <row r="130">
      <c r="A130" s="4" t="inlineStr">
        <is>
          <t>Stock issued during period</t>
        </is>
      </c>
      <c r="G130" s="5" t="n">
        <v>50000</v>
      </c>
    </row>
    <row r="131">
      <c r="A131" s="4" t="inlineStr">
        <is>
          <t>Subscription Agreements [Member] | JH Darbie &amp;amp; Co Inc [Member]</t>
        </is>
      </c>
    </row>
    <row r="132">
      <c r="A132" s="3" t="inlineStr">
        <is>
          <t>Product Information [Line Items]</t>
        </is>
      </c>
    </row>
    <row r="133">
      <c r="A133" s="4" t="inlineStr">
        <is>
          <t>Proceeds from Issuance of Common Stock</t>
        </is>
      </c>
      <c r="K133" s="5" t="n">
        <v>5000000</v>
      </c>
    </row>
    <row r="134">
      <c r="A134" s="4" t="inlineStr">
        <is>
          <t>Equity Purchase Agreement [Member]</t>
        </is>
      </c>
    </row>
    <row r="135">
      <c r="A135" s="3" t="inlineStr">
        <is>
          <t>Product Information [Line Items]</t>
        </is>
      </c>
    </row>
    <row r="136">
      <c r="A136" s="4" t="inlineStr">
        <is>
          <t>Stock issued during period</t>
        </is>
      </c>
      <c r="H136" s="5" t="n">
        <v>3400000</v>
      </c>
    </row>
    <row r="137">
      <c r="A137" s="4" t="inlineStr">
        <is>
          <t>Proceeds from Issuance of Common Stock</t>
        </is>
      </c>
      <c r="H137" s="6" t="n">
        <v>420000</v>
      </c>
    </row>
    <row r="138">
      <c r="A138" s="4" t="inlineStr">
        <is>
          <t>Proceeds from Issuance of Private Placement</t>
        </is>
      </c>
      <c r="L138" s="5" t="n">
        <v>400000</v>
      </c>
    </row>
    <row r="139">
      <c r="A139" s="4" t="inlineStr">
        <is>
          <t>Equity Purchase Agreement [Member] | Peak One Opportunity Fund, L.P [Member]</t>
        </is>
      </c>
    </row>
    <row r="140">
      <c r="A140" s="3" t="inlineStr">
        <is>
          <t>Product Information [Line Items]</t>
        </is>
      </c>
    </row>
    <row r="141">
      <c r="A141" s="4" t="inlineStr">
        <is>
          <t>Stock issued during period</t>
        </is>
      </c>
      <c r="H141" s="5" t="n">
        <v>10000000</v>
      </c>
    </row>
    <row r="142">
      <c r="A142" s="4" t="inlineStr">
        <is>
          <t>Common Stock, Par or Stated Value Per Share</t>
        </is>
      </c>
      <c r="H142" s="7" t="n">
        <v>0.01</v>
      </c>
    </row>
    <row r="143">
      <c r="A143" s="4" t="inlineStr">
        <is>
          <t>Geneva Agreement [Member]</t>
        </is>
      </c>
    </row>
    <row r="144">
      <c r="A144" s="3" t="inlineStr">
        <is>
          <t>Product Information [Line Items]</t>
        </is>
      </c>
    </row>
    <row r="145">
      <c r="A145" s="4" t="inlineStr">
        <is>
          <t>Convertible Debt</t>
        </is>
      </c>
      <c r="G145" s="6" t="n">
        <v>103750</v>
      </c>
      <c r="H145" s="5" t="n">
        <v>203750</v>
      </c>
    </row>
    <row r="146">
      <c r="A146" s="4" t="inlineStr">
        <is>
          <t>Proceeds from Issuance of Private Placement</t>
        </is>
      </c>
      <c r="L146" s="6" t="n">
        <v>300000</v>
      </c>
    </row>
    <row r="147">
      <c r="A147" s="4" t="inlineStr">
        <is>
          <t>Geneva Agreement [Member] | Maximum [Member]</t>
        </is>
      </c>
    </row>
    <row r="148">
      <c r="A148" s="3" t="inlineStr">
        <is>
          <t>Product Information [Line Items]</t>
        </is>
      </c>
    </row>
    <row r="149">
      <c r="A149" s="4" t="inlineStr">
        <is>
          <t>Convertible Debt</t>
        </is>
      </c>
      <c r="G149" s="5" t="n">
        <v>1200000</v>
      </c>
    </row>
    <row r="150">
      <c r="A150" s="4" t="inlineStr">
        <is>
          <t>Note Purchase Agreements [Member] | Autotelic Inc [Member]</t>
        </is>
      </c>
    </row>
    <row r="151">
      <c r="A151" s="3" t="inlineStr">
        <is>
          <t>Product Information [Line Items]</t>
        </is>
      </c>
    </row>
    <row r="152">
      <c r="A152" s="4" t="inlineStr">
        <is>
          <t>Debt instrument, convertible, conversion price</t>
        </is>
      </c>
      <c r="F152" s="7" t="n">
        <v>0.18</v>
      </c>
    </row>
    <row r="153">
      <c r="A153" s="4" t="inlineStr">
        <is>
          <t>Common Stock, Par or Stated Value Per Share</t>
        </is>
      </c>
      <c r="F153" s="7" t="n">
        <v>0.01</v>
      </c>
    </row>
    <row r="154">
      <c r="A154" s="4" t="inlineStr">
        <is>
          <t>Debt Instrument, Face Amount</t>
        </is>
      </c>
      <c r="F154" s="5" t="n">
        <v>698500</v>
      </c>
    </row>
    <row r="155">
      <c r="A155" s="4" t="inlineStr">
        <is>
          <t>Debt instrument, interest rate, stated percentage</t>
        </is>
      </c>
      <c r="F155" s="4" t="inlineStr">
        <is>
          <t>5.00%</t>
        </is>
      </c>
    </row>
    <row r="156">
      <c r="A156" s="4" t="inlineStr">
        <is>
          <t>Debt Instrument, Maturity Date, Description</t>
        </is>
      </c>
      <c r="F156" s="4" t="inlineStr">
        <is>
          <t>The Company may prepay the Notes at any time. Events of Default under the Notes include, without limitation, (i) failure to make payments
under the Notes within thirty (30) days of the Maturity Date, (ii) breaches of the Note Purchase Agreement or Notes by the Company which
is not cured within thirty (30) days of notice of the breach, (iii) bankruptcy, or (iv) a change in control of the Company (as defined
in the Note Purchase Agreements). The Majority Holders have the right, at any time not more than five days following the Maturity Date,
to elect to convert all, and not less than all, of the outstanding accrued and unpaid interest and principal on the Notes</t>
        </is>
      </c>
    </row>
    <row r="157">
      <c r="A157" s="4" t="inlineStr">
        <is>
          <t>Unsecured Convertible Note Purchase Agreement [Member]</t>
        </is>
      </c>
    </row>
    <row r="158">
      <c r="A158" s="3" t="inlineStr">
        <is>
          <t>Product Information [Line Items]</t>
        </is>
      </c>
    </row>
    <row r="159">
      <c r="A159" s="4" t="inlineStr">
        <is>
          <t>Debt Instrument, Face Amount</t>
        </is>
      </c>
      <c r="E159" s="5" t="n">
        <v>1500000</v>
      </c>
    </row>
    <row r="160">
      <c r="A160" s="4" t="inlineStr">
        <is>
          <t>Debt instrument, interest rate, stated percentage</t>
        </is>
      </c>
      <c r="E160" s="4" t="inlineStr">
        <is>
          <t>2.00%</t>
        </is>
      </c>
    </row>
    <row r="161">
      <c r="A161" s="4" t="inlineStr">
        <is>
          <t>Unsecured Covertible Note Purchase Agreement [Member]</t>
        </is>
      </c>
    </row>
    <row r="162">
      <c r="A162" s="3" t="inlineStr">
        <is>
          <t>Product Information [Line Items]</t>
        </is>
      </c>
    </row>
    <row r="163">
      <c r="A163" s="4" t="inlineStr">
        <is>
          <t>Convertible Debt</t>
        </is>
      </c>
      <c r="N163" s="5" t="n">
        <v>500000</v>
      </c>
    </row>
    <row r="164">
      <c r="A164" s="4" t="inlineStr">
        <is>
          <t>Debt instrument, interest rate, stated percentage</t>
        </is>
      </c>
      <c r="N164" s="4" t="inlineStr">
        <is>
          <t>2.00%</t>
        </is>
      </c>
    </row>
    <row r="165">
      <c r="A165" s="4" t="inlineStr">
        <is>
          <t>License Agreement [Member]</t>
        </is>
      </c>
    </row>
    <row r="166">
      <c r="A166" s="3" t="inlineStr">
        <is>
          <t>Product Information [Line Items]</t>
        </is>
      </c>
    </row>
    <row r="167">
      <c r="A167" s="4" t="inlineStr">
        <is>
          <t>Milestone payment</t>
        </is>
      </c>
      <c r="E167" s="5" t="n">
        <v>50000000</v>
      </c>
    </row>
    <row r="168">
      <c r="A168" s="4" t="inlineStr">
        <is>
          <t>Royalties percent</t>
        </is>
      </c>
      <c r="E168" s="4" t="inlineStr">
        <is>
          <t>15.00%</t>
        </is>
      </c>
    </row>
    <row r="169">
      <c r="A169" s="4" t="inlineStr">
        <is>
          <t>Since Inception Date [Member]</t>
        </is>
      </c>
    </row>
    <row r="170">
      <c r="A170" s="3" t="inlineStr">
        <is>
          <t>Product Information [Line Items]</t>
        </is>
      </c>
    </row>
    <row r="171">
      <c r="A171" s="4" t="inlineStr">
        <is>
          <t>Net Income (Loss) Attributable to Parent</t>
        </is>
      </c>
      <c r="L171" s="6" t="n">
        <v>31000000</v>
      </c>
    </row>
    <row r="172">
      <c r="A172" s="4" t="inlineStr">
        <is>
          <t>Point R merger agreement [Member]</t>
        </is>
      </c>
    </row>
    <row r="173">
      <c r="A173" s="3" t="inlineStr">
        <is>
          <t>Product Information [Line Items]</t>
        </is>
      </c>
    </row>
    <row r="174">
      <c r="A174" s="4" t="inlineStr">
        <is>
          <t>Working capital deficit</t>
        </is>
      </c>
      <c r="C174" s="5" t="n">
        <v>1300000</v>
      </c>
      <c r="L174" s="6" t="n">
        <v>1300000</v>
      </c>
    </row>
    <row r="175">
      <c r="A175" s="4" t="inlineStr">
        <is>
          <t>Note agreement [Member]</t>
        </is>
      </c>
    </row>
    <row r="176">
      <c r="A176" s="3" t="inlineStr">
        <is>
          <t>Product Information [Line Items]</t>
        </is>
      </c>
    </row>
    <row r="177">
      <c r="A177" s="4" t="inlineStr">
        <is>
          <t>Proceeds from Issuance of Private Placement</t>
        </is>
      </c>
      <c r="L177" s="5" t="n">
        <v>2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OF DERIVATIVE LIABILITIES (Details) - USD ($)</t>
        </is>
      </c>
      <c r="B1" s="2" t="inlineStr">
        <is>
          <t>12 Months Ended</t>
        </is>
      </c>
    </row>
    <row r="2">
      <c r="B2" s="2" t="inlineStr">
        <is>
          <t>Dec. 31, 2021</t>
        </is>
      </c>
      <c r="C2" s="2" t="inlineStr">
        <is>
          <t>Dec. 31, 2020</t>
        </is>
      </c>
    </row>
    <row r="3">
      <c r="A3" s="3" t="inlineStr">
        <is>
          <t>Accounting Policies [Abstract]</t>
        </is>
      </c>
    </row>
    <row r="4">
      <c r="A4" s="4" t="inlineStr">
        <is>
          <t>Balance at beginning of the year ended</t>
        </is>
      </c>
      <c r="B4" s="5" t="n">
        <v>777024</v>
      </c>
      <c r="C4" s="5" t="n">
        <v>540517</v>
      </c>
    </row>
    <row r="5">
      <c r="A5" s="4" t="inlineStr">
        <is>
          <t>New derivative liability</t>
        </is>
      </c>
      <c r="B5" s="4" t="inlineStr">
        <is>
          <t xml:space="preserve"> </t>
        </is>
      </c>
      <c r="C5" s="6" t="n">
        <v>870268</v>
      </c>
    </row>
    <row r="6">
      <c r="A6" s="4" t="inlineStr">
        <is>
          <t>Reclassification to additional paid in capital from conversion of debt to common stock</t>
        </is>
      </c>
      <c r="B6" s="6" t="n">
        <v>-144585</v>
      </c>
      <c r="C6" s="6" t="n">
        <v>-678812</v>
      </c>
    </row>
    <row r="7">
      <c r="A7" s="4" t="inlineStr">
        <is>
          <t>Change in fair value</t>
        </is>
      </c>
      <c r="B7" s="6" t="n">
        <v>-292149</v>
      </c>
      <c r="C7" s="6" t="n">
        <v>45051</v>
      </c>
    </row>
    <row r="8">
      <c r="A8" s="4" t="inlineStr">
        <is>
          <t>Balance at the end of the year ended</t>
        </is>
      </c>
      <c r="B8" s="5" t="n">
        <v>340290</v>
      </c>
      <c r="C8" s="5" t="n">
        <v>77702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24" customWidth="1" min="2" max="2"/>
    <col width="24" customWidth="1" min="3" max="3"/>
  </cols>
  <sheetData>
    <row r="1">
      <c r="A1" s="1" t="inlineStr">
        <is>
          <t>SUMMARY OF ESTIMATE FAIR VALUE OF DERIVATIVE LIABILITIES (Details)</t>
        </is>
      </c>
      <c r="B1" s="2" t="inlineStr">
        <is>
          <t>12 Months Ended</t>
        </is>
      </c>
    </row>
    <row r="2">
      <c r="B2" s="2" t="inlineStr">
        <is>
          <t>Dec. 31, 2021$ / shares</t>
        </is>
      </c>
      <c r="C2" s="2" t="inlineStr">
        <is>
          <t>Dec. 31, 2020$ / shares</t>
        </is>
      </c>
    </row>
    <row r="3">
      <c r="A3" s="3" t="inlineStr">
        <is>
          <t>Property, Plant and Equipment [Line Items]</t>
        </is>
      </c>
    </row>
    <row r="4">
      <c r="A4" s="4" t="inlineStr">
        <is>
          <t>Market price per share</t>
        </is>
      </c>
      <c r="B4" s="7" t="n">
        <v>0.17</v>
      </c>
      <c r="C4" s="7" t="n">
        <v>0.22</v>
      </c>
    </row>
    <row r="5">
      <c r="A5" s="4" t="inlineStr">
        <is>
          <t>Minimum [Member]</t>
        </is>
      </c>
    </row>
    <row r="6">
      <c r="A6" s="3" t="inlineStr">
        <is>
          <t>Property, Plant and Equipment [Line Items]</t>
        </is>
      </c>
    </row>
    <row r="7">
      <c r="A7" s="4" t="inlineStr">
        <is>
          <t>Market price per share</t>
        </is>
      </c>
      <c r="B7" s="8" t="n">
        <v>0.09</v>
      </c>
    </row>
    <row r="8">
      <c r="A8" s="4" t="inlineStr">
        <is>
          <t>Maximum [Member]</t>
        </is>
      </c>
    </row>
    <row r="9">
      <c r="A9" s="3" t="inlineStr">
        <is>
          <t>Property, Plant and Equipment [Line Items]</t>
        </is>
      </c>
    </row>
    <row r="10">
      <c r="A10" s="4" t="inlineStr">
        <is>
          <t>Market price per share</t>
        </is>
      </c>
      <c r="B10" s="7" t="n">
        <v>0.23</v>
      </c>
    </row>
    <row r="11">
      <c r="A11" s="4" t="inlineStr">
        <is>
          <t>Measurement Input, Risk Free Interest Rate [Member]</t>
        </is>
      </c>
    </row>
    <row r="12">
      <c r="A12" s="3" t="inlineStr">
        <is>
          <t>Property, Plant and Equipment [Line Items]</t>
        </is>
      </c>
    </row>
    <row r="13">
      <c r="A13" s="4" t="inlineStr">
        <is>
          <t>Derivative liability, measurement input</t>
        </is>
      </c>
      <c r="B13" s="9" t="n">
        <v>0.3</v>
      </c>
      <c r="C13" s="8" t="n">
        <v>0.12</v>
      </c>
    </row>
    <row r="14">
      <c r="A14" s="4" t="inlineStr">
        <is>
          <t>Measurement Input, Expected Term [Member]</t>
        </is>
      </c>
    </row>
    <row r="15">
      <c r="A15" s="3" t="inlineStr">
        <is>
          <t>Property, Plant and Equipment [Line Items]</t>
        </is>
      </c>
    </row>
    <row r="16">
      <c r="A16" s="4" t="inlineStr">
        <is>
          <t>Derivative liability, measurement input term</t>
        </is>
      </c>
      <c r="B16" s="4" t="inlineStr">
        <is>
          <t>3 months 21 days</t>
        </is>
      </c>
    </row>
    <row r="17">
      <c r="A17" s="4" t="inlineStr">
        <is>
          <t>Measurement Input, Expected Term [Member] | Minimum [Member]</t>
        </is>
      </c>
    </row>
    <row r="18">
      <c r="A18" s="3" t="inlineStr">
        <is>
          <t>Property, Plant and Equipment [Line Items]</t>
        </is>
      </c>
    </row>
    <row r="19">
      <c r="A19" s="4" t="inlineStr">
        <is>
          <t>Derivative liability, measurement input term</t>
        </is>
      </c>
      <c r="C19" s="4" t="inlineStr">
        <is>
          <t>1 year 3 months 21 days</t>
        </is>
      </c>
    </row>
    <row r="20">
      <c r="A20" s="4" t="inlineStr">
        <is>
          <t>Measurement Input, Expected Term [Member] | Maximum [Member]</t>
        </is>
      </c>
    </row>
    <row r="21">
      <c r="A21" s="3" t="inlineStr">
        <is>
          <t>Property, Plant and Equipment [Line Items]</t>
        </is>
      </c>
    </row>
    <row r="22">
      <c r="A22" s="4" t="inlineStr">
        <is>
          <t>Derivative liability, measurement input term</t>
        </is>
      </c>
      <c r="C22" s="4" t="inlineStr">
        <is>
          <t>1 year 7 months 6 days</t>
        </is>
      </c>
    </row>
    <row r="23">
      <c r="A23" s="4" t="inlineStr">
        <is>
          <t>Measurement Input, Price Volatility [Member]</t>
        </is>
      </c>
    </row>
    <row r="24">
      <c r="A24" s="3" t="inlineStr">
        <is>
          <t>Property, Plant and Equipment [Line Items]</t>
        </is>
      </c>
    </row>
    <row r="25">
      <c r="A25" s="4" t="inlineStr">
        <is>
          <t>Derivative liability, measurement input</t>
        </is>
      </c>
      <c r="B25" s="6" t="n">
        <v>140</v>
      </c>
    </row>
    <row r="26">
      <c r="A26" s="4" t="inlineStr">
        <is>
          <t>Measurement Input, Price Volatility [Member] | Minimum [Member]</t>
        </is>
      </c>
    </row>
    <row r="27">
      <c r="A27" s="3" t="inlineStr">
        <is>
          <t>Property, Plant and Equipment [Line Items]</t>
        </is>
      </c>
    </row>
    <row r="28">
      <c r="A28" s="4" t="inlineStr">
        <is>
          <t>Derivative liability, measurement input</t>
        </is>
      </c>
      <c r="C28" s="9" t="n">
        <v>147.4</v>
      </c>
    </row>
    <row r="29">
      <c r="A29" s="4" t="inlineStr">
        <is>
          <t>Measurement Input, Price Volatility [Member] | Maximum [Member]</t>
        </is>
      </c>
    </row>
    <row r="30">
      <c r="A30" s="3" t="inlineStr">
        <is>
          <t>Property, Plant and Equipment [Line Items]</t>
        </is>
      </c>
    </row>
    <row r="31">
      <c r="A31" s="4" t="inlineStr">
        <is>
          <t>Derivative liability, measurement input</t>
        </is>
      </c>
      <c r="C31" s="9" t="n">
        <v>151.8</v>
      </c>
    </row>
    <row r="32">
      <c r="A32" s="4" t="inlineStr">
        <is>
          <t>Measurement Input, Expected Dividend Rate [Member]</t>
        </is>
      </c>
    </row>
    <row r="33">
      <c r="A33" s="3" t="inlineStr">
        <is>
          <t>Property, Plant and Equipment [Line Items]</t>
        </is>
      </c>
    </row>
    <row r="34">
      <c r="A34" s="4" t="inlineStr">
        <is>
          <t>Derivative liability, measurement input</t>
        </is>
      </c>
      <c r="B34" s="6" t="n">
        <v>0</v>
      </c>
      <c r="C3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t>
        </is>
      </c>
      <c r="B4" s="6" t="n">
        <v>139451944</v>
      </c>
      <c r="C4" s="6" t="n">
        <v>42880885</v>
      </c>
    </row>
    <row r="5">
      <c r="A5" s="4" t="inlineStr">
        <is>
          <t>Convertible Debt Securities [Member]</t>
        </is>
      </c>
    </row>
    <row r="6">
      <c r="A6" s="3" t="inlineStr">
        <is>
          <t>Antidilutive Securities Excluded from Computation of Earnings Per Share [Line Items]</t>
        </is>
      </c>
    </row>
    <row r="7">
      <c r="A7" s="4" t="inlineStr">
        <is>
          <t>Potentially dilutive securities</t>
        </is>
      </c>
      <c r="B7" s="6" t="n">
        <v>69544900</v>
      </c>
      <c r="C7" s="6" t="n">
        <v>20237084</v>
      </c>
    </row>
    <row r="8">
      <c r="A8" s="4" t="inlineStr">
        <is>
          <t>Share-based Payment Arrangement, Option [Member]</t>
        </is>
      </c>
    </row>
    <row r="9">
      <c r="A9" s="3" t="inlineStr">
        <is>
          <t>Antidilutive Securities Excluded from Computation of Earnings Per Share [Line Items]</t>
        </is>
      </c>
    </row>
    <row r="10">
      <c r="A10" s="4" t="inlineStr">
        <is>
          <t>Potentially dilutive securities</t>
        </is>
      </c>
      <c r="B10" s="6" t="n">
        <v>16592620</v>
      </c>
      <c r="C10" s="6" t="n">
        <v>3941301</v>
      </c>
    </row>
    <row r="11">
      <c r="A11" s="4" t="inlineStr">
        <is>
          <t>Warrant [Member]</t>
        </is>
      </c>
    </row>
    <row r="12">
      <c r="A12" s="3" t="inlineStr">
        <is>
          <t>Antidilutive Securities Excluded from Computation of Earnings Per Share [Line Items]</t>
        </is>
      </c>
    </row>
    <row r="13">
      <c r="A13" s="4" t="inlineStr">
        <is>
          <t>Potentially dilutive securities</t>
        </is>
      </c>
      <c r="B13" s="6" t="n">
        <v>53314424</v>
      </c>
      <c r="C13" s="6" t="n">
        <v>18702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4" t="inlineStr">
        <is>
          <t>Impairment losses on long-lived assets</t>
        </is>
      </c>
      <c r="B3" s="5" t="n">
        <v>0</v>
      </c>
      <c r="C3" s="5" t="n">
        <v>0</v>
      </c>
    </row>
    <row r="4">
      <c r="A4" s="4" t="inlineStr">
        <is>
          <t>Impairment losses on intangible assets</t>
        </is>
      </c>
      <c r="B4" s="6" t="n">
        <v>0</v>
      </c>
      <c r="C4" s="6" t="n">
        <v>0</v>
      </c>
    </row>
    <row r="5">
      <c r="A5" s="4" t="inlineStr">
        <is>
          <t>Impairment losses on goodwill</t>
        </is>
      </c>
      <c r="B5" s="5" t="n">
        <v>0</v>
      </c>
      <c r="C5" s="5" t="n">
        <v>0</v>
      </c>
    </row>
    <row r="6">
      <c r="A6" s="4" t="inlineStr">
        <is>
          <t>Variable Interest Entity, Qualitative or Quantitative Information, Ownership Percentage</t>
        </is>
      </c>
      <c r="B6" s="4" t="inlineStr">
        <is>
          <t>29.00%</t>
        </is>
      </c>
      <c r="C6" s="4" t="inlineStr">
        <is>
          <t>42.70%</t>
        </is>
      </c>
    </row>
    <row r="7">
      <c r="A7" s="4" t="inlineStr">
        <is>
          <t>Assets</t>
        </is>
      </c>
      <c r="B7" s="5" t="n">
        <v>23613351</v>
      </c>
      <c r="C7" s="5" t="n">
        <v>23663205</v>
      </c>
    </row>
    <row r="8">
      <c r="A8" s="4" t="inlineStr">
        <is>
          <t>Reimbursement of actual costs</t>
        </is>
      </c>
      <c r="B8" s="6" t="n">
        <v>40000</v>
      </c>
    </row>
    <row r="9">
      <c r="A9" s="4" t="inlineStr">
        <is>
          <t>Revenue</t>
        </is>
      </c>
      <c r="B9" s="4" t="inlineStr">
        <is>
          <t xml:space="preserve"> </t>
        </is>
      </c>
      <c r="C9" s="6" t="n">
        <v>1740855</v>
      </c>
    </row>
    <row r="10">
      <c r="A10" s="4" t="inlineStr">
        <is>
          <t>In-Vivo [Member]</t>
        </is>
      </c>
    </row>
    <row r="11">
      <c r="A11" s="4" t="inlineStr">
        <is>
          <t>Revenue</t>
        </is>
      </c>
      <c r="B11" s="6" t="n">
        <v>0</v>
      </c>
      <c r="C11" s="6" t="n">
        <v>500000</v>
      </c>
    </row>
    <row r="12">
      <c r="A12" s="4" t="inlineStr">
        <is>
          <t>ATB Agreement [Member] | Japan, China, Brazil, Mexico, Russia and Korea [Member]</t>
        </is>
      </c>
    </row>
    <row r="13">
      <c r="A13" s="4" t="inlineStr">
        <is>
          <t>Marketing approval received value</t>
        </is>
      </c>
      <c r="B13" s="6" t="n">
        <v>1000000</v>
      </c>
    </row>
    <row r="14">
      <c r="A14" s="4" t="inlineStr">
        <is>
          <t>ATB Agreement [Member] | Germany, France, Spain, Italy and UK [Member]</t>
        </is>
      </c>
    </row>
    <row r="15">
      <c r="A15" s="4" t="inlineStr">
        <is>
          <t>Marketing approval received value</t>
        </is>
      </c>
      <c r="B15" s="6" t="n">
        <v>2000000</v>
      </c>
    </row>
    <row r="16">
      <c r="A16" s="4" t="inlineStr">
        <is>
          <t>Consolidated Entity, Excluding Consolidated VIE [Member]</t>
        </is>
      </c>
    </row>
    <row r="17">
      <c r="A17" s="4" t="inlineStr">
        <is>
          <t>Assets</t>
        </is>
      </c>
      <c r="B17" s="6" t="n">
        <v>100000</v>
      </c>
      <c r="C17" s="5" t="n">
        <v>200000</v>
      </c>
    </row>
    <row r="18">
      <c r="A18" s="4" t="inlineStr">
        <is>
          <t>Oncotelic, Inc. [Member]</t>
        </is>
      </c>
    </row>
    <row r="19">
      <c r="A19" s="4" t="inlineStr">
        <is>
          <t>Due to Related Parties</t>
        </is>
      </c>
      <c r="B19" s="6" t="n">
        <v>500000</v>
      </c>
    </row>
    <row r="20">
      <c r="A20" s="4" t="inlineStr">
        <is>
          <t>PointR [Member]</t>
        </is>
      </c>
    </row>
    <row r="21">
      <c r="A21" s="4" t="inlineStr">
        <is>
          <t>Number of shares issuable</t>
        </is>
      </c>
      <c r="B21" s="6" t="n">
        <v>2625000</v>
      </c>
    </row>
    <row r="22">
      <c r="A22" s="4" t="inlineStr">
        <is>
          <t>Golden Mountain Partners LLC [Member] | Research Service Agreement [Member]</t>
        </is>
      </c>
    </row>
    <row r="23">
      <c r="A23" s="4" t="inlineStr">
        <is>
          <t>Placement agent fees</t>
        </is>
      </c>
      <c r="B23" s="6" t="n">
        <v>300000</v>
      </c>
    </row>
    <row r="24">
      <c r="A24" s="4" t="inlineStr">
        <is>
          <t>Golden Mountain Partners LLC [Member] | Supplement [Member]</t>
        </is>
      </c>
    </row>
    <row r="25">
      <c r="A25" s="4" t="inlineStr">
        <is>
          <t>Placement agent fees</t>
        </is>
      </c>
      <c r="B25" s="6" t="n">
        <v>900000</v>
      </c>
    </row>
    <row r="26">
      <c r="A26" s="4" t="inlineStr">
        <is>
          <t>Autotelic BIO [Member] | ATB Agreement [Member]</t>
        </is>
      </c>
    </row>
    <row r="27">
      <c r="A27" s="4" t="inlineStr">
        <is>
          <t>Revenue</t>
        </is>
      </c>
      <c r="B27" s="6" t="n">
        <v>500000</v>
      </c>
    </row>
    <row r="28">
      <c r="A28" s="4" t="inlineStr">
        <is>
          <t>Fair Value, Inputs, Level 3 [Member] | PointR [Member]</t>
        </is>
      </c>
    </row>
    <row r="29">
      <c r="A29" s="4" t="inlineStr">
        <is>
          <t>Number of shares issuable</t>
        </is>
      </c>
      <c r="B29" s="5" t="n">
        <v>262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 gross</t>
        </is>
      </c>
      <c r="B4" s="5" t="n">
        <v>1010180</v>
      </c>
      <c r="C4" s="5" t="n">
        <v>1010180</v>
      </c>
    </row>
    <row r="5">
      <c r="A5" s="4" t="inlineStr">
        <is>
          <t>Less Accumulated Amortization</t>
        </is>
      </c>
      <c r="B5" s="6" t="n">
        <v>-188339</v>
      </c>
      <c r="C5" s="6" t="n">
        <v>-136974</v>
      </c>
    </row>
    <row r="6">
      <c r="A6" s="4" t="inlineStr">
        <is>
          <t>Intangible asset, net</t>
        </is>
      </c>
      <c r="B6" s="6" t="n">
        <v>821841</v>
      </c>
      <c r="C6" s="6" t="n">
        <v>873206</v>
      </c>
    </row>
    <row r="7">
      <c r="A7" s="4" t="inlineStr">
        <is>
          <t>Research and Development Expense [Member]</t>
        </is>
      </c>
    </row>
    <row r="8">
      <c r="A8" s="3" t="inlineStr">
        <is>
          <t>Finite-Lived Intangible Assets [Line Items]</t>
        </is>
      </c>
    </row>
    <row r="9">
      <c r="A9" s="4" t="inlineStr">
        <is>
          <t>Intangible asset, gross</t>
        </is>
      </c>
      <c r="B9" s="6" t="n">
        <v>1377200</v>
      </c>
      <c r="C9" s="6" t="n">
        <v>1377200</v>
      </c>
    </row>
    <row r="10">
      <c r="A10" s="4" t="inlineStr">
        <is>
          <t>Less Accumulated Amortization</t>
        </is>
      </c>
      <c r="B10" s="6" t="n">
        <v>-275440</v>
      </c>
      <c r="C10" s="6" t="n">
        <v>-275440</v>
      </c>
    </row>
    <row r="11">
      <c r="A11" s="4" t="inlineStr">
        <is>
          <t>Intangible asset, net</t>
        </is>
      </c>
      <c r="B11" s="6" t="n">
        <v>1101760</v>
      </c>
      <c r="C11" s="6" t="n">
        <v>1101760</v>
      </c>
    </row>
    <row r="12">
      <c r="A12" s="4" t="inlineStr">
        <is>
          <t>Intellectual Property [Member]</t>
        </is>
      </c>
    </row>
    <row r="13">
      <c r="A13" s="3" t="inlineStr">
        <is>
          <t>Finite-Lived Intangible Assets [Line Items]</t>
        </is>
      </c>
    </row>
    <row r="14">
      <c r="A14" s="4" t="inlineStr">
        <is>
          <t>Intangible asset, gross</t>
        </is>
      </c>
      <c r="B14" s="5" t="n">
        <v>819191</v>
      </c>
      <c r="C14" s="5" t="n">
        <v>819191</v>
      </c>
    </row>
    <row r="15">
      <c r="A15" s="4" t="inlineStr">
        <is>
          <t>Remaining estimated useful life (years)</t>
        </is>
      </c>
      <c r="B15" s="4" t="inlineStr">
        <is>
          <t>17 years</t>
        </is>
      </c>
      <c r="C15" s="4" t="inlineStr">
        <is>
          <t>18 years</t>
        </is>
      </c>
    </row>
    <row r="16">
      <c r="A16" s="4" t="inlineStr">
        <is>
          <t>Intellectual Property [Member] | Research and Development Expense [Member]</t>
        </is>
      </c>
    </row>
    <row r="17">
      <c r="A17" s="3" t="inlineStr">
        <is>
          <t>Finite-Lived Intangible Assets [Line Items]</t>
        </is>
      </c>
    </row>
    <row r="18">
      <c r="A18" s="4" t="inlineStr">
        <is>
          <t>Intangible asset, gross</t>
        </is>
      </c>
      <c r="B18" s="5" t="n">
        <v>1377200</v>
      </c>
      <c r="C18" s="5" t="n">
        <v>1377200</v>
      </c>
    </row>
    <row r="19">
      <c r="A19" s="4" t="inlineStr">
        <is>
          <t>License [Member]</t>
        </is>
      </c>
    </row>
    <row r="20">
      <c r="A20" s="3" t="inlineStr">
        <is>
          <t>Finite-Lived Intangible Assets [Line Items]</t>
        </is>
      </c>
    </row>
    <row r="21">
      <c r="A21" s="4" t="inlineStr">
        <is>
          <t>Intangible asset, gross</t>
        </is>
      </c>
      <c r="B21" s="5" t="n">
        <v>190989</v>
      </c>
      <c r="C21" s="5" t="n">
        <v>190989</v>
      </c>
    </row>
    <row r="22">
      <c r="A22" s="4" t="inlineStr">
        <is>
          <t>Remaining estimated useful life (years)</t>
        </is>
      </c>
      <c r="B22" s="4" t="inlineStr">
        <is>
          <t>17 years</t>
        </is>
      </c>
      <c r="C22" s="4" t="inlineStr">
        <is>
          <t>18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MORTIZATION OF EXPENSE FOR INTANGIBLE ASSETS (Details) - USD ($)</t>
        </is>
      </c>
      <c r="B1" s="2" t="inlineStr">
        <is>
          <t>Dec. 31, 2021</t>
        </is>
      </c>
      <c r="C1" s="2" t="inlineStr">
        <is>
          <t>Dec. 31, 2020</t>
        </is>
      </c>
    </row>
    <row r="2">
      <c r="A2" s="3" t="inlineStr">
        <is>
          <t>Goodwill and Intangible Assets Disclosure [Abstract]</t>
        </is>
      </c>
    </row>
    <row r="3">
      <c r="A3" s="4" t="inlineStr">
        <is>
          <t>2022</t>
        </is>
      </c>
      <c r="B3" s="5" t="n">
        <v>51365</v>
      </c>
    </row>
    <row r="4">
      <c r="A4" s="4" t="inlineStr">
        <is>
          <t>2023</t>
        </is>
      </c>
      <c r="B4" s="6" t="n">
        <v>51365</v>
      </c>
    </row>
    <row r="5">
      <c r="A5" s="4" t="inlineStr">
        <is>
          <t>2024</t>
        </is>
      </c>
      <c r="B5" s="6" t="n">
        <v>51365</v>
      </c>
    </row>
    <row r="6">
      <c r="A6" s="4" t="inlineStr">
        <is>
          <t>2025</t>
        </is>
      </c>
      <c r="B6" s="6" t="n">
        <v>51365</v>
      </c>
    </row>
    <row r="7">
      <c r="A7" s="4" t="inlineStr">
        <is>
          <t>2026</t>
        </is>
      </c>
      <c r="B7" s="6" t="n">
        <v>51365</v>
      </c>
    </row>
    <row r="8">
      <c r="A8" s="4" t="inlineStr">
        <is>
          <t>Thereafter</t>
        </is>
      </c>
      <c r="B8" s="6" t="n">
        <v>565016</v>
      </c>
    </row>
    <row r="9">
      <c r="A9" s="4" t="inlineStr">
        <is>
          <t>Intangible asset, net</t>
        </is>
      </c>
      <c r="B9" s="5" t="n">
        <v>821841</v>
      </c>
      <c r="C9" s="5" t="n">
        <v>8732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GOODWILL AND INTANGIBLE ASSETS (Details Narrative) - USD ($)</t>
        </is>
      </c>
      <c r="B1" s="2" t="inlineStr">
        <is>
          <t>1 Months Ended</t>
        </is>
      </c>
      <c r="C1" s="2" t="inlineStr">
        <is>
          <t>12 Months Ended</t>
        </is>
      </c>
    </row>
    <row r="2">
      <c r="B2" s="2" t="inlineStr">
        <is>
          <t>Apr. 30, 2018</t>
        </is>
      </c>
      <c r="C2" s="2" t="inlineStr">
        <is>
          <t>Dec. 31, 2021</t>
        </is>
      </c>
      <c r="D2" s="2" t="inlineStr">
        <is>
          <t>Dec. 31, 2020</t>
        </is>
      </c>
    </row>
    <row r="3">
      <c r="A3" s="3" t="inlineStr">
        <is>
          <t>Goodwill [Line Items]</t>
        </is>
      </c>
    </row>
    <row r="4">
      <c r="A4" s="4" t="inlineStr">
        <is>
          <t>Goodwill</t>
        </is>
      </c>
      <c r="C4" s="5" t="n">
        <v>21062455</v>
      </c>
      <c r="D4" s="5" t="n">
        <v>21062455</v>
      </c>
    </row>
    <row r="5">
      <c r="A5" s="4" t="inlineStr">
        <is>
          <t>Amortization of identifiable intangible assets</t>
        </is>
      </c>
      <c r="C5" s="6" t="n">
        <v>51365</v>
      </c>
      <c r="D5" s="6" t="n">
        <v>51366</v>
      </c>
    </row>
    <row r="6">
      <c r="A6" s="4" t="inlineStr">
        <is>
          <t>Intangible asset, net</t>
        </is>
      </c>
      <c r="C6" s="6" t="n">
        <v>821841</v>
      </c>
      <c r="D6" s="6" t="n">
        <v>873206</v>
      </c>
    </row>
    <row r="7">
      <c r="A7" s="4" t="inlineStr">
        <is>
          <t>Research and Development Expense [Member]</t>
        </is>
      </c>
    </row>
    <row r="8">
      <c r="A8" s="3" t="inlineStr">
        <is>
          <t>Goodwill [Line Items]</t>
        </is>
      </c>
    </row>
    <row r="9">
      <c r="A9" s="4" t="inlineStr">
        <is>
          <t>Intangible asset, net</t>
        </is>
      </c>
      <c r="C9" s="6" t="n">
        <v>1101760</v>
      </c>
      <c r="D9" s="5" t="n">
        <v>1101760</v>
      </c>
    </row>
    <row r="10">
      <c r="A10" s="4" t="inlineStr">
        <is>
          <t>Merger Agreement [Member] | PointR [Member]</t>
        </is>
      </c>
    </row>
    <row r="11">
      <c r="A11" s="3" t="inlineStr">
        <is>
          <t>Goodwill [Line Items]</t>
        </is>
      </c>
    </row>
    <row r="12">
      <c r="A12" s="4" t="inlineStr">
        <is>
          <t>Goodwill</t>
        </is>
      </c>
      <c r="C12" s="6" t="n">
        <v>16182456</v>
      </c>
    </row>
    <row r="13">
      <c r="A13" s="4" t="inlineStr">
        <is>
          <t>Merger Agreement [Member] | Oncotelic [Member]</t>
        </is>
      </c>
    </row>
    <row r="14">
      <c r="A14" s="3" t="inlineStr">
        <is>
          <t>Goodwill [Line Items]</t>
        </is>
      </c>
    </row>
    <row r="15">
      <c r="A15" s="4" t="inlineStr">
        <is>
          <t>Goodwill</t>
        </is>
      </c>
      <c r="C15" s="5" t="n">
        <v>4879999</v>
      </c>
    </row>
    <row r="16">
      <c r="A16" s="4" t="inlineStr">
        <is>
          <t>Assignment and Assumption Agreement [Member] | Autotelic Inc [Member]</t>
        </is>
      </c>
    </row>
    <row r="17">
      <c r="A17" s="3" t="inlineStr">
        <is>
          <t>Goodwill [Line Items]</t>
        </is>
      </c>
    </row>
    <row r="18">
      <c r="A18" s="4" t="inlineStr">
        <is>
          <t>Shares issued during the period for acquisition, shares</t>
        </is>
      </c>
      <c r="B18" s="6" t="n">
        <v>204798</v>
      </c>
    </row>
    <row r="19">
      <c r="A19" s="4" t="inlineStr">
        <is>
          <t>Shares issued during the period for acquisition</t>
        </is>
      </c>
      <c r="B19" s="5" t="n">
        <v>819191</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1</t>
        </is>
      </c>
      <c r="C1" s="2" t="inlineStr">
        <is>
          <t>Dec. 31, 2020</t>
        </is>
      </c>
    </row>
    <row r="2">
      <c r="A2" s="3" t="inlineStr">
        <is>
          <t>Payables and Accruals [Abstract]</t>
        </is>
      </c>
    </row>
    <row r="3">
      <c r="A3" s="4" t="inlineStr">
        <is>
          <t>Accounts payable</t>
        </is>
      </c>
      <c r="B3" s="5" t="n">
        <v>1927749</v>
      </c>
      <c r="C3" s="5" t="n">
        <v>1937419</v>
      </c>
    </row>
    <row r="4">
      <c r="A4" s="4" t="inlineStr">
        <is>
          <t>Accrued expenses</t>
        </is>
      </c>
      <c r="B4" s="6" t="n">
        <v>1164974</v>
      </c>
      <c r="C4" s="6" t="n">
        <v>798386</v>
      </c>
    </row>
    <row r="5">
      <c r="A5" s="4" t="inlineStr">
        <is>
          <t>Accounts payable and accrued liabilities</t>
        </is>
      </c>
      <c r="B5" s="6" t="n">
        <v>3092723</v>
      </c>
      <c r="C5" s="6" t="n">
        <v>2735805</v>
      </c>
    </row>
    <row r="6">
      <c r="A6" s="4" t="inlineStr">
        <is>
          <t>Accounts payable – related party</t>
        </is>
      </c>
      <c r="B6" s="5" t="n">
        <v>403423</v>
      </c>
      <c r="C6" s="5" t="n">
        <v>3916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CHEDULE OF CONVERTIBLE DEBENTURES (Details) - USD ($)</t>
        </is>
      </c>
      <c r="B1" s="2" t="inlineStr">
        <is>
          <t>Dec. 31, 2021</t>
        </is>
      </c>
      <c r="D1" s="2" t="inlineStr">
        <is>
          <t>Dec. 31, 2020</t>
        </is>
      </c>
    </row>
    <row r="2">
      <c r="A2" s="3" t="inlineStr">
        <is>
          <t>Short-term Debt [Line Items]</t>
        </is>
      </c>
    </row>
    <row r="3">
      <c r="A3" s="4" t="inlineStr">
        <is>
          <t>Other debt</t>
        </is>
      </c>
      <c r="B3" s="5" t="n">
        <v>359262</v>
      </c>
      <c r="D3" s="5" t="n">
        <v>95000</v>
      </c>
    </row>
    <row r="4">
      <c r="A4" s="4" t="inlineStr">
        <is>
          <t>Accrued Interest on Loans</t>
        </is>
      </c>
      <c r="B4" s="6" t="n">
        <v>9212</v>
      </c>
    </row>
    <row r="5">
      <c r="A5" s="4" t="inlineStr">
        <is>
          <t>Total of debentures, notes and other debt</t>
        </is>
      </c>
      <c r="B5" s="6" t="n">
        <v>2384410</v>
      </c>
      <c r="D5" s="6" t="n">
        <v>1389601</v>
      </c>
    </row>
    <row r="6">
      <c r="A6" s="4" t="inlineStr">
        <is>
          <t>Bridge Investor [Member]</t>
        </is>
      </c>
    </row>
    <row r="7">
      <c r="A7" s="3" t="inlineStr">
        <is>
          <t>Short-term Debt [Line Items]</t>
        </is>
      </c>
    </row>
    <row r="8">
      <c r="A8" s="4" t="inlineStr">
        <is>
          <t>Other debt</t>
        </is>
      </c>
      <c r="B8" s="6" t="n">
        <v>265000</v>
      </c>
      <c r="D8" s="6" t="n">
        <v>50000</v>
      </c>
    </row>
    <row r="9">
      <c r="A9" s="4" t="inlineStr">
        <is>
          <t>5% Convertible Note Payable - Stephen Boesch [Member]</t>
        </is>
      </c>
    </row>
    <row r="10">
      <c r="A10" s="3" t="inlineStr">
        <is>
          <t>Short-term Debt [Line Items]</t>
        </is>
      </c>
    </row>
    <row r="11">
      <c r="A11" s="4" t="inlineStr">
        <is>
          <t>Convertible note payable</t>
        </is>
      </c>
      <c r="B11" s="6" t="n">
        <v>118958</v>
      </c>
      <c r="D11" s="6" t="n">
        <v>213046</v>
      </c>
    </row>
    <row r="12">
      <c r="A12" s="4" t="inlineStr">
        <is>
          <t>5% Convertible Note Payable Related Party [Member]</t>
        </is>
      </c>
    </row>
    <row r="13">
      <c r="A13" s="3" t="inlineStr">
        <is>
          <t>Short-term Debt [Line Items]</t>
        </is>
      </c>
    </row>
    <row r="14">
      <c r="A14" s="4" t="inlineStr">
        <is>
          <t>Convertible note payable</t>
        </is>
      </c>
      <c r="B14" s="6" t="n">
        <v>276233</v>
      </c>
      <c r="D14" s="6" t="n">
        <v>263733</v>
      </c>
    </row>
    <row r="15">
      <c r="A15" s="4" t="inlineStr">
        <is>
          <t>5% Convertible Note Payable - Sanjay Jha [Member]</t>
        </is>
      </c>
    </row>
    <row r="16">
      <c r="A16" s="3" t="inlineStr">
        <is>
          <t>Short-term Debt [Line Items]</t>
        </is>
      </c>
    </row>
    <row r="17">
      <c r="A17" s="4" t="inlineStr">
        <is>
          <t>Convertible note payable</t>
        </is>
      </c>
      <c r="B17" s="6" t="n">
        <v>275753</v>
      </c>
    </row>
    <row r="18">
      <c r="A18" s="4" t="inlineStr">
        <is>
          <t>5% Convertible Note Payable - CEO, CTO and CFO [Member]</t>
        </is>
      </c>
    </row>
    <row r="19">
      <c r="A19" s="3" t="inlineStr">
        <is>
          <t>Short-term Debt [Line Items]</t>
        </is>
      </c>
    </row>
    <row r="20">
      <c r="A20" s="4" t="inlineStr">
        <is>
          <t>Convertible note payable</t>
        </is>
      </c>
      <c r="B20" s="6" t="n">
        <v>90357</v>
      </c>
      <c r="C20" s="4" t="inlineStr">
        <is>
          <t>[1]</t>
        </is>
      </c>
      <c r="D20" s="6" t="n">
        <v>86257</v>
      </c>
    </row>
    <row r="21">
      <c r="A21" s="4" t="inlineStr">
        <is>
          <t>5% Convertible note payable - Bridge Investors [Member]</t>
        </is>
      </c>
    </row>
    <row r="22">
      <c r="A22" s="3" t="inlineStr">
        <is>
          <t>Short-term Debt [Line Items]</t>
        </is>
      </c>
    </row>
    <row r="23">
      <c r="A23" s="4" t="inlineStr">
        <is>
          <t>Convertible note payable</t>
        </is>
      </c>
      <c r="B23" s="6" t="n">
        <v>185122</v>
      </c>
      <c r="D23" s="6" t="n">
        <v>176722</v>
      </c>
    </row>
    <row r="24">
      <c r="A24" s="4" t="inlineStr">
        <is>
          <t>5% Convertible Note Payable [Member]</t>
        </is>
      </c>
    </row>
    <row r="25">
      <c r="A25" s="3" t="inlineStr">
        <is>
          <t>Short-term Debt [Line Items]</t>
        </is>
      </c>
    </row>
    <row r="26">
      <c r="A26" s="4" t="inlineStr">
        <is>
          <t>Convertible note payable</t>
        </is>
      </c>
      <c r="B26" s="6" t="n">
        <v>946423</v>
      </c>
      <c r="D26" s="6" t="n">
        <v>1003011</v>
      </c>
    </row>
    <row r="27">
      <c r="A27" s="4" t="inlineStr">
        <is>
          <t>5% Convertible Note Autotelic Inc [Member]</t>
        </is>
      </c>
    </row>
    <row r="28">
      <c r="A28" s="3" t="inlineStr">
        <is>
          <t>Short-term Debt [Line Items]</t>
        </is>
      </c>
    </row>
    <row r="29">
      <c r="A29" s="4" t="inlineStr">
        <is>
          <t>Convertible note payable</t>
        </is>
      </c>
      <c r="B29" s="6" t="n">
        <v>256634</v>
      </c>
    </row>
    <row r="30">
      <c r="A30" s="4" t="inlineStr">
        <is>
          <t>5% Convertible Note Bridge Investors [Member]</t>
        </is>
      </c>
    </row>
    <row r="31">
      <c r="A31" s="3" t="inlineStr">
        <is>
          <t>Short-term Debt [Line Items]</t>
        </is>
      </c>
    </row>
    <row r="32">
      <c r="A32" s="4" t="inlineStr">
        <is>
          <t>Convertible note payable</t>
        </is>
      </c>
      <c r="B32" s="6" t="n">
        <v>381123</v>
      </c>
    </row>
    <row r="33">
      <c r="A33" s="4" t="inlineStr">
        <is>
          <t>5% Convertible Notes Chief Financial Officer [Member]</t>
        </is>
      </c>
    </row>
    <row r="34">
      <c r="A34" s="3" t="inlineStr">
        <is>
          <t>Short-term Debt [Line Items]</t>
        </is>
      </c>
    </row>
    <row r="35">
      <c r="A35" s="4" t="inlineStr">
        <is>
          <t>Convertible note payable</t>
        </is>
      </c>
      <c r="B35" s="6" t="n">
        <v>76531</v>
      </c>
    </row>
    <row r="36">
      <c r="A36" s="4" t="inlineStr">
        <is>
          <t>5% Convertible Note [Member]</t>
        </is>
      </c>
    </row>
    <row r="37">
      <c r="A37" s="3" t="inlineStr">
        <is>
          <t>Short-term Debt [Line Items]</t>
        </is>
      </c>
    </row>
    <row r="38">
      <c r="A38" s="4" t="inlineStr">
        <is>
          <t>Convertible note payable</t>
        </is>
      </c>
      <c r="B38" s="6" t="n">
        <v>714288</v>
      </c>
    </row>
    <row r="39">
      <c r="A39" s="4" t="inlineStr">
        <is>
          <t>Chief Executive Officer [Member]</t>
        </is>
      </c>
    </row>
    <row r="40">
      <c r="A40" s="3" t="inlineStr">
        <is>
          <t>Short-term Debt [Line Items]</t>
        </is>
      </c>
    </row>
    <row r="41">
      <c r="A41" s="4" t="inlineStr">
        <is>
          <t>Other debt</t>
        </is>
      </c>
      <c r="B41" s="6" t="n">
        <v>20000</v>
      </c>
      <c r="D41" s="6" t="n">
        <v>20000</v>
      </c>
    </row>
    <row r="42">
      <c r="A42" s="4" t="inlineStr">
        <is>
          <t>Chief Financial Officer [Member]</t>
        </is>
      </c>
    </row>
    <row r="43">
      <c r="A43" s="3" t="inlineStr">
        <is>
          <t>Short-term Debt [Line Items]</t>
        </is>
      </c>
    </row>
    <row r="44">
      <c r="A44" s="4" t="inlineStr">
        <is>
          <t>Other debt</t>
        </is>
      </c>
      <c r="B44" s="6" t="n">
        <v>45050</v>
      </c>
      <c r="D44" s="6" t="n">
        <v>25000</v>
      </c>
    </row>
    <row r="45">
      <c r="A45" s="4" t="inlineStr">
        <is>
          <t>Autotelic [Member]</t>
        </is>
      </c>
    </row>
    <row r="46">
      <c r="A46" s="3" t="inlineStr">
        <is>
          <t>Short-term Debt [Line Items]</t>
        </is>
      </c>
    </row>
    <row r="47">
      <c r="A47" s="4" t="inlineStr">
        <is>
          <t>Other debt</t>
        </is>
      </c>
      <c r="B47" s="6" t="n">
        <v>20000</v>
      </c>
    </row>
    <row r="48">
      <c r="A48" s="4" t="inlineStr">
        <is>
          <t>5% Convertible Note Payable - Dr Sanjay Jha [Member]</t>
        </is>
      </c>
    </row>
    <row r="49">
      <c r="A49" s="3" t="inlineStr">
        <is>
          <t>Short-term Debt [Line Items]</t>
        </is>
      </c>
    </row>
    <row r="50">
      <c r="A50" s="4" t="inlineStr">
        <is>
          <t>Convertible note payable</t>
        </is>
      </c>
      <c r="D50" s="6" t="n">
        <v>263253</v>
      </c>
    </row>
    <row r="51">
      <c r="A51" s="4" t="inlineStr">
        <is>
          <t>10% Convertible Note Payable Due April 23, 2022 [Member] | Peak one [Member]</t>
        </is>
      </c>
    </row>
    <row r="52">
      <c r="A52" s="3" t="inlineStr">
        <is>
          <t>Short-term Debt [Line Items]</t>
        </is>
      </c>
    </row>
    <row r="53">
      <c r="A53" s="4" t="inlineStr">
        <is>
          <t>Convertible note payable</t>
        </is>
      </c>
      <c r="D53" s="4" t="inlineStr">
        <is>
          <t xml:space="preserve"> </t>
        </is>
      </c>
    </row>
    <row r="54">
      <c r="A54" s="4" t="inlineStr">
        <is>
          <t>10% Convertible Note Payable Due April 23, 2022 [Member] | TFK Investments LLC [Member]</t>
        </is>
      </c>
    </row>
    <row r="55">
      <c r="A55" s="3" t="inlineStr">
        <is>
          <t>Short-term Debt [Line Items]</t>
        </is>
      </c>
    </row>
    <row r="56">
      <c r="A56" s="4" t="inlineStr">
        <is>
          <t>Convertible note payable</t>
        </is>
      </c>
      <c r="D56" s="6" t="n">
        <v>39065</v>
      </c>
    </row>
    <row r="57">
      <c r="A57" s="4" t="inlineStr">
        <is>
          <t>10% Convertible Note Payable Due April 23, 2022 [Member] | Related Party [Member]</t>
        </is>
      </c>
    </row>
    <row r="58">
      <c r="A58" s="3" t="inlineStr">
        <is>
          <t>Short-term Debt [Line Items]</t>
        </is>
      </c>
    </row>
    <row r="59">
      <c r="A59" s="4" t="inlineStr">
        <is>
          <t>Convertible note payable</t>
        </is>
      </c>
      <c r="B59" s="6" t="n">
        <v>144951</v>
      </c>
    </row>
    <row r="60">
      <c r="A60" s="4" t="inlineStr">
        <is>
          <t>10% Convertible Note Payable Due April 23, 2022 [Member] | Bridge Investor [Member]</t>
        </is>
      </c>
    </row>
    <row r="61">
      <c r="A61" s="3" t="inlineStr">
        <is>
          <t>Short-term Debt [Line Items]</t>
        </is>
      </c>
    </row>
    <row r="62">
      <c r="A62" s="4" t="inlineStr">
        <is>
          <t>Convertible note payable</t>
        </is>
      </c>
      <c r="B62" s="6" t="n">
        <v>31167</v>
      </c>
      <c r="D62" s="6" t="n">
        <v>69848</v>
      </c>
    </row>
    <row r="63">
      <c r="A63" s="4" t="inlineStr">
        <is>
          <t>10% Convertible Note Payable Due April 23, 2022 [Member] | Related Party [Member]</t>
        </is>
      </c>
    </row>
    <row r="64">
      <c r="A64" s="3" t="inlineStr">
        <is>
          <t>Short-term Debt [Line Items]</t>
        </is>
      </c>
    </row>
    <row r="65">
      <c r="A65" s="4" t="inlineStr">
        <is>
          <t>Convertible note payable</t>
        </is>
      </c>
      <c r="D65" s="6" t="n">
        <v>14256</v>
      </c>
    </row>
    <row r="66">
      <c r="A66" s="4" t="inlineStr">
        <is>
          <t>10% Convertible Note Payable Due August 6, 2022 [Member] | Bridge Investor [Member]</t>
        </is>
      </c>
    </row>
    <row r="67">
      <c r="A67" s="3" t="inlineStr">
        <is>
          <t>Short-term Debt [Line Items]</t>
        </is>
      </c>
    </row>
    <row r="68">
      <c r="A68" s="4" t="inlineStr">
        <is>
          <t>Convertible note payable</t>
        </is>
      </c>
      <c r="B68" s="6" t="n">
        <v>188319</v>
      </c>
      <c r="D68" s="6" t="n">
        <v>168421</v>
      </c>
    </row>
    <row r="69">
      <c r="A69" s="4" t="inlineStr">
        <is>
          <t>10% Convertible Note Payable [Member]</t>
        </is>
      </c>
    </row>
    <row r="70">
      <c r="A70" s="3" t="inlineStr">
        <is>
          <t>Short-term Debt [Line Items]</t>
        </is>
      </c>
    </row>
    <row r="71">
      <c r="A71" s="4" t="inlineStr">
        <is>
          <t>Convertible note payable</t>
        </is>
      </c>
      <c r="B71" s="5" t="n">
        <v>364437</v>
      </c>
      <c r="D71" s="5" t="n">
        <v>291590</v>
      </c>
    </row>
    <row r="72"/>
    <row r="73">
      <c r="A73" s="4" t="inlineStr">
        <is>
          <t>[1]</t>
        </is>
      </c>
      <c r="B73" s="4" t="inlineStr">
        <is>
          <t>The CTO was a related
  party till July 2021, when he resigned as the CTO due to health reasons.</t>
        </is>
      </c>
    </row>
  </sheetData>
  <mergeCells count="3">
    <mergeCell ref="B1:C1"/>
    <mergeCell ref="A72:D72"/>
    <mergeCell ref="B73:D7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Service Revenue</t>
        </is>
      </c>
      <c r="B4" s="4" t="inlineStr">
        <is>
          <t xml:space="preserve"> </t>
        </is>
      </c>
      <c r="C4" s="5" t="n">
        <v>1740855</v>
      </c>
    </row>
    <row r="5">
      <c r="A5" s="4" t="inlineStr">
        <is>
          <t>Total Revenue</t>
        </is>
      </c>
      <c r="B5" s="4" t="inlineStr">
        <is>
          <t xml:space="preserve"> </t>
        </is>
      </c>
      <c r="C5" s="6" t="n">
        <v>1740855</v>
      </c>
    </row>
    <row r="6">
      <c r="A6" s="3" t="inlineStr">
        <is>
          <t>Operating expenses:</t>
        </is>
      </c>
    </row>
    <row r="7">
      <c r="A7" s="4" t="inlineStr">
        <is>
          <t>Research and development</t>
        </is>
      </c>
      <c r="B7" s="6" t="n">
        <v>3658617</v>
      </c>
      <c r="C7" s="6" t="n">
        <v>4302447</v>
      </c>
    </row>
    <row r="8">
      <c r="A8" s="4" t="inlineStr">
        <is>
          <t>General and administrative</t>
        </is>
      </c>
      <c r="B8" s="6" t="n">
        <v>5467266</v>
      </c>
      <c r="C8" s="6" t="n">
        <v>5023142</v>
      </c>
    </row>
    <row r="9">
      <c r="A9" s="4" t="inlineStr">
        <is>
          <t>Total operating expenses</t>
        </is>
      </c>
      <c r="B9" s="6" t="n">
        <v>9125883</v>
      </c>
      <c r="C9" s="6" t="n">
        <v>9325589</v>
      </c>
    </row>
    <row r="10">
      <c r="A10" s="4" t="inlineStr">
        <is>
          <t>Loss from operations</t>
        </is>
      </c>
      <c r="B10" s="6" t="n">
        <v>-9125883</v>
      </c>
      <c r="C10" s="6" t="n">
        <v>-7584734</v>
      </c>
    </row>
    <row r="11">
      <c r="A11" s="3" t="inlineStr">
        <is>
          <t>Other income (expense):</t>
        </is>
      </c>
    </row>
    <row r="12">
      <c r="A12" s="4" t="inlineStr">
        <is>
          <t>Interest expense, net</t>
        </is>
      </c>
      <c r="B12" s="6" t="n">
        <v>-2002813</v>
      </c>
      <c r="C12" s="6" t="n">
        <v>-1998321</v>
      </c>
    </row>
    <row r="13">
      <c r="A13" s="4" t="inlineStr">
        <is>
          <t>PPP loan forgiveness</t>
        </is>
      </c>
      <c r="B13" s="6" t="n">
        <v>346761</v>
      </c>
      <c r="C13" s="4" t="inlineStr">
        <is>
          <t xml:space="preserve"> </t>
        </is>
      </c>
    </row>
    <row r="14">
      <c r="A14" s="4" t="inlineStr">
        <is>
          <t>Change in fair value of derivative</t>
        </is>
      </c>
      <c r="B14" s="6" t="n">
        <v>292149</v>
      </c>
      <c r="C14" s="6" t="n">
        <v>-45051</v>
      </c>
    </row>
    <row r="15">
      <c r="A15" s="4" t="inlineStr">
        <is>
          <t>Loss on debt conversion</t>
        </is>
      </c>
      <c r="B15" s="6" t="n">
        <v>-27504</v>
      </c>
      <c r="C15" s="6" t="n">
        <v>-343700</v>
      </c>
    </row>
    <row r="16">
      <c r="A16" s="4" t="inlineStr">
        <is>
          <t>Total other expense</t>
        </is>
      </c>
      <c r="B16" s="6" t="n">
        <v>-1391407</v>
      </c>
      <c r="C16" s="6" t="n">
        <v>-2387072</v>
      </c>
    </row>
    <row r="17">
      <c r="A17" s="4" t="inlineStr">
        <is>
          <t>Net loss before non-controlling interests</t>
        </is>
      </c>
      <c r="B17" s="6" t="n">
        <v>-10517290</v>
      </c>
      <c r="C17" s="6" t="n">
        <v>-9971806</v>
      </c>
    </row>
    <row r="18">
      <c r="A18" s="4" t="inlineStr">
        <is>
          <t>Net loss attributable to non-controlling interests</t>
        </is>
      </c>
      <c r="B18" s="6" t="n">
        <v>-1126248</v>
      </c>
      <c r="C18" s="6" t="n">
        <v>-469204</v>
      </c>
    </row>
    <row r="19">
      <c r="A19" s="4" t="inlineStr">
        <is>
          <t>Net income (loss) attributable to Oncotelic Therapeutics, Inc.</t>
        </is>
      </c>
      <c r="B19" s="5" t="n">
        <v>-9391042</v>
      </c>
      <c r="C19" s="5" t="n">
        <v>-9502602</v>
      </c>
    </row>
    <row r="20">
      <c r="A20" s="4" t="inlineStr">
        <is>
          <t>Basic net loss per share attributable to common stock</t>
        </is>
      </c>
      <c r="B20" s="7" t="n">
        <v>-0.03</v>
      </c>
      <c r="C20" s="7" t="n">
        <v>-0.11</v>
      </c>
    </row>
    <row r="21">
      <c r="A21" s="4" t="inlineStr">
        <is>
          <t>Basic weighted average common stock outstanding</t>
        </is>
      </c>
      <c r="B21" s="6" t="n">
        <v>303078548</v>
      </c>
      <c r="C21" s="6" t="n">
        <v>880997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Details) - USD ($)</t>
        </is>
      </c>
      <c r="B1" s="2" t="inlineStr">
        <is>
          <t>Dec. 31, 2021</t>
        </is>
      </c>
      <c r="C1" s="2" t="inlineStr">
        <is>
          <t>Dec. 31, 2020</t>
        </is>
      </c>
    </row>
    <row r="2">
      <c r="A2" s="3" t="inlineStr">
        <is>
          <t>Deferred Compensation Arrangement with Individual, Excluding Share-based Payments and Postretirement Benefits [Line Items]</t>
        </is>
      </c>
    </row>
    <row r="3">
      <c r="A3" s="4" t="inlineStr">
        <is>
          <t xml:space="preserve"> Total</t>
        </is>
      </c>
      <c r="B3" s="5" t="n">
        <v>714288</v>
      </c>
      <c r="C3" s="4" t="inlineStr">
        <is>
          <t xml:space="preserve"> </t>
        </is>
      </c>
    </row>
    <row r="4">
      <c r="A4" s="4" t="inlineStr">
        <is>
          <t>Related parties convertible note five percentage coupon august two thousand twenty two [Member]</t>
        </is>
      </c>
    </row>
    <row r="5">
      <c r="A5" s="3" t="inlineStr">
        <is>
          <t>Deferred Compensation Arrangement with Individual, Excluding Share-based Payments and Postretirement Benefits [Line Items]</t>
        </is>
      </c>
    </row>
    <row r="6">
      <c r="A6" s="4" t="inlineStr">
        <is>
          <t xml:space="preserve"> Total</t>
        </is>
      </c>
      <c r="B6" s="6" t="n">
        <v>256634</v>
      </c>
      <c r="C6" s="4" t="inlineStr">
        <is>
          <t xml:space="preserve"> </t>
        </is>
      </c>
    </row>
    <row r="7">
      <c r="A7" s="4" t="inlineStr">
        <is>
          <t>Chief financial officer convertible note five percantage coupon august two thousand twenty two [Member]</t>
        </is>
      </c>
    </row>
    <row r="8">
      <c r="A8" s="3" t="inlineStr">
        <is>
          <t>Deferred Compensation Arrangement with Individual, Excluding Share-based Payments and Postretirement Benefits [Line Items]</t>
        </is>
      </c>
    </row>
    <row r="9">
      <c r="A9" s="4" t="inlineStr">
        <is>
          <t xml:space="preserve"> Total</t>
        </is>
      </c>
      <c r="B9" s="6" t="n">
        <v>76531</v>
      </c>
      <c r="C9" s="4" t="inlineStr">
        <is>
          <t xml:space="preserve"> </t>
        </is>
      </c>
    </row>
    <row r="10">
      <c r="A10" s="4" t="inlineStr">
        <is>
          <t>Accredited investors convertible note five percentage coupon august two thousand twenty two [Member]</t>
        </is>
      </c>
    </row>
    <row r="11">
      <c r="A11" s="3" t="inlineStr">
        <is>
          <t>Deferred Compensation Arrangement with Individual, Excluding Share-based Payments and Postretirement Benefits [Line Items]</t>
        </is>
      </c>
    </row>
    <row r="12">
      <c r="A12" s="4" t="inlineStr">
        <is>
          <t xml:space="preserve"> Total</t>
        </is>
      </c>
      <c r="B12" s="5" t="n">
        <v>381123</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CONVERTIBLE NOTE (Details) - USD ($)</t>
        </is>
      </c>
      <c r="B1" s="2" t="inlineStr">
        <is>
          <t>Dec. 31, 2021</t>
        </is>
      </c>
      <c r="C1" s="2" t="inlineStr">
        <is>
          <t>Dec. 31, 2020</t>
        </is>
      </c>
    </row>
    <row r="2">
      <c r="A2" s="3" t="inlineStr">
        <is>
          <t>Short-term Debt [Line Items]</t>
        </is>
      </c>
    </row>
    <row r="3">
      <c r="A3" s="4" t="inlineStr">
        <is>
          <t>Convertible notes, net of discounts</t>
        </is>
      </c>
      <c r="B3" s="5" t="n">
        <v>76994</v>
      </c>
      <c r="C3" s="4" t="inlineStr">
        <is>
          <t xml:space="preserve"> </t>
        </is>
      </c>
    </row>
    <row r="4">
      <c r="A4" s="4" t="inlineStr">
        <is>
          <t>Convertible note [Member]</t>
        </is>
      </c>
    </row>
    <row r="5">
      <c r="A5" s="3" t="inlineStr">
        <is>
          <t>Short-term Debt [Line Items]</t>
        </is>
      </c>
    </row>
    <row r="6">
      <c r="A6" s="4" t="inlineStr">
        <is>
          <t>Convertible notes, net of discounts</t>
        </is>
      </c>
      <c r="B6" s="6" t="n">
        <v>76994</v>
      </c>
      <c r="C6" s="4" t="inlineStr">
        <is>
          <t xml:space="preserve"> </t>
        </is>
      </c>
    </row>
    <row r="7">
      <c r="A7" s="4" t="inlineStr">
        <is>
          <t>Convertible notes, gross</t>
        </is>
      </c>
      <c r="B7" s="6" t="n">
        <v>1250000</v>
      </c>
      <c r="C7" s="4" t="inlineStr">
        <is>
          <t xml:space="preserve"> </t>
        </is>
      </c>
    </row>
    <row r="8">
      <c r="A8" s="4" t="inlineStr">
        <is>
          <t>Less: Debt discounts recorded</t>
        </is>
      </c>
      <c r="B8" s="6" t="n">
        <v>-1250000</v>
      </c>
      <c r="C8" s="4" t="inlineStr">
        <is>
          <t xml:space="preserve"> </t>
        </is>
      </c>
    </row>
    <row r="9">
      <c r="A9" s="4" t="inlineStr">
        <is>
          <t>Amortization of debt discounts</t>
        </is>
      </c>
      <c r="B9" s="6" t="n">
        <v>76994</v>
      </c>
    </row>
    <row r="10">
      <c r="A10" s="4" t="inlineStr">
        <is>
          <t>Convertible note [Member] | Mast hill [Member]</t>
        </is>
      </c>
    </row>
    <row r="11">
      <c r="A11" s="3" t="inlineStr">
        <is>
          <t>Short-term Debt [Line Items]</t>
        </is>
      </c>
    </row>
    <row r="12">
      <c r="A12" s="4" t="inlineStr">
        <is>
          <t>Convertible notes, net of discounts</t>
        </is>
      </c>
      <c r="B12" s="6" t="n">
        <v>250000</v>
      </c>
      <c r="C12" s="4" t="inlineStr">
        <is>
          <t xml:space="preserve"> </t>
        </is>
      </c>
    </row>
    <row r="13">
      <c r="A13" s="4" t="inlineStr">
        <is>
          <t>Convertible note [Member] | Talos victory [Member]</t>
        </is>
      </c>
    </row>
    <row r="14">
      <c r="A14" s="3" t="inlineStr">
        <is>
          <t>Short-term Debt [Line Items]</t>
        </is>
      </c>
    </row>
    <row r="15">
      <c r="A15" s="4" t="inlineStr">
        <is>
          <t>Convertible notes, net of discounts</t>
        </is>
      </c>
      <c r="B15" s="6" t="n">
        <v>250000</v>
      </c>
      <c r="C15" s="4" t="inlineStr">
        <is>
          <t xml:space="preserve"> </t>
        </is>
      </c>
    </row>
    <row r="16">
      <c r="A16" s="4" t="inlineStr">
        <is>
          <t>Convertible note [Member] | First fire global opportunities LLC [Member]</t>
        </is>
      </c>
    </row>
    <row r="17">
      <c r="A17" s="3" t="inlineStr">
        <is>
          <t>Short-term Debt [Line Items]</t>
        </is>
      </c>
    </row>
    <row r="18">
      <c r="A18" s="4" t="inlineStr">
        <is>
          <t>Convertible notes, net of discounts</t>
        </is>
      </c>
      <c r="B18" s="6" t="n">
        <v>250000</v>
      </c>
      <c r="C18" s="4" t="inlineStr">
        <is>
          <t xml:space="preserve"> </t>
        </is>
      </c>
    </row>
    <row r="19">
      <c r="A19" s="4" t="inlineStr">
        <is>
          <t>Convertible note [Member] | Blue lake partners LLC [Member]</t>
        </is>
      </c>
    </row>
    <row r="20">
      <c r="A20" s="3" t="inlineStr">
        <is>
          <t>Short-term Debt [Line Items]</t>
        </is>
      </c>
    </row>
    <row r="21">
      <c r="A21" s="4" t="inlineStr">
        <is>
          <t>Convertible notes, net of discounts</t>
        </is>
      </c>
      <c r="B21" s="6" t="n">
        <v>250000</v>
      </c>
      <c r="C21" s="4" t="inlineStr">
        <is>
          <t xml:space="preserve"> </t>
        </is>
      </c>
    </row>
    <row r="22">
      <c r="A22" s="4" t="inlineStr">
        <is>
          <t>Convertible note [Member] | Fourth man LLC [Member]</t>
        </is>
      </c>
    </row>
    <row r="23">
      <c r="A23" s="3" t="inlineStr">
        <is>
          <t>Short-term Debt [Line Items]</t>
        </is>
      </c>
    </row>
    <row r="24">
      <c r="A24" s="4" t="inlineStr">
        <is>
          <t>Convertible notes, net of discounts</t>
        </is>
      </c>
      <c r="B24" s="5" t="n">
        <v>250000</v>
      </c>
      <c r="C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TERM LOANS (Details) - USD ($)</t>
        </is>
      </c>
      <c r="B1" s="2" t="inlineStr">
        <is>
          <t>Dec. 31, 2021</t>
        </is>
      </c>
      <c r="C1" s="2" t="inlineStr">
        <is>
          <t>Dec. 31, 2020</t>
        </is>
      </c>
    </row>
    <row r="2">
      <c r="A2" s="3" t="inlineStr">
        <is>
          <t>Deferred Compensation Arrangement with Individual, Excluding Share-based Payments and Postretirement Benefits [Line Items]</t>
        </is>
      </c>
    </row>
    <row r="3">
      <c r="A3" s="4" t="inlineStr">
        <is>
          <t xml:space="preserve"> Total</t>
        </is>
      </c>
      <c r="B3" s="5" t="n">
        <v>359262</v>
      </c>
      <c r="C3" s="5" t="n">
        <v>95000</v>
      </c>
    </row>
    <row r="4">
      <c r="A4" s="4" t="inlineStr">
        <is>
          <t>Accrued Interest on advances</t>
        </is>
      </c>
      <c r="B4" s="6" t="n">
        <v>9212</v>
      </c>
    </row>
    <row r="5">
      <c r="A5" s="4" t="inlineStr">
        <is>
          <t>Chief Executive Officer [Member]</t>
        </is>
      </c>
    </row>
    <row r="6">
      <c r="A6" s="3" t="inlineStr">
        <is>
          <t>Deferred Compensation Arrangement with Individual, Excluding Share-based Payments and Postretirement Benefits [Line Items]</t>
        </is>
      </c>
    </row>
    <row r="7">
      <c r="A7" s="4" t="inlineStr">
        <is>
          <t xml:space="preserve"> Total</t>
        </is>
      </c>
      <c r="B7" s="6" t="n">
        <v>20000</v>
      </c>
      <c r="C7" s="6" t="n">
        <v>20000</v>
      </c>
    </row>
    <row r="8">
      <c r="A8" s="4" t="inlineStr">
        <is>
          <t>Bridge Investor [Member]</t>
        </is>
      </c>
    </row>
    <row r="9">
      <c r="A9" s="3" t="inlineStr">
        <is>
          <t>Deferred Compensation Arrangement with Individual, Excluding Share-based Payments and Postretirement Benefits [Line Items]</t>
        </is>
      </c>
    </row>
    <row r="10">
      <c r="A10" s="4" t="inlineStr">
        <is>
          <t xml:space="preserve"> Total</t>
        </is>
      </c>
      <c r="B10" s="6" t="n">
        <v>265000</v>
      </c>
      <c r="C10" s="6" t="n">
        <v>50000</v>
      </c>
    </row>
    <row r="11">
      <c r="A11" s="4" t="inlineStr">
        <is>
          <t>Chief Financial Officer [Member]</t>
        </is>
      </c>
    </row>
    <row r="12">
      <c r="A12" s="3" t="inlineStr">
        <is>
          <t>Deferred Compensation Arrangement with Individual, Excluding Share-based Payments and Postretirement Benefits [Line Items]</t>
        </is>
      </c>
    </row>
    <row r="13">
      <c r="A13" s="4" t="inlineStr">
        <is>
          <t xml:space="preserve"> Total</t>
        </is>
      </c>
      <c r="B13" s="6" t="n">
        <v>45050</v>
      </c>
      <c r="C13" s="5" t="n">
        <v>25000</v>
      </c>
    </row>
    <row r="14">
      <c r="A14" s="4" t="inlineStr">
        <is>
          <t>Autotelic [Member]</t>
        </is>
      </c>
    </row>
    <row r="15">
      <c r="A15" s="3" t="inlineStr">
        <is>
          <t>Deferred Compensation Arrangement with Individual, Excluding Share-based Payments and Postretirement Benefits [Line Items]</t>
        </is>
      </c>
    </row>
    <row r="16">
      <c r="A16" s="4" t="inlineStr">
        <is>
          <t xml:space="preserve"> Total</t>
        </is>
      </c>
      <c r="B16" s="5"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B29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80" customWidth="1" min="12" max="12"/>
    <col width="14" customWidth="1" min="13" max="13"/>
    <col width="80" customWidth="1" min="14" max="14"/>
    <col width="80" customWidth="1" min="15" max="15"/>
    <col width="14" customWidth="1" min="16" max="16"/>
    <col width="80" customWidth="1" min="17" max="17"/>
    <col width="14" customWidth="1" min="18" max="18"/>
    <col width="80" customWidth="1" min="19" max="19"/>
    <col width="80" customWidth="1" min="20" max="20"/>
    <col width="14" customWidth="1" min="21" max="21"/>
    <col width="14" customWidth="1" min="22" max="22"/>
    <col width="80" customWidth="1" min="23" max="23"/>
    <col width="80" customWidth="1" min="24" max="24"/>
    <col width="14" customWidth="1" min="25" max="25"/>
    <col width="14" customWidth="1" min="26" max="26"/>
    <col width="14" customWidth="1" min="27" max="27"/>
    <col width="14" customWidth="1" min="28" max="28"/>
  </cols>
  <sheetData>
    <row r="1">
      <c r="A1" s="1" t="inlineStr">
        <is>
          <t>CONVERTIBLE DEBENTURES, NOTES AND OTHER DEBT (Details Narrative) - USD ($)</t>
        </is>
      </c>
      <c r="B1" s="2" t="inlineStr">
        <is>
          <t>Dec. 31, 2020</t>
        </is>
      </c>
      <c r="C1" s="2" t="inlineStr">
        <is>
          <t>Aug. 06, 2019</t>
        </is>
      </c>
      <c r="D1" s="2" t="inlineStr">
        <is>
          <t>Jun. 12, 2019</t>
        </is>
      </c>
      <c r="E1" s="2" t="inlineStr">
        <is>
          <t>Apr. 23, 2019</t>
        </is>
      </c>
      <c r="F1" s="2" t="inlineStr">
        <is>
          <t>Apr. 23, 2019</t>
        </is>
      </c>
      <c r="G1" s="2" t="inlineStr">
        <is>
          <t>Apr. 17, 2019</t>
        </is>
      </c>
      <c r="H1" s="2" t="inlineStr">
        <is>
          <t>Dec. 31, 2021</t>
        </is>
      </c>
      <c r="I1" s="2" t="inlineStr">
        <is>
          <t>Nov. 30, 2021</t>
        </is>
      </c>
      <c r="J1" s="2" t="inlineStr">
        <is>
          <t>Oct. 31, 2021</t>
        </is>
      </c>
      <c r="K1" s="2" t="inlineStr">
        <is>
          <t>Sep. 30, 2021</t>
        </is>
      </c>
      <c r="L1" s="2" t="inlineStr">
        <is>
          <t>Aug. 31, 2021</t>
        </is>
      </c>
      <c r="M1" s="2" t="inlineStr">
        <is>
          <t>Jul. 31, 2021</t>
        </is>
      </c>
      <c r="N1" s="2" t="inlineStr">
        <is>
          <t>Jun. 30, 2021</t>
        </is>
      </c>
      <c r="O1" s="2" t="inlineStr">
        <is>
          <t>May 31, 2021</t>
        </is>
      </c>
      <c r="P1" s="2" t="inlineStr">
        <is>
          <t>Jun. 30, 2020</t>
        </is>
      </c>
      <c r="Q1" s="2" t="inlineStr">
        <is>
          <t>Apr. 30, 2020</t>
        </is>
      </c>
      <c r="R1" s="2" t="inlineStr">
        <is>
          <t>Dec. 31, 2019</t>
        </is>
      </c>
      <c r="S1" s="2" t="inlineStr">
        <is>
          <t>Nov. 30, 2019</t>
        </is>
      </c>
      <c r="T1" s="2" t="inlineStr">
        <is>
          <t>Apr. 30, 2019</t>
        </is>
      </c>
      <c r="U1" s="2" t="inlineStr">
        <is>
          <t>Dec. 31, 2021</t>
        </is>
      </c>
      <c r="V1" s="2" t="inlineStr">
        <is>
          <t>Dec. 31, 2022</t>
        </is>
      </c>
      <c r="W1" s="2" t="inlineStr">
        <is>
          <t>Dec. 31, 2021</t>
        </is>
      </c>
      <c r="X1" s="2" t="inlineStr">
        <is>
          <t>Dec. 31, 2020</t>
        </is>
      </c>
      <c r="Y1" s="2" t="inlineStr">
        <is>
          <t>Dec. 31, 2019</t>
        </is>
      </c>
      <c r="Z1" s="2" t="inlineStr">
        <is>
          <t>Aug. 17, 2021</t>
        </is>
      </c>
      <c r="AA1" s="2" t="inlineStr">
        <is>
          <t>Apr. 17, 2021</t>
        </is>
      </c>
      <c r="AB1" s="2" t="inlineStr">
        <is>
          <t>Mar. 31, 2021</t>
        </is>
      </c>
    </row>
    <row r="2">
      <c r="A2" s="3" t="inlineStr">
        <is>
          <t>Short-term Debt [Line Items]</t>
        </is>
      </c>
    </row>
    <row r="3">
      <c r="A3" s="4" t="inlineStr">
        <is>
          <t>Convertible promissory note</t>
        </is>
      </c>
      <c r="H3" s="5" t="n">
        <v>1000000</v>
      </c>
      <c r="U3" s="5" t="n">
        <v>1000000</v>
      </c>
      <c r="W3" s="5" t="n">
        <v>1000000</v>
      </c>
    </row>
    <row r="4">
      <c r="A4" s="4" t="inlineStr">
        <is>
          <t>Initial debt discount</t>
        </is>
      </c>
      <c r="H4" s="6" t="n">
        <v>800140</v>
      </c>
      <c r="U4" s="6" t="n">
        <v>800140</v>
      </c>
      <c r="W4" s="6" t="n">
        <v>800140</v>
      </c>
    </row>
    <row r="5">
      <c r="A5" s="4" t="inlineStr">
        <is>
          <t>Amortization expense related to debt discount</t>
        </is>
      </c>
      <c r="W5" s="6" t="n">
        <v>139417</v>
      </c>
      <c r="X5" s="5" t="n">
        <v>732767</v>
      </c>
    </row>
    <row r="6">
      <c r="A6" s="4" t="inlineStr">
        <is>
          <t>Derivative, Gain (Loss) on Derivative, Net</t>
        </is>
      </c>
      <c r="W6" s="6" t="n">
        <v>292149</v>
      </c>
      <c r="X6" s="6" t="n">
        <v>-45051</v>
      </c>
    </row>
    <row r="7">
      <c r="A7" s="4" t="inlineStr">
        <is>
          <t>Beneficial conversion feature, total</t>
        </is>
      </c>
      <c r="W7" s="6" t="n">
        <v>969754</v>
      </c>
      <c r="X7" s="6" t="n">
        <v>724278</v>
      </c>
    </row>
    <row r="8">
      <c r="A8" s="4" t="inlineStr">
        <is>
          <t>Debt instrument face amount</t>
        </is>
      </c>
      <c r="H8" s="6" t="n">
        <v>250000</v>
      </c>
      <c r="I8" s="5" t="n">
        <v>250000</v>
      </c>
      <c r="U8" s="5" t="n">
        <v>250000</v>
      </c>
      <c r="W8" s="6" t="n">
        <v>250000</v>
      </c>
    </row>
    <row r="9">
      <c r="A9" s="4" t="inlineStr">
        <is>
          <t>Net proceeds from convertible debt</t>
        </is>
      </c>
      <c r="H9" s="5" t="n">
        <v>1250000</v>
      </c>
      <c r="I9" s="5" t="n">
        <v>1250000</v>
      </c>
      <c r="W9" s="6" t="n">
        <v>307500</v>
      </c>
      <c r="X9" s="4" t="inlineStr">
        <is>
          <t xml:space="preserve"> </t>
        </is>
      </c>
    </row>
    <row r="10">
      <c r="A10" s="4" t="inlineStr">
        <is>
          <t>Amortization expenses debt discount</t>
        </is>
      </c>
      <c r="W10" s="5" t="n">
        <v>1453949</v>
      </c>
      <c r="X10" s="6" t="n">
        <v>1320617</v>
      </c>
    </row>
    <row r="11">
      <c r="A11" s="4" t="inlineStr">
        <is>
          <t>Conversion price per share</t>
        </is>
      </c>
      <c r="H11" s="7" t="n">
        <v>0.07000000000000001</v>
      </c>
      <c r="U11" s="7" t="n">
        <v>0.07000000000000001</v>
      </c>
      <c r="W11" s="7" t="n">
        <v>0.07000000000000001</v>
      </c>
    </row>
    <row r="12">
      <c r="A12" s="4" t="inlineStr">
        <is>
          <t>Non-cash compensation expense</t>
        </is>
      </c>
      <c r="W12" s="5" t="n">
        <v>763315</v>
      </c>
      <c r="X12" s="6" t="n">
        <v>2147591</v>
      </c>
    </row>
    <row r="13">
      <c r="A13" s="4" t="inlineStr">
        <is>
          <t>Debt conversion amount</t>
        </is>
      </c>
      <c r="W13" s="6" t="n">
        <v>210301</v>
      </c>
      <c r="X13" s="6" t="n">
        <v>1073566</v>
      </c>
    </row>
    <row r="14">
      <c r="A14" s="4" t="inlineStr">
        <is>
          <t>Remaining balance debt</t>
        </is>
      </c>
      <c r="W14" s="4" t="inlineStr">
        <is>
          <t xml:space="preserve"> </t>
        </is>
      </c>
    </row>
    <row r="15">
      <c r="A15" s="4" t="inlineStr">
        <is>
          <t>Repayments of Debt</t>
        </is>
      </c>
      <c r="U15" s="5" t="n">
        <v>0</v>
      </c>
      <c r="W15" s="5" t="n">
        <v>100000</v>
      </c>
    </row>
    <row r="16">
      <c r="A16" s="4" t="inlineStr">
        <is>
          <t>Interest rate</t>
        </is>
      </c>
      <c r="H16" s="4" t="inlineStr">
        <is>
          <t>12.00%</t>
        </is>
      </c>
      <c r="U16" s="4" t="inlineStr">
        <is>
          <t>12.00%</t>
        </is>
      </c>
      <c r="W16" s="4" t="inlineStr">
        <is>
          <t>12.00%</t>
        </is>
      </c>
    </row>
    <row r="17">
      <c r="A17" s="4" t="inlineStr">
        <is>
          <t>Interest expense, debt</t>
        </is>
      </c>
      <c r="W17" s="5" t="n">
        <v>77000</v>
      </c>
      <c r="X17" s="6" t="n">
        <v>0</v>
      </c>
    </row>
    <row r="18">
      <c r="A18" s="4" t="inlineStr">
        <is>
          <t>Accrued interest</t>
        </is>
      </c>
      <c r="W18" s="6" t="n">
        <v>946424</v>
      </c>
      <c r="X18" s="6" t="n">
        <v>1003011</v>
      </c>
    </row>
    <row r="19">
      <c r="A19" s="4" t="inlineStr">
        <is>
          <t>Interest Expense</t>
        </is>
      </c>
      <c r="W19" s="6" t="n">
        <v>2002813</v>
      </c>
      <c r="X19" s="6" t="n">
        <v>1998321</v>
      </c>
    </row>
    <row r="20">
      <c r="A20" s="4" t="inlineStr">
        <is>
          <t>Short-term Debt</t>
        </is>
      </c>
      <c r="B20" s="5" t="n">
        <v>95000</v>
      </c>
      <c r="H20" s="5" t="n">
        <v>359262</v>
      </c>
      <c r="U20" s="5" t="n">
        <v>359262</v>
      </c>
      <c r="W20" s="6" t="n">
        <v>359262</v>
      </c>
      <c r="X20" s="6" t="n">
        <v>95000</v>
      </c>
    </row>
    <row r="21">
      <c r="A21" s="4" t="inlineStr">
        <is>
          <t>Accrued interest</t>
        </is>
      </c>
      <c r="H21" s="6" t="n">
        <v>9212</v>
      </c>
      <c r="U21" s="6" t="n">
        <v>9212</v>
      </c>
      <c r="W21" s="6" t="n">
        <v>9212</v>
      </c>
    </row>
    <row r="22">
      <c r="A22" s="4" t="inlineStr">
        <is>
          <t>Convertible Notes Payable</t>
        </is>
      </c>
      <c r="B22" s="4" t="inlineStr">
        <is>
          <t xml:space="preserve"> </t>
        </is>
      </c>
      <c r="H22" s="5" t="n">
        <v>714288</v>
      </c>
      <c r="U22" s="5" t="n">
        <v>714288</v>
      </c>
      <c r="W22" s="6" t="n">
        <v>714288</v>
      </c>
      <c r="X22" s="4" t="inlineStr">
        <is>
          <t xml:space="preserve"> </t>
        </is>
      </c>
    </row>
    <row r="23">
      <c r="A23" s="4" t="inlineStr">
        <is>
          <t>Proceeds from Issuance of Common Stock</t>
        </is>
      </c>
      <c r="W23" s="5" t="n">
        <v>420293</v>
      </c>
      <c r="X23" s="4" t="inlineStr">
        <is>
          <t xml:space="preserve"> </t>
        </is>
      </c>
    </row>
    <row r="24">
      <c r="A24" s="4" t="inlineStr">
        <is>
          <t>Debt Instrument, Interest Rate, Effective Percentage</t>
        </is>
      </c>
      <c r="H24" s="4" t="inlineStr">
        <is>
          <t>16.00%</t>
        </is>
      </c>
      <c r="U24" s="4" t="inlineStr">
        <is>
          <t>16.00%</t>
        </is>
      </c>
      <c r="W24" s="4" t="inlineStr">
        <is>
          <t>16.00%</t>
        </is>
      </c>
    </row>
    <row r="25">
      <c r="A25" s="4" t="inlineStr">
        <is>
          <t>Class of Warrant or Right, Number of Securities Called by Warrants or Rights</t>
        </is>
      </c>
      <c r="H25" s="6" t="n">
        <v>9615385</v>
      </c>
      <c r="N25" s="6" t="n">
        <v>250000</v>
      </c>
      <c r="U25" s="6" t="n">
        <v>9615385</v>
      </c>
      <c r="W25" s="6" t="n">
        <v>9615385</v>
      </c>
    </row>
    <row r="26">
      <c r="A26" s="4" t="inlineStr">
        <is>
          <t>Share Price</t>
        </is>
      </c>
      <c r="H26" s="7" t="n">
        <v>0.13</v>
      </c>
      <c r="U26" s="7" t="n">
        <v>0.13</v>
      </c>
      <c r="W26" s="7" t="n">
        <v>0.13</v>
      </c>
    </row>
    <row r="27">
      <c r="A27" s="4" t="inlineStr">
        <is>
          <t>Share-based Compensation Arrangement by Share-based Payment Award, Options, Grants in Period, Gross</t>
        </is>
      </c>
      <c r="W27" s="6" t="n">
        <v>12652761</v>
      </c>
    </row>
    <row r="28">
      <c r="A28" s="4" t="inlineStr">
        <is>
          <t>Accrued intrest</t>
        </is>
      </c>
      <c r="W28" s="5" t="n">
        <v>10300</v>
      </c>
      <c r="X28" s="6" t="n">
        <v>0</v>
      </c>
    </row>
    <row r="29">
      <c r="A29" s="4" t="inlineStr">
        <is>
          <t>Note Purchase Agreement [Member]</t>
        </is>
      </c>
    </row>
    <row r="30">
      <c r="A30" s="3" t="inlineStr">
        <is>
          <t>Short-term Debt [Line Items]</t>
        </is>
      </c>
    </row>
    <row r="31">
      <c r="A31" s="4" t="inlineStr">
        <is>
          <t>Conversion price per share</t>
        </is>
      </c>
      <c r="L31" s="7" t="n">
        <v>0.18</v>
      </c>
    </row>
    <row r="32">
      <c r="A32" s="4" t="inlineStr">
        <is>
          <t>Description on debt instrument</t>
        </is>
      </c>
      <c r="L32" s="4" t="inlineStr">
        <is>
          <t>The
convertible notes carry a five (5%) percent coupon and mature one year from issuance</t>
        </is>
      </c>
    </row>
    <row r="33">
      <c r="A33" s="4" t="inlineStr">
        <is>
          <t>Convertible Notes Payable</t>
        </is>
      </c>
      <c r="L33" s="5" t="n">
        <v>698500</v>
      </c>
    </row>
    <row r="34">
      <c r="A34" s="4" t="inlineStr">
        <is>
          <t>Proceeds from Issuance of Common Stock</t>
        </is>
      </c>
      <c r="L34" s="6" t="n">
        <v>690825</v>
      </c>
    </row>
    <row r="35">
      <c r="A35" s="4" t="inlineStr">
        <is>
          <t>Proceeds from issuance of debt</t>
        </is>
      </c>
      <c r="W35" s="6" t="n">
        <v>16000</v>
      </c>
    </row>
    <row r="36">
      <c r="A36" s="4" t="inlineStr">
        <is>
          <t>Investors notes</t>
        </is>
      </c>
      <c r="H36" s="5" t="n">
        <v>6600</v>
      </c>
      <c r="U36" s="5" t="n">
        <v>6600</v>
      </c>
      <c r="W36" s="6" t="n">
        <v>6600</v>
      </c>
    </row>
    <row r="37">
      <c r="A37" s="4" t="inlineStr">
        <is>
          <t>TFK Investments LLC [Member]</t>
        </is>
      </c>
    </row>
    <row r="38">
      <c r="A38" s="3" t="inlineStr">
        <is>
          <t>Short-term Debt [Line Items]</t>
        </is>
      </c>
    </row>
    <row r="39">
      <c r="A39" s="4" t="inlineStr">
        <is>
          <t>Derivative liability</t>
        </is>
      </c>
      <c r="B39" s="6" t="n">
        <v>109000</v>
      </c>
      <c r="H39" s="6" t="n">
        <v>145000</v>
      </c>
      <c r="U39" s="6" t="n">
        <v>145000</v>
      </c>
      <c r="W39" s="6" t="n">
        <v>145000</v>
      </c>
      <c r="X39" s="6" t="n">
        <v>109000</v>
      </c>
    </row>
    <row r="40">
      <c r="A40" s="4" t="inlineStr">
        <is>
          <t>Derivative, Gain (Loss) on Derivative, Net</t>
        </is>
      </c>
      <c r="W40" s="6" t="n">
        <v>38000</v>
      </c>
    </row>
    <row r="41">
      <c r="A41" s="4" t="inlineStr">
        <is>
          <t>Debt instrument face amount</t>
        </is>
      </c>
      <c r="B41" s="6" t="n">
        <v>67000</v>
      </c>
      <c r="H41" s="6" t="n">
        <v>0</v>
      </c>
      <c r="U41" s="6" t="n">
        <v>0</v>
      </c>
      <c r="W41" s="5" t="n">
        <v>0</v>
      </c>
      <c r="X41" s="5" t="n">
        <v>67000</v>
      </c>
    </row>
    <row r="42">
      <c r="A42" s="4" t="inlineStr">
        <is>
          <t>Debt conversion, converted instrument, shares issued</t>
        </is>
      </c>
      <c r="W42" s="6" t="n">
        <v>657200</v>
      </c>
      <c r="X42" s="6" t="n">
        <v>1950000</v>
      </c>
    </row>
    <row r="43">
      <c r="A43" s="4" t="inlineStr">
        <is>
          <t>Debt conversion amount</t>
        </is>
      </c>
      <c r="W43" s="5" t="n">
        <v>0</v>
      </c>
      <c r="X43" s="5" t="n">
        <v>133430</v>
      </c>
    </row>
    <row r="44">
      <c r="A44" s="4" t="inlineStr">
        <is>
          <t>Remaining balance debt</t>
        </is>
      </c>
      <c r="W44" s="5" t="n">
        <v>65000</v>
      </c>
    </row>
    <row r="45">
      <c r="A45" s="4" t="inlineStr">
        <is>
          <t>Conversion of shares</t>
        </is>
      </c>
      <c r="W45" s="6" t="n">
        <v>657200</v>
      </c>
    </row>
    <row r="46">
      <c r="A46" s="4" t="inlineStr">
        <is>
          <t>Golden Mountain Partners LLC [Member]</t>
        </is>
      </c>
    </row>
    <row r="47">
      <c r="A47" s="3" t="inlineStr">
        <is>
          <t>Short-term Debt [Line Items]</t>
        </is>
      </c>
    </row>
    <row r="48">
      <c r="A48" s="4" t="inlineStr">
        <is>
          <t>Net proceeds from convertible debt</t>
        </is>
      </c>
      <c r="L48" s="5" t="n">
        <v>1500000</v>
      </c>
    </row>
    <row r="49">
      <c r="A49" s="4" t="inlineStr">
        <is>
          <t>Accrued interest</t>
        </is>
      </c>
      <c r="B49" s="6" t="n">
        <v>2060493</v>
      </c>
      <c r="H49" s="6" t="n">
        <v>4069781</v>
      </c>
      <c r="U49" s="6" t="n">
        <v>4069781</v>
      </c>
      <c r="W49" s="5" t="n">
        <v>4069781</v>
      </c>
      <c r="X49" s="5" t="n">
        <v>2060493</v>
      </c>
    </row>
    <row r="50">
      <c r="A50" s="4" t="inlineStr">
        <is>
          <t>Golden Mountain Partners LLC [Member] | Debt Financing [Member]</t>
        </is>
      </c>
    </row>
    <row r="51">
      <c r="A51" s="3" t="inlineStr">
        <is>
          <t>Short-term Debt [Line Items]</t>
        </is>
      </c>
    </row>
    <row r="52">
      <c r="A52" s="4" t="inlineStr">
        <is>
          <t>Proceeds from lines of credit</t>
        </is>
      </c>
      <c r="K52" s="5" t="n">
        <v>500000</v>
      </c>
    </row>
    <row r="53">
      <c r="A53" s="4" t="inlineStr">
        <is>
          <t>Autotelic [Member]</t>
        </is>
      </c>
    </row>
    <row r="54">
      <c r="A54" s="3" t="inlineStr">
        <is>
          <t>Short-term Debt [Line Items]</t>
        </is>
      </c>
    </row>
    <row r="55">
      <c r="A55" s="4" t="inlineStr">
        <is>
          <t>Due to Related Parties</t>
        </is>
      </c>
      <c r="H55" s="6" t="n">
        <v>20000</v>
      </c>
      <c r="U55" s="6" t="n">
        <v>20000</v>
      </c>
      <c r="W55" s="6" t="n">
        <v>20000</v>
      </c>
    </row>
    <row r="56">
      <c r="A56" s="4" t="inlineStr">
        <is>
          <t>Repayment of related party short term debt</t>
        </is>
      </c>
      <c r="W56" s="6" t="n">
        <v>20000</v>
      </c>
    </row>
    <row r="57">
      <c r="A57" s="4" t="inlineStr">
        <is>
          <t>Tranche One [Member] | Peak One Opportunity Fund, L.P [Member]</t>
        </is>
      </c>
    </row>
    <row r="58">
      <c r="A58" s="3" t="inlineStr">
        <is>
          <t>Short-term Debt [Line Items]</t>
        </is>
      </c>
    </row>
    <row r="59">
      <c r="A59" s="4" t="inlineStr">
        <is>
          <t>Debt conversion, converted instrument, shares issued</t>
        </is>
      </c>
      <c r="X59" s="6" t="n">
        <v>2581945</v>
      </c>
    </row>
    <row r="60">
      <c r="A60" s="4" t="inlineStr">
        <is>
          <t>Debt conversion amount</t>
        </is>
      </c>
      <c r="X60" s="5" t="n">
        <v>200000</v>
      </c>
    </row>
    <row r="61">
      <c r="A61" s="4" t="inlineStr">
        <is>
          <t>Tranche Two [Member] | Peak One Opportunity Fund, L.P [Member]</t>
        </is>
      </c>
    </row>
    <row r="62">
      <c r="A62" s="3" t="inlineStr">
        <is>
          <t>Short-term Debt [Line Items]</t>
        </is>
      </c>
    </row>
    <row r="63">
      <c r="A63" s="4" t="inlineStr">
        <is>
          <t>Debt conversion, converted instrument, shares issued</t>
        </is>
      </c>
      <c r="X63" s="6" t="n">
        <v>200000</v>
      </c>
    </row>
    <row r="64">
      <c r="A64" s="4" t="inlineStr">
        <is>
          <t>Debt conversion amount</t>
        </is>
      </c>
      <c r="X64" s="5" t="n">
        <v>2000000</v>
      </c>
    </row>
    <row r="65">
      <c r="A65" s="4" t="inlineStr">
        <is>
          <t>Fall 2019 Debt Financing [Member]</t>
        </is>
      </c>
    </row>
    <row r="66">
      <c r="A66" s="3" t="inlineStr">
        <is>
          <t>Short-term Debt [Line Items]</t>
        </is>
      </c>
    </row>
    <row r="67">
      <c r="A67" s="4" t="inlineStr">
        <is>
          <t>Gross proceeds from convertible debt</t>
        </is>
      </c>
      <c r="R67" s="5" t="n">
        <v>500000</v>
      </c>
    </row>
    <row r="68">
      <c r="A68" s="4" t="inlineStr">
        <is>
          <t>Debt financing</t>
        </is>
      </c>
      <c r="R68" s="6" t="n">
        <v>1000000</v>
      </c>
      <c r="Y68" s="5" t="n">
        <v>1000000</v>
      </c>
    </row>
    <row r="69">
      <c r="A69" s="4" t="inlineStr">
        <is>
          <t>Fall 2019 Notes [Member]</t>
        </is>
      </c>
    </row>
    <row r="70">
      <c r="A70" s="3" t="inlineStr">
        <is>
          <t>Short-term Debt [Line Items]</t>
        </is>
      </c>
    </row>
    <row r="71">
      <c r="A71" s="4" t="inlineStr">
        <is>
          <t>Debt financing</t>
        </is>
      </c>
      <c r="B71" s="6" t="n">
        <v>950000</v>
      </c>
      <c r="H71" s="6" t="n">
        <v>850000</v>
      </c>
      <c r="U71" s="6" t="n">
        <v>850000</v>
      </c>
      <c r="W71" s="6" t="n">
        <v>850000</v>
      </c>
      <c r="X71" s="6" t="n">
        <v>950000</v>
      </c>
    </row>
    <row r="72">
      <c r="A72" s="4" t="inlineStr">
        <is>
          <t>Fall 2019 Notes [Member] | Note Purchase Agreements [Member]</t>
        </is>
      </c>
    </row>
    <row r="73">
      <c r="A73" s="3" t="inlineStr">
        <is>
          <t>Short-term Debt [Line Items]</t>
        </is>
      </c>
    </row>
    <row r="74">
      <c r="A74" s="4" t="inlineStr">
        <is>
          <t>Unamortized debt discount</t>
        </is>
      </c>
      <c r="B74" s="6" t="n">
        <v>0</v>
      </c>
      <c r="H74" s="6" t="n">
        <v>0</v>
      </c>
      <c r="U74" s="6" t="n">
        <v>0</v>
      </c>
      <c r="W74" s="6" t="n">
        <v>0</v>
      </c>
      <c r="X74" s="6" t="n">
        <v>0</v>
      </c>
    </row>
    <row r="75">
      <c r="A75" s="4" t="inlineStr">
        <is>
          <t>Debt instrument, conversion description</t>
        </is>
      </c>
      <c r="S75" s="4" t="inlineStr">
        <is>
          <t>The
Majority Holders had the right, at any time not more than five (5) days following the Maturity Date, to elect to convert all, and not
less than all, of the outstanding accrued and unpaid interest and principal on the Fall 2019 Notes. The Fall 2019 Notes may be converted,
at the election of the Majority Holders, either (a) into shares of the Company’s Common Stock at a conversion price of $0.18 per
share, or (b) into shares of common stock of the Edgepoint, at a conversion price of $5.00 (based on a $5.0 million pre-money valuation)
of Edgepoint and 1,000,000 shares outstanding</t>
        </is>
      </c>
    </row>
    <row r="76">
      <c r="A76" s="4" t="inlineStr">
        <is>
          <t>Beneficial conversion feature, total</t>
        </is>
      </c>
      <c r="W76" s="6" t="n">
        <v>222222</v>
      </c>
    </row>
    <row r="77">
      <c r="A77" s="4" t="inlineStr">
        <is>
          <t>Amortization expenses debt discount</t>
        </is>
      </c>
      <c r="W77" s="6" t="n">
        <v>0</v>
      </c>
      <c r="X77" s="6" t="n">
        <v>200000</v>
      </c>
    </row>
    <row r="78">
      <c r="A78" s="4" t="inlineStr">
        <is>
          <t>Interest rate</t>
        </is>
      </c>
      <c r="S78" s="4" t="inlineStr">
        <is>
          <t>5.00%</t>
        </is>
      </c>
    </row>
    <row r="79">
      <c r="A79" s="4" t="inlineStr">
        <is>
          <t>Interest expense, debt</t>
        </is>
      </c>
      <c r="W79" s="6" t="n">
        <v>43412</v>
      </c>
      <c r="X79" s="6" t="n">
        <v>49142</v>
      </c>
    </row>
    <row r="80">
      <c r="A80" s="4" t="inlineStr">
        <is>
          <t>Paycheck Protection Program Promissory Note [Member]</t>
        </is>
      </c>
    </row>
    <row r="81">
      <c r="A81" s="3" t="inlineStr">
        <is>
          <t>Short-term Debt [Line Items]</t>
        </is>
      </c>
    </row>
    <row r="82">
      <c r="A82" s="4" t="inlineStr">
        <is>
          <t>Accrued interest</t>
        </is>
      </c>
      <c r="W82" s="6" t="n">
        <v>0</v>
      </c>
      <c r="X82" s="6" t="n">
        <v>251733</v>
      </c>
    </row>
    <row r="83">
      <c r="A83" s="4" t="inlineStr">
        <is>
          <t>Interest payable</t>
        </is>
      </c>
      <c r="Z83" s="5" t="n">
        <v>253347</v>
      </c>
    </row>
    <row r="84">
      <c r="A84" s="4" t="inlineStr">
        <is>
          <t>Second Paycheck Protection Program Promissory Note [Member]</t>
        </is>
      </c>
    </row>
    <row r="85">
      <c r="A85" s="3" t="inlineStr">
        <is>
          <t>Short-term Debt [Line Items]</t>
        </is>
      </c>
    </row>
    <row r="86">
      <c r="A86" s="4" t="inlineStr">
        <is>
          <t>Debt instrument face amount</t>
        </is>
      </c>
      <c r="B86" s="6" t="n">
        <v>0</v>
      </c>
      <c r="H86" s="6" t="n">
        <v>0</v>
      </c>
      <c r="U86" s="6" t="n">
        <v>0</v>
      </c>
      <c r="W86" s="6" t="n">
        <v>0</v>
      </c>
      <c r="X86" s="6" t="n">
        <v>0</v>
      </c>
    </row>
    <row r="87">
      <c r="A87" s="4" t="inlineStr">
        <is>
          <t>Proceeds from collection of loans receivable</t>
        </is>
      </c>
      <c r="M87" s="5" t="n">
        <v>92995</v>
      </c>
    </row>
    <row r="88">
      <c r="A88" s="4" t="inlineStr">
        <is>
          <t>Accrued interest</t>
        </is>
      </c>
      <c r="M88" s="5" t="n">
        <v>93413</v>
      </c>
    </row>
    <row r="89">
      <c r="A89" s="4" t="inlineStr">
        <is>
          <t>GMP Note Two [Member]</t>
        </is>
      </c>
    </row>
    <row r="90">
      <c r="A90" s="3" t="inlineStr">
        <is>
          <t>Short-term Debt [Line Items]</t>
        </is>
      </c>
    </row>
    <row r="91">
      <c r="A91" s="4" t="inlineStr">
        <is>
          <t>Debt financing</t>
        </is>
      </c>
      <c r="K91" s="5" t="n">
        <v>1500000</v>
      </c>
      <c r="P91" s="5" t="n">
        <v>2000000</v>
      </c>
    </row>
    <row r="92">
      <c r="A92" s="4" t="inlineStr">
        <is>
          <t>Interest rate</t>
        </is>
      </c>
      <c r="K92" s="4" t="inlineStr">
        <is>
          <t>2.00%</t>
        </is>
      </c>
    </row>
    <row r="93">
      <c r="A93" s="4" t="inlineStr">
        <is>
          <t>GMP Note [Member]</t>
        </is>
      </c>
    </row>
    <row r="94">
      <c r="A94" s="3" t="inlineStr">
        <is>
          <t>Short-term Debt [Line Items]</t>
        </is>
      </c>
    </row>
    <row r="95">
      <c r="A95" s="4" t="inlineStr">
        <is>
          <t>Interest rate</t>
        </is>
      </c>
      <c r="P95" s="4" t="inlineStr">
        <is>
          <t>2.00%</t>
        </is>
      </c>
    </row>
    <row r="96">
      <c r="A96" s="4" t="inlineStr">
        <is>
          <t>Debt term</t>
        </is>
      </c>
      <c r="K96" s="4" t="inlineStr">
        <is>
          <t>1 year</t>
        </is>
      </c>
      <c r="P96" s="4" t="inlineStr">
        <is>
          <t>1 year</t>
        </is>
      </c>
    </row>
    <row r="97">
      <c r="A97" s="4" t="inlineStr">
        <is>
          <t>First Tranche [Member] | Golden Mountain Partners LLC [Member] | Debt Financing [Member]</t>
        </is>
      </c>
    </row>
    <row r="98">
      <c r="A98" s="3" t="inlineStr">
        <is>
          <t>Short-term Debt [Line Items]</t>
        </is>
      </c>
    </row>
    <row r="99">
      <c r="A99" s="4" t="inlineStr">
        <is>
          <t>Line of credit facility periodic payment</t>
        </is>
      </c>
      <c r="J99" s="5" t="n">
        <v>500000</v>
      </c>
    </row>
    <row r="100">
      <c r="A100" s="4" t="inlineStr">
        <is>
          <t>Convertible Promissory Note [Member] | October 2021 Note [Member]</t>
        </is>
      </c>
    </row>
    <row r="101">
      <c r="A101" s="3" t="inlineStr">
        <is>
          <t>Short-term Debt [Line Items]</t>
        </is>
      </c>
    </row>
    <row r="102">
      <c r="A102" s="4" t="inlineStr">
        <is>
          <t>Convertible promissory note</t>
        </is>
      </c>
      <c r="J102" s="5" t="n">
        <v>500000</v>
      </c>
    </row>
    <row r="103">
      <c r="A103" s="4" t="inlineStr">
        <is>
          <t>Interest rate</t>
        </is>
      </c>
      <c r="J103" s="4" t="inlineStr">
        <is>
          <t>2.00%</t>
        </is>
      </c>
    </row>
    <row r="104">
      <c r="A104" s="4" t="inlineStr">
        <is>
          <t>Convertible Debt [Member]</t>
        </is>
      </c>
    </row>
    <row r="105">
      <c r="A105" s="3" t="inlineStr">
        <is>
          <t>Short-term Debt [Line Items]</t>
        </is>
      </c>
    </row>
    <row r="106">
      <c r="A106" s="4" t="inlineStr">
        <is>
          <t>Amortization expenses debt discount</t>
        </is>
      </c>
      <c r="W106" s="6" t="n">
        <v>100000</v>
      </c>
    </row>
    <row r="107">
      <c r="A107" s="4" t="inlineStr">
        <is>
          <t>Initial debt discount</t>
        </is>
      </c>
      <c r="H107" s="6" t="n">
        <v>300000</v>
      </c>
      <c r="U107" s="6" t="n">
        <v>300000</v>
      </c>
      <c r="W107" s="6" t="n">
        <v>300000</v>
      </c>
    </row>
    <row r="108">
      <c r="A108" s="4" t="inlineStr">
        <is>
          <t>Convertible Debt [Member] | Peak One Opportunity Fund, L.P [Member] | Purchase Agreement [Member]</t>
        </is>
      </c>
    </row>
    <row r="109">
      <c r="A109" s="3" t="inlineStr">
        <is>
          <t>Short-term Debt [Line Items]</t>
        </is>
      </c>
    </row>
    <row r="110">
      <c r="A110" s="4" t="inlineStr">
        <is>
          <t>Unamortized debt discount</t>
        </is>
      </c>
      <c r="B110" s="6" t="n">
        <v>0</v>
      </c>
      <c r="X110" s="6" t="n">
        <v>0</v>
      </c>
      <c r="AA110" s="5" t="n">
        <v>20000</v>
      </c>
    </row>
    <row r="111">
      <c r="A111" s="4" t="inlineStr">
        <is>
          <t>Debt instrument, conversion description</t>
        </is>
      </c>
      <c r="G111"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ranche #1 Conversion Shares. The Company may redeem the Convertible Note at rates of 110% to
140% over the principal balance dependent on certain events and redeem the value with accrued interest thereon, if any.</t>
        </is>
      </c>
    </row>
    <row r="112">
      <c r="A112" s="4" t="inlineStr">
        <is>
          <t>Beneficial conversion feature, total</t>
        </is>
      </c>
      <c r="G112" s="5" t="n">
        <v>84570</v>
      </c>
    </row>
    <row r="113">
      <c r="A113" s="4" t="inlineStr">
        <is>
          <t>Debt instrument face amount</t>
        </is>
      </c>
      <c r="G113" s="6" t="n">
        <v>200000</v>
      </c>
    </row>
    <row r="114">
      <c r="A114" s="4" t="inlineStr">
        <is>
          <t>Aggregate purchase price</t>
        </is>
      </c>
      <c r="G114" s="5" t="n">
        <v>400000</v>
      </c>
    </row>
    <row r="115">
      <c r="A115" s="4" t="inlineStr">
        <is>
          <t>Number of restricted stock issued</t>
        </is>
      </c>
      <c r="G115" s="6" t="n">
        <v>350000</v>
      </c>
    </row>
    <row r="116">
      <c r="A116" s="4" t="inlineStr">
        <is>
          <t>Original issue discount, percentage</t>
        </is>
      </c>
      <c r="G116" s="4" t="inlineStr">
        <is>
          <t>10.00%</t>
        </is>
      </c>
    </row>
    <row r="117">
      <c r="A117" s="4" t="inlineStr">
        <is>
          <t>Debt issuance cost</t>
        </is>
      </c>
      <c r="G117" s="5" t="n">
        <v>5000</v>
      </c>
    </row>
    <row r="118">
      <c r="A118" s="4" t="inlineStr">
        <is>
          <t>Net proceeds from convertible debt</t>
        </is>
      </c>
      <c r="G118" s="5" t="n">
        <v>175000</v>
      </c>
    </row>
    <row r="119">
      <c r="A119" s="4" t="inlineStr">
        <is>
          <t>Description of violation or event of default</t>
        </is>
      </c>
      <c r="G119" s="4" t="inlineStr">
        <is>
          <t>Upon
the occurrence of certain events of default, the Buyer, amongst other remedies, has the right to charge a penalty in a range of 18% to
40% dependent on the specific default event</t>
        </is>
      </c>
    </row>
    <row r="120">
      <c r="A120" s="4" t="inlineStr">
        <is>
          <t>Beneficial conversion feature, excluding discount</t>
        </is>
      </c>
      <c r="G120" s="5" t="n">
        <v>52285</v>
      </c>
    </row>
    <row r="121">
      <c r="A121" s="4" t="inlineStr">
        <is>
          <t>Number of restricted stock issued, value</t>
        </is>
      </c>
      <c r="G121" s="6" t="n">
        <v>32285</v>
      </c>
    </row>
    <row r="122">
      <c r="A122" s="4" t="inlineStr">
        <is>
          <t>Amortization expenses debt discount</t>
        </is>
      </c>
      <c r="X122" s="6" t="n">
        <v>84376</v>
      </c>
    </row>
    <row r="123">
      <c r="A123" s="4" t="inlineStr">
        <is>
          <t>Convertible Debt [Member] | Peak One Opportunity Fund, L.P [Member] | Purchase Agreement [Member] | Maximum [Member]</t>
        </is>
      </c>
    </row>
    <row r="124">
      <c r="A124" s="3" t="inlineStr">
        <is>
          <t>Short-term Debt [Line Items]</t>
        </is>
      </c>
    </row>
    <row r="125">
      <c r="A125" s="4" t="inlineStr">
        <is>
          <t>Debt instrument face amount</t>
        </is>
      </c>
      <c r="G125" s="5" t="n">
        <v>400000</v>
      </c>
    </row>
    <row r="126">
      <c r="A126" s="4" t="inlineStr">
        <is>
          <t>Convertible Debt [Member] | Peak One Opportunity Fund, L.P [Member] | Securities Purchase Agreement [Member]</t>
        </is>
      </c>
    </row>
    <row r="127">
      <c r="A127" s="3" t="inlineStr">
        <is>
          <t>Short-term Debt [Line Items]</t>
        </is>
      </c>
    </row>
    <row r="128">
      <c r="A128" s="4" t="inlineStr">
        <is>
          <t>Conversion price per share</t>
        </is>
      </c>
      <c r="S128" s="7" t="n">
        <v>0.1</v>
      </c>
    </row>
    <row r="129">
      <c r="A129" s="4" t="inlineStr">
        <is>
          <t>Convertible Debt [Member] | TFK Investments LLC [Member] | Securities Purchase Agreement [Member]</t>
        </is>
      </c>
    </row>
    <row r="130">
      <c r="A130" s="3" t="inlineStr">
        <is>
          <t>Short-term Debt [Line Items]</t>
        </is>
      </c>
    </row>
    <row r="131">
      <c r="A131" s="4" t="inlineStr">
        <is>
          <t>Unamortized debt discount</t>
        </is>
      </c>
      <c r="B131" s="6" t="n">
        <v>3015</v>
      </c>
      <c r="E131" s="5" t="n">
        <v>20000</v>
      </c>
      <c r="F131" s="5" t="n">
        <v>20000</v>
      </c>
      <c r="H131" s="6" t="n">
        <v>0</v>
      </c>
      <c r="U131" s="6" t="n">
        <v>0</v>
      </c>
      <c r="W131" s="6" t="n">
        <v>0</v>
      </c>
      <c r="X131" s="6" t="n">
        <v>3015</v>
      </c>
    </row>
    <row r="132">
      <c r="A132" s="4" t="inlineStr">
        <is>
          <t>Debt instrument, conversion description</t>
        </is>
      </c>
      <c r="E132"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has agreed to at all times reserve and keep available
out of its authorized Common Stock a number of shares equal to at least two times the full number of the TFK Conversion Shares. The Company
may redeem the Convertible Note at rates of 110% to 140% rates over the principal balance dependent on certain events and redeem the
value with accrued interest thereon, if any</t>
        </is>
      </c>
    </row>
    <row r="133">
      <c r="A133" s="4" t="inlineStr">
        <is>
          <t>Beneficial conversion feature, total</t>
        </is>
      </c>
      <c r="E133" s="5" t="n">
        <v>84570</v>
      </c>
    </row>
    <row r="134">
      <c r="A134" s="4" t="inlineStr">
        <is>
          <t>Debt instrument face amount</t>
        </is>
      </c>
      <c r="E134" s="5" t="n">
        <v>200000</v>
      </c>
      <c r="F134" s="6" t="n">
        <v>200000</v>
      </c>
    </row>
    <row r="135">
      <c r="A135" s="4" t="inlineStr">
        <is>
          <t>Number of restricted stock issued</t>
        </is>
      </c>
      <c r="E135" s="6" t="n">
        <v>350000</v>
      </c>
    </row>
    <row r="136">
      <c r="A136" s="4" t="inlineStr">
        <is>
          <t>Original issue discount, percentage</t>
        </is>
      </c>
      <c r="E136" s="4" t="inlineStr">
        <is>
          <t>10.00%</t>
        </is>
      </c>
    </row>
    <row r="137">
      <c r="A137" s="4" t="inlineStr">
        <is>
          <t>Debt issuance cost</t>
        </is>
      </c>
      <c r="E137" s="5" t="n">
        <v>5000</v>
      </c>
      <c r="F137" s="5" t="n">
        <v>5000</v>
      </c>
    </row>
    <row r="138">
      <c r="A138" s="4" t="inlineStr">
        <is>
          <t>Net proceeds from convertible debt</t>
        </is>
      </c>
      <c r="E138" s="5" t="n">
        <v>175000</v>
      </c>
    </row>
    <row r="139">
      <c r="A139" s="4" t="inlineStr">
        <is>
          <t>Maturity date</t>
        </is>
      </c>
      <c r="E139" s="4" t="inlineStr">
        <is>
          <t>Apr. 23,
		2022</t>
        </is>
      </c>
    </row>
    <row r="140">
      <c r="A140" s="4" t="inlineStr">
        <is>
          <t>Description of violation or event of default</t>
        </is>
      </c>
      <c r="E140" s="4" t="inlineStr">
        <is>
          <t>Upon the occurrence of certain events of default, the Buyer, amongst other remedies,
has the right to charge a penalty in a range of 18% to 40% dependent on the specific default event</t>
        </is>
      </c>
    </row>
    <row r="141">
      <c r="A141" s="4" t="inlineStr">
        <is>
          <t>Beneficial conversion feature, excluding discount</t>
        </is>
      </c>
      <c r="E141" s="5" t="n">
        <v>52285</v>
      </c>
    </row>
    <row r="142">
      <c r="A142" s="4" t="inlineStr">
        <is>
          <t>Number of restricted stock issued, value</t>
        </is>
      </c>
      <c r="E142" s="5" t="n">
        <v>32285</v>
      </c>
    </row>
    <row r="143">
      <c r="A143" s="4" t="inlineStr">
        <is>
          <t>Amortization expenses debt discount</t>
        </is>
      </c>
      <c r="W143" s="6" t="n">
        <v>3015</v>
      </c>
      <c r="X143" s="6" t="n">
        <v>81362</v>
      </c>
    </row>
    <row r="144">
      <c r="A144" s="4" t="inlineStr">
        <is>
          <t>Conversion price per share</t>
        </is>
      </c>
      <c r="S144" s="7" t="n">
        <v>0.1</v>
      </c>
    </row>
    <row r="145">
      <c r="A145" s="4" t="inlineStr">
        <is>
          <t>Non-cash compensation expense</t>
        </is>
      </c>
      <c r="S145" s="5" t="n">
        <v>60000</v>
      </c>
    </row>
    <row r="146">
      <c r="A146" s="4" t="inlineStr">
        <is>
          <t>Convertible Debt [Member] | TFK Investments LLC [Member] | Securities Purchase Agreement [Member] | Maximum [Member]</t>
        </is>
      </c>
    </row>
    <row r="147">
      <c r="A147" s="3" t="inlineStr">
        <is>
          <t>Short-term Debt [Line Items]</t>
        </is>
      </c>
    </row>
    <row r="148">
      <c r="A148" s="4" t="inlineStr">
        <is>
          <t>Percentage of redemption of convertible note</t>
        </is>
      </c>
      <c r="E148" s="4" t="inlineStr">
        <is>
          <t>140.00%</t>
        </is>
      </c>
    </row>
    <row r="149">
      <c r="A149" s="4" t="inlineStr">
        <is>
          <t>Convertible Debt [Member] | TFK Investments LLC [Member] | Securities Purchase Agreement [Member] | Minimum [Member]</t>
        </is>
      </c>
    </row>
    <row r="150">
      <c r="A150" s="3" t="inlineStr">
        <is>
          <t>Short-term Debt [Line Items]</t>
        </is>
      </c>
    </row>
    <row r="151">
      <c r="A151" s="4" t="inlineStr">
        <is>
          <t>Percentage of redemption of convertible note</t>
        </is>
      </c>
      <c r="E151" s="4" t="inlineStr">
        <is>
          <t>110.00%</t>
        </is>
      </c>
    </row>
    <row r="152">
      <c r="A152" s="4" t="inlineStr">
        <is>
          <t>Convertible Debt [Member] | Tranche One [Member] | Peak One Opportunity Fund, L.P [Member]</t>
        </is>
      </c>
    </row>
    <row r="153">
      <c r="A153" s="3" t="inlineStr">
        <is>
          <t>Short-term Debt [Line Items]</t>
        </is>
      </c>
    </row>
    <row r="154">
      <c r="A154" s="4" t="inlineStr">
        <is>
          <t>Common stock percentage</t>
        </is>
      </c>
      <c r="S154" s="4" t="inlineStr">
        <is>
          <t>65.00%</t>
        </is>
      </c>
    </row>
    <row r="155">
      <c r="A155" s="4" t="inlineStr">
        <is>
          <t>Debt conversion, converted instrument, shares issued</t>
        </is>
      </c>
      <c r="S155" s="6" t="n">
        <v>300000</v>
      </c>
    </row>
    <row r="156">
      <c r="A156" s="4" t="inlineStr">
        <is>
          <t>Non-cash compensation expense</t>
        </is>
      </c>
      <c r="S156" s="5" t="n">
        <v>60000</v>
      </c>
    </row>
    <row r="157">
      <c r="A157" s="4" t="inlineStr">
        <is>
          <t>Convertible Debt [Member] | Tranche One [Member] | Peak One Opportunity Fund, L.P [Member] | Purchase Agreement [Member] | Maximum [Member]</t>
        </is>
      </c>
    </row>
    <row r="158">
      <c r="A158" s="3" t="inlineStr">
        <is>
          <t>Short-term Debt [Line Items]</t>
        </is>
      </c>
    </row>
    <row r="159">
      <c r="A159" s="4" t="inlineStr">
        <is>
          <t>Debt instrument face amount</t>
        </is>
      </c>
      <c r="D159" s="5" t="n">
        <v>600000</v>
      </c>
    </row>
    <row r="160">
      <c r="A160" s="4" t="inlineStr">
        <is>
          <t>Convertible Debt [Member] | Third Tranche [Member] | Peak One Opportunity Fund, L.P [Member] | Purchase Agreement [Member]</t>
        </is>
      </c>
    </row>
    <row r="161">
      <c r="A161" s="3" t="inlineStr">
        <is>
          <t>Short-term Debt [Line Items]</t>
        </is>
      </c>
    </row>
    <row r="162">
      <c r="A162" s="4" t="inlineStr">
        <is>
          <t>Debt instrument face amount</t>
        </is>
      </c>
      <c r="D162" s="6" t="n">
        <v>200000</v>
      </c>
    </row>
    <row r="163">
      <c r="A163" s="4" t="inlineStr">
        <is>
          <t>Convertible Debt [Member] | Tranche Two [Member] | Peak One Opportunity Fund, L.P [Member] | Purchase Agreement [Member]</t>
        </is>
      </c>
    </row>
    <row r="164">
      <c r="A164" s="3" t="inlineStr">
        <is>
          <t>Short-term Debt [Line Items]</t>
        </is>
      </c>
    </row>
    <row r="165">
      <c r="A165" s="4" t="inlineStr">
        <is>
          <t>Unamortized debt discount</t>
        </is>
      </c>
      <c r="D165" s="6" t="n">
        <v>20000</v>
      </c>
    </row>
    <row r="166">
      <c r="A166" s="4" t="inlineStr">
        <is>
          <t>Beneficial conversion feature, total</t>
        </is>
      </c>
      <c r="D166" s="6" t="n">
        <v>180000</v>
      </c>
    </row>
    <row r="167">
      <c r="A167" s="4" t="inlineStr">
        <is>
          <t>Debt instrument face amount</t>
        </is>
      </c>
      <c r="D167" s="5" t="n">
        <v>200000</v>
      </c>
    </row>
    <row r="168">
      <c r="A168" s="4" t="inlineStr">
        <is>
          <t>Number of restricted stock issued</t>
        </is>
      </c>
      <c r="D168" s="6" t="n">
        <v>350000</v>
      </c>
    </row>
    <row r="169">
      <c r="A169" s="4" t="inlineStr">
        <is>
          <t>Original issue discount, percentage</t>
        </is>
      </c>
      <c r="D169" s="4" t="inlineStr">
        <is>
          <t>10.00%</t>
        </is>
      </c>
    </row>
    <row r="170">
      <c r="A170" s="4" t="inlineStr">
        <is>
          <t>Debt issuance cost</t>
        </is>
      </c>
      <c r="B170" s="6" t="n">
        <v>55208</v>
      </c>
      <c r="D170" s="5" t="n">
        <v>1000</v>
      </c>
      <c r="H170" s="6" t="n">
        <v>108746</v>
      </c>
      <c r="R170" s="5" t="n">
        <v>163954</v>
      </c>
      <c r="U170" s="6" t="n">
        <v>108746</v>
      </c>
      <c r="W170" s="6" t="n">
        <v>108746</v>
      </c>
      <c r="X170" s="6" t="n">
        <v>55208</v>
      </c>
      <c r="Y170" s="6" t="n">
        <v>163954</v>
      </c>
    </row>
    <row r="171">
      <c r="A171" s="4" t="inlineStr">
        <is>
          <t>Net proceeds from convertible debt</t>
        </is>
      </c>
      <c r="D171" s="6" t="n">
        <v>179000</v>
      </c>
    </row>
    <row r="172">
      <c r="A172" s="4" t="inlineStr">
        <is>
          <t>Beneficial conversion feature, excluding discount</t>
        </is>
      </c>
      <c r="D172" s="6" t="n">
        <v>132091</v>
      </c>
    </row>
    <row r="173">
      <c r="A173" s="4" t="inlineStr">
        <is>
          <t>Number of restricted stock issued, value</t>
        </is>
      </c>
      <c r="D173" s="5" t="n">
        <v>47909</v>
      </c>
    </row>
    <row r="174">
      <c r="A174" s="4" t="inlineStr">
        <is>
          <t>Amortization expenses debt discount</t>
        </is>
      </c>
      <c r="W174" s="6" t="n">
        <v>0</v>
      </c>
      <c r="X174" s="6" t="n">
        <v>0</v>
      </c>
      <c r="Y174" s="5" t="n">
        <v>37046</v>
      </c>
    </row>
    <row r="175">
      <c r="A175" s="4" t="inlineStr">
        <is>
          <t>Bridge Investor [Member]</t>
        </is>
      </c>
    </row>
    <row r="176">
      <c r="A176" s="3" t="inlineStr">
        <is>
          <t>Short-term Debt [Line Items]</t>
        </is>
      </c>
    </row>
    <row r="177">
      <c r="A177" s="4" t="inlineStr">
        <is>
          <t>Short-term Debt</t>
        </is>
      </c>
      <c r="B177" s="6" t="n">
        <v>50000</v>
      </c>
      <c r="H177" s="6" t="n">
        <v>265000</v>
      </c>
      <c r="U177" s="6" t="n">
        <v>265000</v>
      </c>
      <c r="W177" s="6" t="n">
        <v>265000</v>
      </c>
      <c r="X177" s="6" t="n">
        <v>50000</v>
      </c>
    </row>
    <row r="178">
      <c r="A178" s="4" t="inlineStr">
        <is>
          <t>Bridge Investor [Member] | Convertible Debt [Member] | Securities Purchase Agreement [Member] | Maximum [Member]</t>
        </is>
      </c>
    </row>
    <row r="179">
      <c r="A179" s="3" t="inlineStr">
        <is>
          <t>Short-term Debt [Line Items]</t>
        </is>
      </c>
    </row>
    <row r="180">
      <c r="A180" s="4" t="inlineStr">
        <is>
          <t>Debt instrument face amount</t>
        </is>
      </c>
      <c r="T180" s="5" t="n">
        <v>400000</v>
      </c>
    </row>
    <row r="181">
      <c r="A181" s="4" t="inlineStr">
        <is>
          <t>Bridge Investor [Member] | Convertible Debt [Member] | Peak One and TFK Financing [Member]</t>
        </is>
      </c>
    </row>
    <row r="182">
      <c r="A182" s="3" t="inlineStr">
        <is>
          <t>Short-term Debt [Line Items]</t>
        </is>
      </c>
    </row>
    <row r="183">
      <c r="A183" s="4" t="inlineStr">
        <is>
          <t>Unamortized debt discount</t>
        </is>
      </c>
      <c r="H183" s="6" t="n">
        <v>258070</v>
      </c>
      <c r="U183" s="6" t="n">
        <v>258070</v>
      </c>
      <c r="W183" s="6" t="n">
        <v>258070</v>
      </c>
    </row>
    <row r="184">
      <c r="A184" s="4" t="inlineStr">
        <is>
          <t>Derivative liability</t>
        </is>
      </c>
      <c r="B184" s="6" t="n">
        <v>777000</v>
      </c>
      <c r="H184" s="6" t="n">
        <v>338000</v>
      </c>
      <c r="U184" s="6" t="n">
        <v>338000</v>
      </c>
      <c r="W184" s="6" t="n">
        <v>338000</v>
      </c>
      <c r="X184" s="6" t="n">
        <v>777000</v>
      </c>
    </row>
    <row r="185">
      <c r="A185" s="4" t="inlineStr">
        <is>
          <t>Derivative, Gain (Loss) on Derivative, Net</t>
        </is>
      </c>
      <c r="W185" s="6" t="n">
        <v>292000</v>
      </c>
    </row>
    <row r="186">
      <c r="A186" s="4" t="inlineStr">
        <is>
          <t>Beneficial conversion feature, total</t>
        </is>
      </c>
      <c r="W186" s="6" t="n">
        <v>232000</v>
      </c>
    </row>
    <row r="187">
      <c r="A187" s="4" t="inlineStr">
        <is>
          <t>Credit Risk Derivative Liabilities, at Fair Value</t>
        </is>
      </c>
      <c r="B187" s="6" t="n">
        <v>45100</v>
      </c>
      <c r="H187" s="6" t="n">
        <v>295000</v>
      </c>
      <c r="U187" s="6" t="n">
        <v>295000</v>
      </c>
      <c r="W187" s="6" t="n">
        <v>295000</v>
      </c>
      <c r="X187" s="6" t="n">
        <v>45100</v>
      </c>
    </row>
    <row r="188">
      <c r="A188" s="4" t="inlineStr">
        <is>
          <t>Bridge Investor [Member] | Convertible Debt [Member] | Peak One and TFK Financing [Member] | Common Stock [Member]</t>
        </is>
      </c>
    </row>
    <row r="189">
      <c r="A189" s="3" t="inlineStr">
        <is>
          <t>Short-term Debt [Line Items]</t>
        </is>
      </c>
    </row>
    <row r="190">
      <c r="A190" s="4" t="inlineStr">
        <is>
          <t>Derivative liability</t>
        </is>
      </c>
      <c r="B190" s="6" t="n">
        <v>679000</v>
      </c>
      <c r="H190" s="6" t="n">
        <v>145000</v>
      </c>
      <c r="U190" s="6" t="n">
        <v>145000</v>
      </c>
      <c r="W190" s="6" t="n">
        <v>145000</v>
      </c>
      <c r="X190" s="6" t="n">
        <v>679000</v>
      </c>
    </row>
    <row r="191">
      <c r="A191" s="4" t="inlineStr">
        <is>
          <t>Vyoung Trieu [Member] | Securities Purchase Agreement [Member]</t>
        </is>
      </c>
    </row>
    <row r="192">
      <c r="A192" s="3" t="inlineStr">
        <is>
          <t>Short-term Debt [Line Items]</t>
        </is>
      </c>
    </row>
    <row r="193">
      <c r="A193" s="4" t="inlineStr">
        <is>
          <t>Unamortized debt discount</t>
        </is>
      </c>
      <c r="T193" s="6" t="n">
        <v>16444</v>
      </c>
    </row>
    <row r="194">
      <c r="A194" s="4" t="inlineStr">
        <is>
          <t>Vyoung Trieu [Member] | Convertible Debt [Member] | Securities Purchase Agreement [Member]</t>
        </is>
      </c>
    </row>
    <row r="195">
      <c r="A195" s="3" t="inlineStr">
        <is>
          <t>Short-term Debt [Line Items]</t>
        </is>
      </c>
    </row>
    <row r="196">
      <c r="A196" s="4" t="inlineStr">
        <is>
          <t>Unamortized debt discount</t>
        </is>
      </c>
      <c r="B196" s="6" t="n">
        <v>7199</v>
      </c>
      <c r="H196" s="6" t="n">
        <v>19493</v>
      </c>
      <c r="U196" s="6" t="n">
        <v>19493</v>
      </c>
      <c r="W196" s="6" t="n">
        <v>19493</v>
      </c>
      <c r="X196" s="6" t="n">
        <v>7199</v>
      </c>
    </row>
    <row r="197">
      <c r="A197" s="4" t="inlineStr">
        <is>
          <t>Debt instrument face amount</t>
        </is>
      </c>
      <c r="T197" s="6" t="n">
        <v>164444</v>
      </c>
    </row>
    <row r="198">
      <c r="A198" s="4" t="inlineStr">
        <is>
          <t>Net proceeds from convertible debt</t>
        </is>
      </c>
      <c r="T198" s="6" t="n">
        <v>148000</v>
      </c>
    </row>
    <row r="199">
      <c r="A199" s="4" t="inlineStr">
        <is>
          <t>Amortization expenses debt discount</t>
        </is>
      </c>
      <c r="W199" s="6" t="n">
        <v>75103</v>
      </c>
      <c r="X199" s="6" t="n">
        <v>5464</v>
      </c>
    </row>
    <row r="200">
      <c r="A200" s="4" t="inlineStr">
        <is>
          <t>Vyoung Trieu [Member] | Convertible Debt [Member] | Securities Purchase Agreement [Member] | Bridge Investor [Member]</t>
        </is>
      </c>
    </row>
    <row r="201">
      <c r="A201" s="3" t="inlineStr">
        <is>
          <t>Short-term Debt [Line Items]</t>
        </is>
      </c>
    </row>
    <row r="202">
      <c r="A202" s="4" t="inlineStr">
        <is>
          <t>Beneficial conversion feature, total</t>
        </is>
      </c>
      <c r="T202" s="5" t="n">
        <v>131555</v>
      </c>
      <c r="W202" s="6" t="n">
        <v>28445</v>
      </c>
    </row>
    <row r="203">
      <c r="A203" s="4" t="inlineStr">
        <is>
          <t>Original issue discount, percentage</t>
        </is>
      </c>
      <c r="T203" s="4" t="inlineStr">
        <is>
          <t>10.00%</t>
        </is>
      </c>
    </row>
    <row r="204">
      <c r="A204" s="4" t="inlineStr">
        <is>
          <t>Net proceeds from convertible debt</t>
        </is>
      </c>
      <c r="T204" s="5" t="n">
        <v>148000</v>
      </c>
    </row>
    <row r="205">
      <c r="A205" s="4" t="inlineStr">
        <is>
          <t>Maturity date</t>
        </is>
      </c>
      <c r="T205" s="4" t="inlineStr">
        <is>
          <t>Apr. 23,
		2022</t>
        </is>
      </c>
    </row>
    <row r="206">
      <c r="A206" s="4" t="inlineStr">
        <is>
          <t>Description of violation or event of default</t>
        </is>
      </c>
      <c r="E206" s="4" t="inlineStr">
        <is>
          <t>Upon the occurrence of certain events of default, the Buyer, among other remedies, has the right to charge a
penalty in a range of 18% to 40% dependent on the specific default event. Amounts due under Tranche #1 may also be converted into shares</t>
        </is>
      </c>
      <c r="T206" s="4" t="inlineStr">
        <is>
          <t>Upon the occurrence of certain events of default, the Buyer, amongst other remedies, has the right to charge
a penalty in a range of 18% to 40% dependent on the specific default event. Amounts due under the Convertible Note may also be converted
into shares (the “Trieu Conversion Shares”) of the Company’s Common Stock at any time, at the option of the
holder, at a conversion price of $0.10 per share (the “Fixed Price”), at the lower of the Fixed Price or 65% of the
Company’s lowest traded price after the 180th day or at the lower of the Fixed Price or 55% of the Company’s traded
stock price under certain circumstances. The Company has agreed to at all times reserve and keep available out of its authorized Common
Stock a number of shares equal to at least two times the full number of Conversion Shares. The Company may redeem the Convertible Note
at rates of 110% to 140% rates over the principal balance dependent on certain events and redeem the value with accrued interest thereon,
if any.</t>
        </is>
      </c>
    </row>
    <row r="207">
      <c r="A207" s="4" t="inlineStr">
        <is>
          <t>Vyoung Trieu [Member] | Convertible Debt [Member] | Securities Purchase Agreement [Member] | Maximum [Member]</t>
        </is>
      </c>
    </row>
    <row r="208">
      <c r="A208" s="3" t="inlineStr">
        <is>
          <t>Short-term Debt [Line Items]</t>
        </is>
      </c>
    </row>
    <row r="209">
      <c r="A209" s="4" t="inlineStr">
        <is>
          <t>Percentage of redemption of convertible note</t>
        </is>
      </c>
      <c r="F209" s="4" t="inlineStr">
        <is>
          <t>140.00%</t>
        </is>
      </c>
    </row>
    <row r="210">
      <c r="A210" s="4" t="inlineStr">
        <is>
          <t>Vyoung Trieu [Member] | Convertible Debt [Member] | Securities Purchase Agreement [Member] | Minimum [Member]</t>
        </is>
      </c>
    </row>
    <row r="211">
      <c r="A211" s="3" t="inlineStr">
        <is>
          <t>Short-term Debt [Line Items]</t>
        </is>
      </c>
    </row>
    <row r="212">
      <c r="A212" s="4" t="inlineStr">
        <is>
          <t>Percentage of redemption of convertible note</t>
        </is>
      </c>
      <c r="F212" s="4" t="inlineStr">
        <is>
          <t>110.00%</t>
        </is>
      </c>
    </row>
    <row r="213">
      <c r="A213" s="4" t="inlineStr">
        <is>
          <t>Dr. Vuong Trieu [Member] | Fall 2019 Notes [Member] | Note Purchase Agreements [Member]</t>
        </is>
      </c>
    </row>
    <row r="214">
      <c r="A214" s="3" t="inlineStr">
        <is>
          <t>Short-term Debt [Line Items]</t>
        </is>
      </c>
    </row>
    <row r="215">
      <c r="A215" s="4" t="inlineStr">
        <is>
          <t>Debt instrument face amount</t>
        </is>
      </c>
      <c r="S215" s="6" t="n">
        <v>250000</v>
      </c>
    </row>
    <row r="216">
      <c r="A216" s="4" t="inlineStr">
        <is>
          <t>Gross proceeds from convertible debt</t>
        </is>
      </c>
      <c r="S216" s="6" t="n">
        <v>500000</v>
      </c>
    </row>
    <row r="217">
      <c r="A217" s="4" t="inlineStr">
        <is>
          <t>Due to Related Parties</t>
        </is>
      </c>
      <c r="S217" s="6" t="n">
        <v>35000</v>
      </c>
    </row>
    <row r="218">
      <c r="A218" s="4" t="inlineStr">
        <is>
          <t>Dr Sanjay Jha [Member] | Fall 2019 Notes [Member] | Note Purchase Agreements [Member]</t>
        </is>
      </c>
    </row>
    <row r="219">
      <c r="A219" s="3" t="inlineStr">
        <is>
          <t>Short-term Debt [Line Items]</t>
        </is>
      </c>
    </row>
    <row r="220">
      <c r="A220" s="4" t="inlineStr">
        <is>
          <t>Debt instrument face amount</t>
        </is>
      </c>
      <c r="S220" s="6" t="n">
        <v>250000</v>
      </c>
    </row>
    <row r="221">
      <c r="A221" s="4" t="inlineStr">
        <is>
          <t>Chulho Park [Member] | Fall 2019 Notes [Member] | Note Purchase Agreements [Member]</t>
        </is>
      </c>
    </row>
    <row r="222">
      <c r="A222" s="3" t="inlineStr">
        <is>
          <t>Short-term Debt [Line Items]</t>
        </is>
      </c>
    </row>
    <row r="223">
      <c r="A223" s="4" t="inlineStr">
        <is>
          <t>Due to Related Parties</t>
        </is>
      </c>
      <c r="S223" s="6" t="n">
        <v>27000</v>
      </c>
    </row>
    <row r="224">
      <c r="A224" s="4" t="inlineStr">
        <is>
          <t>Amit Shah [Member] | Fall 2019 Notes [Member] | Note Purchase Agreements [Member]</t>
        </is>
      </c>
    </row>
    <row r="225">
      <c r="A225" s="3" t="inlineStr">
        <is>
          <t>Short-term Debt [Line Items]</t>
        </is>
      </c>
    </row>
    <row r="226">
      <c r="A226" s="4" t="inlineStr">
        <is>
          <t>Due to Related Parties</t>
        </is>
      </c>
      <c r="S226" s="6" t="n">
        <v>20000</v>
      </c>
    </row>
    <row r="227">
      <c r="A227" s="4" t="inlineStr">
        <is>
          <t>Two Un Affiliated Accredited Investors [Member] | Fall 2019 Notes [Member] | Note Purchase Agreements [Member]</t>
        </is>
      </c>
    </row>
    <row r="228">
      <c r="A228" s="3" t="inlineStr">
        <is>
          <t>Short-term Debt [Line Items]</t>
        </is>
      </c>
    </row>
    <row r="229">
      <c r="A229" s="4" t="inlineStr">
        <is>
          <t>Debt instrument face amount</t>
        </is>
      </c>
      <c r="S229" s="5" t="n">
        <v>168000</v>
      </c>
    </row>
    <row r="230">
      <c r="A230" s="4" t="inlineStr">
        <is>
          <t>Geneva Notes [Member]</t>
        </is>
      </c>
    </row>
    <row r="231">
      <c r="A231" s="3" t="inlineStr">
        <is>
          <t>Short-term Debt [Line Items]</t>
        </is>
      </c>
    </row>
    <row r="232">
      <c r="A232" s="4" t="inlineStr">
        <is>
          <t>Debt instrument face amount</t>
        </is>
      </c>
      <c r="N232" s="5" t="n">
        <v>307500</v>
      </c>
      <c r="O232" s="5" t="n">
        <v>307500</v>
      </c>
    </row>
    <row r="233">
      <c r="A233" s="4" t="inlineStr">
        <is>
          <t>Debt conversion amount</t>
        </is>
      </c>
      <c r="N233" s="5" t="n">
        <v>1200000</v>
      </c>
      <c r="O233" s="5" t="n">
        <v>1200000</v>
      </c>
    </row>
    <row r="234">
      <c r="A234" s="4" t="inlineStr">
        <is>
          <t>Description on debt instrument</t>
        </is>
      </c>
      <c r="N234" s="4" t="inlineStr">
        <is>
          <t>The convertible notes carry
a six (6%) percent coupon and a default coupon of 22%, and both mature one year from issuance. Geneva has the right from time to time,
and at any time during the period beginning on the date which is one hundred eighty (180) days following issuance date and ending on
the maturity date to convert all or any part of the outstanding and unpaid amount of the note into the Company’s common stock at
a conversion price established at sixty five (65%) percent multiplied by the lowest two (2) daily volume weighted average price over
the fifteen (15) consecutive trading days</t>
        </is>
      </c>
      <c r="O234" s="4" t="inlineStr">
        <is>
          <t>The convertible notes carry
a six (6%) percent coupon and a default coupon of 22%, and both mature one year from issuance. Geneva has the right from time to time,
and at any time during the period beginning on the date which is one hundred eighty (180) days following issuance date and ending on
the maturity date to convert all or any part of the outstanding and unpaid amount of the note into the Company’s common stock at
a conversion price established at sixty five (65%) percent multiplied by the lowest two (2) daily volume weighted average price over
the fifteen (15) consecutive trading days</t>
        </is>
      </c>
    </row>
    <row r="235">
      <c r="A235" s="4" t="inlineStr">
        <is>
          <t>Interest Expense</t>
        </is>
      </c>
      <c r="W235" s="6" t="n">
        <v>75195</v>
      </c>
    </row>
    <row r="236">
      <c r="A236" s="4" t="inlineStr">
        <is>
          <t>Short-term Debt</t>
        </is>
      </c>
      <c r="H236" s="6" t="n">
        <v>0</v>
      </c>
      <c r="U236" s="6" t="n">
        <v>0</v>
      </c>
      <c r="W236" s="6" t="n">
        <v>0</v>
      </c>
    </row>
    <row r="237">
      <c r="A237" s="4" t="inlineStr">
        <is>
          <t>Silicon Valley Bank [Member] | Paycheck Protection Program Promissory Note [Member]</t>
        </is>
      </c>
    </row>
    <row r="238">
      <c r="A238" s="3" t="inlineStr">
        <is>
          <t>Short-term Debt [Line Items]</t>
        </is>
      </c>
    </row>
    <row r="239">
      <c r="A239" s="4" t="inlineStr">
        <is>
          <t>Debt instrument face amount</t>
        </is>
      </c>
      <c r="Q239" s="5" t="n">
        <v>250000</v>
      </c>
    </row>
    <row r="240">
      <c r="A240" s="4" t="inlineStr">
        <is>
          <t>Debt instrument covenant description</t>
        </is>
      </c>
      <c r="Q240" s="4" t="inlineStr">
        <is>
          <t>The forgiveness amount would be reduced if the borrower terminated employees or reduced salaries and wages more than 25%
during the covered period. Any unforgiven portion was payable over 2 years if issued before, or 5 years if issued after, June 5, 2020
at an interest rate of 1% with payments deferred until the SBA remits the borrowers loan forgiveness amount to the lender, or if the
borrower did not apply for forgiveness, 10 months after the covered period</t>
        </is>
      </c>
    </row>
    <row r="241">
      <c r="A241" s="4" t="inlineStr">
        <is>
          <t>Third Party [Member] | GMP Note [Member]</t>
        </is>
      </c>
    </row>
    <row r="242">
      <c r="A242" s="3" t="inlineStr">
        <is>
          <t>Short-term Debt [Line Items]</t>
        </is>
      </c>
    </row>
    <row r="243">
      <c r="A243" s="4" t="inlineStr">
        <is>
          <t>Debt financing</t>
        </is>
      </c>
      <c r="H243" s="6" t="n">
        <v>2000000</v>
      </c>
      <c r="P243" s="5" t="n">
        <v>2000000</v>
      </c>
      <c r="U243" s="6" t="n">
        <v>2000000</v>
      </c>
      <c r="W243" s="6" t="n">
        <v>2000000</v>
      </c>
    </row>
    <row r="244">
      <c r="A244" s="4" t="inlineStr">
        <is>
          <t>Five institutional investors [Member] | Securities Purchase Agreement [Member]</t>
        </is>
      </c>
    </row>
    <row r="245">
      <c r="A245" s="3" t="inlineStr">
        <is>
          <t>Short-term Debt [Line Items]</t>
        </is>
      </c>
    </row>
    <row r="246">
      <c r="A246" s="4" t="inlineStr">
        <is>
          <t>Debt instrument face amount</t>
        </is>
      </c>
      <c r="H246" s="5" t="n">
        <v>1250000</v>
      </c>
      <c r="U246" s="5" t="n">
        <v>1250000</v>
      </c>
      <c r="W246" s="5" t="n">
        <v>1250000</v>
      </c>
    </row>
    <row r="247">
      <c r="A247" s="4" t="inlineStr">
        <is>
          <t>Placement agent [Member]</t>
        </is>
      </c>
    </row>
    <row r="248">
      <c r="A248" s="3" t="inlineStr">
        <is>
          <t>Short-term Debt [Line Items]</t>
        </is>
      </c>
    </row>
    <row r="249">
      <c r="A249" s="4" t="inlineStr">
        <is>
          <t>Conversion price per share</t>
        </is>
      </c>
      <c r="H249" s="7" t="n">
        <v>0.18</v>
      </c>
      <c r="U249" s="7" t="n">
        <v>0.18</v>
      </c>
      <c r="W249" s="7" t="n">
        <v>0.18</v>
      </c>
    </row>
    <row r="250">
      <c r="A250" s="4" t="inlineStr">
        <is>
          <t>Share-based Compensation Arrangement by Share-based Payment Award, Options, Grants in Period, Gross</t>
        </is>
      </c>
      <c r="H250" s="6" t="n">
        <v>961540</v>
      </c>
    </row>
    <row r="251">
      <c r="A251" s="4" t="inlineStr">
        <is>
          <t>Chief Executive Officer [Member]</t>
        </is>
      </c>
    </row>
    <row r="252">
      <c r="A252" s="3" t="inlineStr">
        <is>
          <t>Short-term Debt [Line Items]</t>
        </is>
      </c>
    </row>
    <row r="253">
      <c r="A253" s="4" t="inlineStr">
        <is>
          <t>Debt instrument face amount</t>
        </is>
      </c>
      <c r="B253" s="6" t="n">
        <v>70000</v>
      </c>
      <c r="H253" s="5" t="n">
        <v>20000</v>
      </c>
      <c r="U253" s="5" t="n">
        <v>20000</v>
      </c>
      <c r="W253" s="5" t="n">
        <v>20000</v>
      </c>
      <c r="X253" s="6" t="n">
        <v>70000</v>
      </c>
    </row>
    <row r="254">
      <c r="A254" s="4" t="inlineStr">
        <is>
          <t>Due to Related Parties</t>
        </is>
      </c>
      <c r="B254" s="6" t="n">
        <v>70000</v>
      </c>
      <c r="H254" s="6" t="n">
        <v>120000</v>
      </c>
      <c r="U254" s="6" t="n">
        <v>120000</v>
      </c>
      <c r="W254" s="6" t="n">
        <v>120000</v>
      </c>
      <c r="X254" s="6" t="n">
        <v>70000</v>
      </c>
      <c r="AB254" s="5" t="n">
        <v>250000</v>
      </c>
    </row>
    <row r="255">
      <c r="A255" s="4" t="inlineStr">
        <is>
          <t>Short-term Debt</t>
        </is>
      </c>
      <c r="B255" s="6" t="n">
        <v>20000</v>
      </c>
      <c r="H255" s="6" t="n">
        <v>20000</v>
      </c>
      <c r="U255" s="6" t="n">
        <v>20000</v>
      </c>
      <c r="W255" s="6" t="n">
        <v>20000</v>
      </c>
      <c r="X255" s="6" t="n">
        <v>20000</v>
      </c>
    </row>
    <row r="256">
      <c r="A256" s="4" t="inlineStr">
        <is>
          <t>Repayment of related party short term debt</t>
        </is>
      </c>
      <c r="B256" s="6" t="n">
        <v>50000</v>
      </c>
      <c r="X256" s="6" t="n">
        <v>50000</v>
      </c>
    </row>
    <row r="257">
      <c r="A257" s="4" t="inlineStr">
        <is>
          <t>CFO [Member]</t>
        </is>
      </c>
    </row>
    <row r="258">
      <c r="A258" s="3" t="inlineStr">
        <is>
          <t>Short-term Debt [Line Items]</t>
        </is>
      </c>
    </row>
    <row r="259">
      <c r="A259" s="4" t="inlineStr">
        <is>
          <t>Short-term Debt</t>
        </is>
      </c>
      <c r="H259" s="6" t="n">
        <v>45000</v>
      </c>
      <c r="U259" s="6" t="n">
        <v>45000</v>
      </c>
      <c r="W259" s="6" t="n">
        <v>45000</v>
      </c>
    </row>
    <row r="260">
      <c r="A260" s="4" t="inlineStr">
        <is>
          <t>Repayment of related party short term debt</t>
        </is>
      </c>
      <c r="V260" s="5" t="n">
        <v>45000</v>
      </c>
    </row>
    <row r="261">
      <c r="A261" s="4" t="inlineStr">
        <is>
          <t>Repayment of short term debt</t>
        </is>
      </c>
      <c r="W261" s="6" t="n">
        <v>25000</v>
      </c>
    </row>
    <row r="262">
      <c r="A262" s="4" t="inlineStr">
        <is>
          <t>Outstanding of short term debt</t>
        </is>
      </c>
      <c r="W262" s="6" t="n">
        <v>45000</v>
      </c>
      <c r="X262" s="6" t="n">
        <v>25000</v>
      </c>
    </row>
    <row r="263">
      <c r="A263" s="4" t="inlineStr">
        <is>
          <t>Peak One and TFK Financing [Member]</t>
        </is>
      </c>
    </row>
    <row r="264">
      <c r="A264" s="3" t="inlineStr">
        <is>
          <t>Short-term Debt [Line Items]</t>
        </is>
      </c>
    </row>
    <row r="265">
      <c r="A265" s="4" t="inlineStr">
        <is>
          <t>Amortization expense related to debt discount</t>
        </is>
      </c>
      <c r="W265" s="6" t="n">
        <v>332351</v>
      </c>
    </row>
    <row r="266">
      <c r="A266" s="4" t="inlineStr">
        <is>
          <t>Additional amortization</t>
        </is>
      </c>
      <c r="W266" s="6" t="n">
        <v>24491</v>
      </c>
    </row>
    <row r="267">
      <c r="A267" s="4" t="inlineStr">
        <is>
          <t>Unamortized debt discount</t>
        </is>
      </c>
      <c r="B267" s="6" t="n">
        <v>200205</v>
      </c>
      <c r="H267" s="6" t="n">
        <v>35564</v>
      </c>
      <c r="U267" s="6" t="n">
        <v>35564</v>
      </c>
      <c r="W267" s="6" t="n">
        <v>35564</v>
      </c>
      <c r="X267" s="5" t="n">
        <v>200205</v>
      </c>
    </row>
    <row r="268">
      <c r="A268" s="4" t="inlineStr">
        <is>
          <t>Debt instrument, conversion description</t>
        </is>
      </c>
      <c r="X268" s="4" t="inlineStr">
        <is>
          <t>All
the above notes issued to Peak One, TFK, our CEO and the bridge investors reached the 180 days during the year ended December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t>
        </is>
      </c>
    </row>
    <row r="269">
      <c r="A269" s="4" t="inlineStr">
        <is>
          <t>Derivative liability</t>
        </is>
      </c>
      <c r="B269" s="6" t="n">
        <v>870000</v>
      </c>
      <c r="X269" s="5" t="n">
        <v>870000</v>
      </c>
    </row>
    <row r="270">
      <c r="A270" s="4" t="inlineStr">
        <is>
          <t>Share-based Payment Arrangement, Tranche One [Member] | Bridge Investor [Member] | Convertible Debt [Member] | Securities Purchase Agreement [Member]</t>
        </is>
      </c>
    </row>
    <row r="271">
      <c r="A271" s="3" t="inlineStr">
        <is>
          <t>Short-term Debt [Line Items]</t>
        </is>
      </c>
    </row>
    <row r="272">
      <c r="A272" s="4" t="inlineStr">
        <is>
          <t>Amortization expense related to debt discount</t>
        </is>
      </c>
      <c r="W272" s="6" t="n">
        <v>19898</v>
      </c>
      <c r="X272" s="6" t="n">
        <v>159860</v>
      </c>
    </row>
    <row r="273">
      <c r="A273" s="4" t="inlineStr">
        <is>
          <t>Unamortized debt discount</t>
        </is>
      </c>
      <c r="B273" s="6" t="n">
        <v>13315</v>
      </c>
      <c r="E273" s="5" t="n">
        <v>3556</v>
      </c>
      <c r="F273" s="5" t="n">
        <v>3556</v>
      </c>
      <c r="H273" s="6" t="n">
        <v>11681</v>
      </c>
      <c r="U273" s="6" t="n">
        <v>11681</v>
      </c>
      <c r="W273" s="6" t="n">
        <v>11681</v>
      </c>
      <c r="X273" s="6" t="n">
        <v>13315</v>
      </c>
    </row>
    <row r="274">
      <c r="A274" s="4" t="inlineStr">
        <is>
          <t>Debt instrument, conversion description</t>
        </is>
      </c>
      <c r="F274" s="4" t="inlineStr">
        <is>
          <t>(i) a conversion price, during
the first 180 days, of $0.10 per share (the “Fixed Price”), and then (2) at the lower of the Fixed Price or 65% of
the Company’s lowest traded price after the first 180 days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is>
      </c>
    </row>
    <row r="275">
      <c r="A275" s="4" t="inlineStr">
        <is>
          <t>Debt instrument face amount</t>
        </is>
      </c>
      <c r="E275" s="5" t="n">
        <v>35556</v>
      </c>
      <c r="F275" s="5" t="n">
        <v>35556</v>
      </c>
    </row>
    <row r="276">
      <c r="A276" s="4" t="inlineStr">
        <is>
          <t>Net proceeds from convertible debt</t>
        </is>
      </c>
      <c r="T276" s="5" t="n">
        <v>32000</v>
      </c>
      <c r="W276" s="6" t="n">
        <v>16911</v>
      </c>
      <c r="X276" s="6" t="n">
        <v>1344</v>
      </c>
    </row>
    <row r="277">
      <c r="A277" s="4" t="inlineStr">
        <is>
          <t>Maturity date</t>
        </is>
      </c>
      <c r="E277" s="4" t="inlineStr">
        <is>
          <t>Apr. 23,
		2022</t>
        </is>
      </c>
      <c r="F277" s="4" t="inlineStr">
        <is>
          <t>Apr. 23,
		2022</t>
        </is>
      </c>
    </row>
    <row r="278">
      <c r="A278" s="4" t="inlineStr">
        <is>
          <t>Share-based Payment Arrangement, Tranche Two [Member] | Bridge Investor [Member] | Convertible Debt [Member] | Securities Purchase Agreement [Member]</t>
        </is>
      </c>
    </row>
    <row r="279">
      <c r="A279" s="3" t="inlineStr">
        <is>
          <t>Short-term Debt [Line Items]</t>
        </is>
      </c>
    </row>
    <row r="280">
      <c r="A280" s="4" t="inlineStr">
        <is>
          <t>Unamortized debt discount</t>
        </is>
      </c>
      <c r="B280" s="5" t="n">
        <v>1393</v>
      </c>
      <c r="C280" s="5" t="n">
        <v>20000</v>
      </c>
      <c r="H280" s="5" t="n">
        <v>4389</v>
      </c>
      <c r="U280" s="5" t="n">
        <v>4389</v>
      </c>
      <c r="W280" s="5" t="n">
        <v>4389</v>
      </c>
      <c r="X280" s="5" t="n">
        <v>1393</v>
      </c>
    </row>
    <row r="281">
      <c r="A281" s="4" t="inlineStr">
        <is>
          <t>Debt instrument, conversion description</t>
        </is>
      </c>
      <c r="C281" s="4" t="inlineStr">
        <is>
          <t>Amounts due under
Tranche #1 may also be converted into Bridge Conversion Shares of the Company’s Common Stock at any time, at the option of the
holder, at a conversion price equal to the Fixed Price, at the lower of the Fixed Price or 65% of the Company’s lowest traded price
after the 180th day or at the lower of the Fixed Price or 55% of the Company’s traded stock price under certain circumstances.
The Company may redeem the Convertible Note at rates of 110% to 140% rates over the principal balance dependent on certain events and
redeem the value with accrued interest thereon, if any.</t>
        </is>
      </c>
      <c r="W281" s="4" t="inlineStr">
        <is>
          <t>All
the above notes issued to Peak One, TFK, our CEO and the bridge investors reached the 180 days prior to the end of the year ended December
31, 2020. As such, all the note holders had the ability to convert that debt into equity at the variable conversion price of 65% of the
Company’s lowest traded price after the first 180 days or at the lower of the Fixed Price or 55% of the Company’s traded
stock price under certain circumstances. As of December 31, 2021, Peak One and TFK had fully converted their notes</t>
        </is>
      </c>
    </row>
    <row r="282">
      <c r="A282" s="4" t="inlineStr">
        <is>
          <t>Beneficial conversion feature, total</t>
        </is>
      </c>
      <c r="W282" s="5" t="n">
        <v>175000</v>
      </c>
    </row>
    <row r="283">
      <c r="A283" s="4" t="inlineStr">
        <is>
          <t>Debt instrument face amount</t>
        </is>
      </c>
      <c r="C283" s="5" t="n">
        <v>200000</v>
      </c>
    </row>
    <row r="284">
      <c r="A284" s="4" t="inlineStr">
        <is>
          <t>Debt issuance cost</t>
        </is>
      </c>
      <c r="C284" s="6" t="n">
        <v>5000</v>
      </c>
    </row>
    <row r="285">
      <c r="A285" s="4" t="inlineStr">
        <is>
          <t>Net proceeds from convertible debt</t>
        </is>
      </c>
      <c r="C285" s="5" t="n">
        <v>175000</v>
      </c>
    </row>
    <row r="286">
      <c r="A286" s="4" t="inlineStr">
        <is>
          <t>Maturity date</t>
        </is>
      </c>
      <c r="C286" s="4" t="inlineStr">
        <is>
          <t>Aug. 6,
		2022</t>
        </is>
      </c>
    </row>
    <row r="287">
      <c r="A287" s="4" t="inlineStr">
        <is>
          <t>Description of violation or event of default</t>
        </is>
      </c>
      <c r="C287" s="4" t="inlineStr">
        <is>
          <t>Upon the occurrence of certain events of default, the Buyer, among
other remedies, has the right to charge a penalty in a range of 18% to 40% dependent on the specific default event</t>
        </is>
      </c>
    </row>
    <row r="288">
      <c r="A288" s="4" t="inlineStr">
        <is>
          <t>Percentage of redemption of convertible note</t>
        </is>
      </c>
      <c r="C288" s="4" t="inlineStr">
        <is>
          <t>110.00%</t>
        </is>
      </c>
    </row>
    <row r="289">
      <c r="A289" s="4" t="inlineStr">
        <is>
          <t>Share-based Payment Arrangement, Tranche Two [Member] | Bridge Investor [Member] | Convertible Debt [Member] | Securities Purchase Agreement [Member] | Maximum [Member]</t>
        </is>
      </c>
    </row>
    <row r="290">
      <c r="A290" s="3" t="inlineStr">
        <is>
          <t>Short-term Debt [Line Items]</t>
        </is>
      </c>
    </row>
    <row r="291">
      <c r="A291" s="4" t="inlineStr">
        <is>
          <t>Percentage of redemption of convertible note</t>
        </is>
      </c>
      <c r="C291" s="4" t="inlineStr">
        <is>
          <t>14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NDS RECEIVED UNDER THE SUBSCRIPTION AGREEMENT (Details) - USD ($)</t>
        </is>
      </c>
      <c r="B1" s="2" t="inlineStr">
        <is>
          <t>Dec. 31, 2021</t>
        </is>
      </c>
      <c r="C1" s="2" t="inlineStr">
        <is>
          <t>Dec. 31, 2020</t>
        </is>
      </c>
    </row>
    <row r="2">
      <c r="A2" s="3" t="inlineStr">
        <is>
          <t>Collaborative Arrangement and Arrangement Other than Collaborative [Line Items]</t>
        </is>
      </c>
    </row>
    <row r="3">
      <c r="A3" s="4" t="inlineStr">
        <is>
          <t>Total convertible promissory notes</t>
        </is>
      </c>
      <c r="B3" s="5" t="n">
        <v>1000000</v>
      </c>
    </row>
    <row r="4">
      <c r="A4" s="4" t="inlineStr">
        <is>
          <t>Subscription Agreements [Member]</t>
        </is>
      </c>
    </row>
    <row r="5">
      <c r="A5" s="3" t="inlineStr">
        <is>
          <t>Collaborative Arrangement and Arrangement Other than Collaborative [Line Items]</t>
        </is>
      </c>
    </row>
    <row r="6">
      <c r="A6" s="4" t="inlineStr">
        <is>
          <t>Total convertible promissory notes</t>
        </is>
      </c>
      <c r="B6" s="6" t="n">
        <v>2462299</v>
      </c>
      <c r="C6" s="5" t="n">
        <v>1011578</v>
      </c>
    </row>
    <row r="7">
      <c r="A7" s="4" t="inlineStr">
        <is>
          <t>Subscription Agreements [Member] | Accredited Investors [Member]</t>
        </is>
      </c>
    </row>
    <row r="8">
      <c r="A8" s="3" t="inlineStr">
        <is>
          <t>Collaborative Arrangement and Arrangement Other than Collaborative [Line Items]</t>
        </is>
      </c>
    </row>
    <row r="9">
      <c r="A9" s="4" t="inlineStr">
        <is>
          <t>Total convertible promissory notes</t>
        </is>
      </c>
      <c r="B9" s="6" t="n">
        <v>2353253</v>
      </c>
      <c r="C9" s="6" t="n">
        <v>943586</v>
      </c>
    </row>
    <row r="10">
      <c r="A10" s="4" t="inlineStr">
        <is>
          <t>Subscription Agreements [Member] | Related Party [Member]</t>
        </is>
      </c>
    </row>
    <row r="11">
      <c r="A11" s="3" t="inlineStr">
        <is>
          <t>Collaborative Arrangement and Arrangement Other than Collaborative [Line Items]</t>
        </is>
      </c>
    </row>
    <row r="12">
      <c r="A12" s="4" t="inlineStr">
        <is>
          <t>Total convertible promissory notes</t>
        </is>
      </c>
      <c r="B12" s="5" t="n">
        <v>109046</v>
      </c>
      <c r="C12" s="5" t="n">
        <v>679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CHEDULE OF FAIR VALUE WARRANTS ESTIMATED USING BLACK SCHOLES VALUATION MODEL (Details)</t>
        </is>
      </c>
      <c r="B1" s="2" t="inlineStr">
        <is>
          <t>Dec. 31, 2021</t>
        </is>
      </c>
      <c r="C1" s="2" t="inlineStr">
        <is>
          <t>Dec. 31, 2020</t>
        </is>
      </c>
    </row>
    <row r="2">
      <c r="A2" s="3" t="inlineStr">
        <is>
          <t>Fair Value Measurement Inputs and Valuation Techniques [Line Items]</t>
        </is>
      </c>
    </row>
    <row r="3">
      <c r="A3" s="4" t="inlineStr">
        <is>
          <t>Expected Term</t>
        </is>
      </c>
      <c r="B3" s="4" t="inlineStr">
        <is>
          <t>1 year 11 months 19 days</t>
        </is>
      </c>
    </row>
    <row r="4">
      <c r="A4" s="4" t="inlineStr">
        <is>
          <t>Measurement Input, Expected Term [Member]</t>
        </is>
      </c>
    </row>
    <row r="5">
      <c r="A5" s="3" t="inlineStr">
        <is>
          <t>Fair Value Measurement Inputs and Valuation Techniques [Line Items]</t>
        </is>
      </c>
    </row>
    <row r="6">
      <c r="A6" s="4" t="inlineStr">
        <is>
          <t>Expected Term</t>
        </is>
      </c>
      <c r="B6" s="4" t="inlineStr">
        <is>
          <t>1 year 6 months</t>
        </is>
      </c>
      <c r="C6" s="4" t="inlineStr">
        <is>
          <t>1 year 6 months</t>
        </is>
      </c>
    </row>
    <row r="7">
      <c r="A7" s="4" t="inlineStr">
        <is>
          <t>Measurement Input, Price Volatility [Member] | Minimum [Member]</t>
        </is>
      </c>
    </row>
    <row r="8">
      <c r="A8" s="3" t="inlineStr">
        <is>
          <t>Fair Value Measurement Inputs and Valuation Techniques [Line Items]</t>
        </is>
      </c>
    </row>
    <row r="9">
      <c r="A9" s="4" t="inlineStr">
        <is>
          <t>Dividend yields</t>
        </is>
      </c>
      <c r="B9" s="10" t="n">
        <v>1.523</v>
      </c>
      <c r="C9" s="10" t="n">
        <v>1.685</v>
      </c>
    </row>
    <row r="10">
      <c r="A10" s="4" t="inlineStr">
        <is>
          <t>Measurement Input, Price Volatility [Member] | Maximum [Member]</t>
        </is>
      </c>
    </row>
    <row r="11">
      <c r="A11" s="3" t="inlineStr">
        <is>
          <t>Fair Value Measurement Inputs and Valuation Techniques [Line Items]</t>
        </is>
      </c>
    </row>
    <row r="12">
      <c r="A12" s="4" t="inlineStr">
        <is>
          <t>Dividend yields</t>
        </is>
      </c>
      <c r="B12" s="10" t="n">
        <v>1.648</v>
      </c>
      <c r="C12" s="10" t="n">
        <v>1.919</v>
      </c>
    </row>
    <row r="13">
      <c r="A13" s="4" t="inlineStr">
        <is>
          <t>Measurement Input, Risk Free Interest Rate [Member] | Minimum [Member]</t>
        </is>
      </c>
    </row>
    <row r="14">
      <c r="A14" s="3" t="inlineStr">
        <is>
          <t>Fair Value Measurement Inputs and Valuation Techniques [Line Items]</t>
        </is>
      </c>
    </row>
    <row r="15">
      <c r="A15" s="4" t="inlineStr">
        <is>
          <t>Dividend yields</t>
        </is>
      </c>
      <c r="B15" s="11" t="n">
        <v>0.0009</v>
      </c>
      <c r="C15" s="11" t="n">
        <v>0.0012</v>
      </c>
    </row>
    <row r="16">
      <c r="A16" s="4" t="inlineStr">
        <is>
          <t>Measurement Input, Risk Free Interest Rate [Member] | Maximum [Member]</t>
        </is>
      </c>
    </row>
    <row r="17">
      <c r="A17" s="3" t="inlineStr">
        <is>
          <t>Fair Value Measurement Inputs and Valuation Techniques [Line Items]</t>
        </is>
      </c>
    </row>
    <row r="18">
      <c r="A18" s="4" t="inlineStr">
        <is>
          <t>Dividend yields</t>
        </is>
      </c>
      <c r="B18" s="11" t="n">
        <v>0.0011</v>
      </c>
      <c r="C18" s="11" t="n">
        <v>0.0015</v>
      </c>
    </row>
    <row r="19">
      <c r="A19" s="4" t="inlineStr">
        <is>
          <t>Measurement Input, Expected Dividend Rate [Member]</t>
        </is>
      </c>
    </row>
    <row r="20">
      <c r="A20" s="3" t="inlineStr">
        <is>
          <t>Fair Value Measurement Inputs and Valuation Techniques [Line Items]</t>
        </is>
      </c>
    </row>
    <row r="21">
      <c r="A21" s="4" t="inlineStr">
        <is>
          <t>Dividend yields</t>
        </is>
      </c>
      <c r="B21" s="6" t="n">
        <v>0</v>
      </c>
      <c r="C2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6" customWidth="1" min="2" max="2"/>
  </cols>
  <sheetData>
    <row r="1">
      <c r="A1" s="1" t="inlineStr">
        <is>
          <t>SCHEDULE OF WARRANTS VALUATION INPUT (Details)</t>
        </is>
      </c>
      <c r="B1" s="2" t="inlineStr">
        <is>
          <t>12 Months Ended</t>
        </is>
      </c>
    </row>
    <row r="2">
      <c r="B2" s="2" t="inlineStr">
        <is>
          <t>Dec. 31, 2021</t>
        </is>
      </c>
    </row>
    <row r="3">
      <c r="A3" s="4" t="inlineStr">
        <is>
          <t>Share based compensation arrangement</t>
        </is>
      </c>
      <c r="B3" s="4" t="inlineStr">
        <is>
          <t>0.00%</t>
        </is>
      </c>
    </row>
    <row r="4">
      <c r="A4" s="4" t="inlineStr">
        <is>
          <t>Minimum [Member]</t>
        </is>
      </c>
    </row>
    <row r="5">
      <c r="A5" s="4" t="inlineStr">
        <is>
          <t>Sharebased compensation</t>
        </is>
      </c>
      <c r="B5" s="4" t="inlineStr">
        <is>
          <t>1 year</t>
        </is>
      </c>
    </row>
    <row r="6">
      <c r="A6" s="4" t="inlineStr">
        <is>
          <t>Share based compensation arrangement</t>
        </is>
      </c>
      <c r="B6" s="4" t="inlineStr">
        <is>
          <t>94.40%</t>
        </is>
      </c>
    </row>
    <row r="7">
      <c r="A7" s="4" t="inlineStr">
        <is>
          <t>Share based compensation arrangement</t>
        </is>
      </c>
      <c r="B7" s="4" t="inlineStr">
        <is>
          <t>0.08%</t>
        </is>
      </c>
    </row>
    <row r="8">
      <c r="A8" s="4" t="inlineStr">
        <is>
          <t>Maximum [Member]</t>
        </is>
      </c>
    </row>
    <row r="9">
      <c r="A9" s="4" t="inlineStr">
        <is>
          <t>Sharebased compensation</t>
        </is>
      </c>
      <c r="B9" s="4" t="inlineStr">
        <is>
          <t>2 years</t>
        </is>
      </c>
    </row>
    <row r="10">
      <c r="A10" s="4" t="inlineStr">
        <is>
          <t>Share based compensation arrangement</t>
        </is>
      </c>
      <c r="B10" s="4" t="inlineStr">
        <is>
          <t>130.00%</t>
        </is>
      </c>
    </row>
    <row r="11">
      <c r="A11" s="4" t="inlineStr">
        <is>
          <t>Share based compensation arrangement</t>
        </is>
      </c>
      <c r="B11" s="4" t="inlineStr">
        <is>
          <t>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20" customWidth="1" min="2" max="2"/>
    <col width="37" customWidth="1" min="3" max="3"/>
    <col width="30" customWidth="1" min="4" max="4"/>
    <col width="30" customWidth="1" min="5" max="5"/>
    <col width="37" customWidth="1" min="6" max="6"/>
    <col width="80" customWidth="1" min="7" max="7"/>
    <col width="37" customWidth="1" min="8" max="8"/>
    <col width="30" customWidth="1" min="9" max="9"/>
    <col width="20" customWidth="1" min="10" max="10"/>
  </cols>
  <sheetData>
    <row r="1">
      <c r="A1" s="1" t="inlineStr">
        <is>
          <t>PRIVATE PLACEMENT AND JH DARBIE FINANCING (Details Narrative)</t>
        </is>
      </c>
      <c r="B1" s="2" t="inlineStr">
        <is>
          <t>Feb. 25, 2020shares</t>
        </is>
      </c>
      <c r="C1" s="2" t="inlineStr">
        <is>
          <t>Jun. 30, 2021USD ($)$ / sharesshares</t>
        </is>
      </c>
      <c r="D1" s="2" t="inlineStr">
        <is>
          <t>Mar. 31, 2021$ / sharesshares</t>
        </is>
      </c>
      <c r="E1" s="2" t="inlineStr">
        <is>
          <t>Jul. 31, 2020$ / sharesshares</t>
        </is>
      </c>
      <c r="F1" s="2" t="inlineStr">
        <is>
          <t>Mar. 31, 2021USD ($)$ / sharesshares</t>
        </is>
      </c>
      <c r="G1" s="2" t="inlineStr">
        <is>
          <t>Dec. 31, 2021USD ($)$ / sharesshares</t>
        </is>
      </c>
      <c r="H1" s="2" t="inlineStr">
        <is>
          <t>Dec. 31, 2020USD ($)$ / sharesshares</t>
        </is>
      </c>
      <c r="I1" s="2" t="inlineStr">
        <is>
          <t>Feb. 28, 2022$ / sharesshares</t>
        </is>
      </c>
      <c r="J1" s="2" t="inlineStr">
        <is>
          <t>Feb. 29, 2020shares</t>
        </is>
      </c>
    </row>
    <row r="2">
      <c r="A2" s="4" t="inlineStr">
        <is>
          <t>Number of shares issued and sold</t>
        </is>
      </c>
      <c r="G2" s="6" t="n">
        <v>3435000</v>
      </c>
    </row>
    <row r="3">
      <c r="A3" s="4" t="inlineStr">
        <is>
          <t>Gross proceeds from private placement | $</t>
        </is>
      </c>
      <c r="G3" s="5" t="n">
        <v>1545052</v>
      </c>
      <c r="H3" s="5" t="n">
        <v>2929056</v>
      </c>
    </row>
    <row r="4">
      <c r="A4" s="4" t="inlineStr">
        <is>
          <t>Conversion of debt, price per share | $ / shares</t>
        </is>
      </c>
      <c r="G4" s="7" t="n">
        <v>0.07000000000000001</v>
      </c>
    </row>
    <row r="5">
      <c r="A5" s="4" t="inlineStr">
        <is>
          <t>Number of warrants for each warrant purchased</t>
        </is>
      </c>
      <c r="G5" s="6" t="n">
        <v>53314424</v>
      </c>
    </row>
    <row r="6">
      <c r="A6" s="4" t="inlineStr">
        <is>
          <t>Expected Term</t>
        </is>
      </c>
      <c r="G6" s="4" t="inlineStr">
        <is>
          <t>1 year 11 months 19 days</t>
        </is>
      </c>
    </row>
    <row r="7">
      <c r="A7" s="4" t="inlineStr">
        <is>
          <t>Additional Paid in Capital | $</t>
        </is>
      </c>
      <c r="G7" s="5" t="n">
        <v>35223842</v>
      </c>
      <c r="H7" s="5" t="n">
        <v>32493086</v>
      </c>
    </row>
    <row r="8">
      <c r="A8" s="4" t="inlineStr">
        <is>
          <t>Share Price | $ / shares</t>
        </is>
      </c>
      <c r="G8" s="7" t="n">
        <v>0.13</v>
      </c>
    </row>
    <row r="9">
      <c r="A9" s="4" t="inlineStr">
        <is>
          <t>Number of warrant issued</t>
        </is>
      </c>
      <c r="C9" s="6" t="n">
        <v>250000</v>
      </c>
      <c r="G9" s="6" t="n">
        <v>9615385</v>
      </c>
    </row>
    <row r="10">
      <c r="A10" s="4" t="inlineStr">
        <is>
          <t>Share issued price per share | $ / shares</t>
        </is>
      </c>
      <c r="G10" s="7" t="n">
        <v>0.17</v>
      </c>
      <c r="H10" s="7" t="n">
        <v>0.22</v>
      </c>
    </row>
    <row r="11">
      <c r="A11" s="4" t="inlineStr">
        <is>
          <t>Amortization of debt discount and debt issuance costs | $</t>
        </is>
      </c>
      <c r="G11" s="5" t="n">
        <v>139417</v>
      </c>
      <c r="H11" s="5" t="n">
        <v>732767</v>
      </c>
    </row>
    <row r="12">
      <c r="A12" s="4" t="inlineStr">
        <is>
          <t>Purchased for warrants shares</t>
        </is>
      </c>
      <c r="C12" s="6" t="n">
        <v>200000</v>
      </c>
    </row>
    <row r="13">
      <c r="A13" s="4" t="inlineStr">
        <is>
          <t>Common stock strike price | $ / shares</t>
        </is>
      </c>
      <c r="C13" s="7" t="n">
        <v>0.2</v>
      </c>
    </row>
    <row r="14">
      <c r="A14" s="4" t="inlineStr">
        <is>
          <t>Stock Issued During Period, Value, New Issues | $</t>
        </is>
      </c>
      <c r="G14" s="5" t="n">
        <v>420302</v>
      </c>
    </row>
    <row r="15">
      <c r="A15" s="4" t="inlineStr">
        <is>
          <t>Common stock shares incorrectly written</t>
        </is>
      </c>
      <c r="C15" s="6" t="n">
        <v>50000</v>
      </c>
    </row>
    <row r="16">
      <c r="A16" s="4" t="inlineStr">
        <is>
          <t>Common Stock, Par or Stated Value Per Share | $ / shares</t>
        </is>
      </c>
      <c r="C16" s="7" t="n">
        <v>0.2</v>
      </c>
      <c r="G16" s="7" t="n">
        <v>0.01</v>
      </c>
      <c r="H16" s="7" t="n">
        <v>0.01</v>
      </c>
    </row>
    <row r="17">
      <c r="A17" s="4" t="inlineStr">
        <is>
          <t>Warrants to purchase of common stock shares</t>
        </is>
      </c>
      <c r="C17" s="8" t="n">
        <v>0.2</v>
      </c>
    </row>
    <row r="18">
      <c r="A18" s="4" t="inlineStr">
        <is>
          <t>Value Of Common Stock Invested | $</t>
        </is>
      </c>
      <c r="C18" s="5" t="n">
        <v>50000</v>
      </c>
    </row>
    <row r="19">
      <c r="A19" s="4" t="inlineStr">
        <is>
          <t>Warrant issued | $</t>
        </is>
      </c>
      <c r="G19" s="5" t="n">
        <v>600965</v>
      </c>
    </row>
    <row r="20">
      <c r="A20" s="4" t="inlineStr">
        <is>
          <t>Stock based compensation fair value expense | $</t>
        </is>
      </c>
      <c r="G20" s="6" t="n">
        <v>2</v>
      </c>
    </row>
    <row r="21">
      <c r="A21" s="4" t="inlineStr">
        <is>
          <t>Interest Expense [Member]</t>
        </is>
      </c>
    </row>
    <row r="22">
      <c r="A22" s="4" t="inlineStr">
        <is>
          <t>Amortization of debt discount and debt issuance costs | $</t>
        </is>
      </c>
      <c r="G22" s="6" t="n">
        <v>1229865</v>
      </c>
      <c r="H22" s="5" t="n">
        <v>412318</v>
      </c>
    </row>
    <row r="23">
      <c r="A23" s="4" t="inlineStr">
        <is>
          <t>Convertible Debt Instrument [Member]</t>
        </is>
      </c>
    </row>
    <row r="24">
      <c r="A24" s="4" t="inlineStr">
        <is>
          <t>Debt Instrument, Unamortized Discount | $</t>
        </is>
      </c>
      <c r="G24" s="5" t="n">
        <v>600000</v>
      </c>
      <c r="H24" s="5" t="n">
        <v>700000</v>
      </c>
    </row>
    <row r="25">
      <c r="A25" s="4" t="inlineStr">
        <is>
          <t>Measurement Input, Expected Term [Member]</t>
        </is>
      </c>
    </row>
    <row r="26">
      <c r="A26" s="4" t="inlineStr">
        <is>
          <t>Expected Term</t>
        </is>
      </c>
      <c r="G26" s="4" t="inlineStr">
        <is>
          <t>1 year 6 months</t>
        </is>
      </c>
      <c r="H26" s="4" t="inlineStr">
        <is>
          <t>1 year 6 months</t>
        </is>
      </c>
    </row>
    <row r="27">
      <c r="A27" s="4" t="inlineStr">
        <is>
          <t>Measurement Input, Expected Dividend Rate [Member]</t>
        </is>
      </c>
    </row>
    <row r="28">
      <c r="A28" s="4" t="inlineStr">
        <is>
          <t>Dividend yields</t>
        </is>
      </c>
      <c r="G28" s="6" t="n">
        <v>0</v>
      </c>
      <c r="H28" s="6" t="n">
        <v>0</v>
      </c>
    </row>
    <row r="29">
      <c r="A29" s="4" t="inlineStr">
        <is>
          <t>IPO [Member]</t>
        </is>
      </c>
    </row>
    <row r="30">
      <c r="A30" s="4" t="inlineStr">
        <is>
          <t>Issuance cost | $</t>
        </is>
      </c>
      <c r="G30" s="5" t="n">
        <v>640000</v>
      </c>
    </row>
    <row r="31">
      <c r="A31" s="4" t="inlineStr">
        <is>
          <t>Legal costs | $</t>
        </is>
      </c>
      <c r="G31" s="6" t="n">
        <v>39000</v>
      </c>
    </row>
    <row r="32">
      <c r="A32" s="4" t="inlineStr">
        <is>
          <t>Private Placement [Member]</t>
        </is>
      </c>
    </row>
    <row r="33">
      <c r="A33" s="4" t="inlineStr">
        <is>
          <t>Warrants exercise price | $ / shares</t>
        </is>
      </c>
      <c r="H33" s="7" t="n">
        <v>0.18</v>
      </c>
    </row>
    <row r="34">
      <c r="A34" s="4" t="inlineStr">
        <is>
          <t>Offering [Member]</t>
        </is>
      </c>
    </row>
    <row r="35">
      <c r="A35" s="4" t="inlineStr">
        <is>
          <t>Warrants exercise price | $ / shares</t>
        </is>
      </c>
      <c r="H35" s="7" t="n">
        <v>0.2</v>
      </c>
    </row>
    <row r="36">
      <c r="A36" s="4" t="inlineStr">
        <is>
          <t>Fair value warrants | $</t>
        </is>
      </c>
      <c r="H36" s="5" t="n">
        <v>400000</v>
      </c>
    </row>
    <row r="37">
      <c r="A37" s="4" t="inlineStr">
        <is>
          <t>Share issued price per share | $ / shares</t>
        </is>
      </c>
      <c r="H37" s="5" t="n">
        <v>1</v>
      </c>
    </row>
    <row r="38">
      <c r="A38" s="4" t="inlineStr">
        <is>
          <t>Warrant [Member]</t>
        </is>
      </c>
    </row>
    <row r="39">
      <c r="A39" s="4" t="inlineStr">
        <is>
          <t>Number of warrants for each warrant purchased</t>
        </is>
      </c>
      <c r="D39" s="6" t="n">
        <v>100000</v>
      </c>
      <c r="E39" s="6" t="n">
        <v>100000</v>
      </c>
      <c r="F39" s="6" t="n">
        <v>100000</v>
      </c>
    </row>
    <row r="40">
      <c r="A40" s="4" t="inlineStr">
        <is>
          <t>Warrant issued | $</t>
        </is>
      </c>
      <c r="G40" s="5" t="n">
        <v>22000000</v>
      </c>
    </row>
    <row r="41">
      <c r="A41" s="4" t="inlineStr">
        <is>
          <t>Common Stock [Member]</t>
        </is>
      </c>
    </row>
    <row r="42">
      <c r="A42" s="4" t="inlineStr">
        <is>
          <t>Number of shares issued during the period</t>
        </is>
      </c>
      <c r="G42" s="6" t="n">
        <v>3435000</v>
      </c>
      <c r="H42" s="6" t="n">
        <v>6531945</v>
      </c>
    </row>
    <row r="43">
      <c r="A43" s="4" t="inlineStr">
        <is>
          <t>Conversion of debt, shares</t>
        </is>
      </c>
      <c r="G43" s="6" t="n">
        <v>657200</v>
      </c>
      <c r="H43" s="6" t="n">
        <v>6531945</v>
      </c>
    </row>
    <row r="44">
      <c r="A44" s="4" t="inlineStr">
        <is>
          <t>Purchased for warrants shares</t>
        </is>
      </c>
      <c r="C44" s="6" t="n">
        <v>50000</v>
      </c>
    </row>
    <row r="45">
      <c r="A45" s="4" t="inlineStr">
        <is>
          <t>Stock Issued During Period, Value, New Issues | $</t>
        </is>
      </c>
      <c r="G45" s="5" t="n">
        <v>34350</v>
      </c>
    </row>
    <row r="46">
      <c r="A46" s="4" t="inlineStr">
        <is>
          <t>Warrant issued | $</t>
        </is>
      </c>
      <c r="G46" s="4" t="inlineStr">
        <is>
          <t xml:space="preserve"> </t>
        </is>
      </c>
    </row>
    <row r="47">
      <c r="A47" s="4" t="inlineStr">
        <is>
          <t>Maximum [Member]</t>
        </is>
      </c>
    </row>
    <row r="48">
      <c r="A48" s="4" t="inlineStr">
        <is>
          <t>Share issued price per share | $ / shares</t>
        </is>
      </c>
      <c r="G48" s="7" t="n">
        <v>0.23</v>
      </c>
    </row>
    <row r="49">
      <c r="A49" s="4" t="inlineStr">
        <is>
          <t>Maximum [Member] | Measurement Input, Price Volatility [Member]</t>
        </is>
      </c>
    </row>
    <row r="50">
      <c r="A50" s="4" t="inlineStr">
        <is>
          <t>Dividend yields</t>
        </is>
      </c>
      <c r="G50" s="10" t="n">
        <v>1.648</v>
      </c>
      <c r="H50" s="10" t="n">
        <v>1.919</v>
      </c>
    </row>
    <row r="51">
      <c r="A51" s="4" t="inlineStr">
        <is>
          <t>Maximum [Member] | Measurement Input, Risk Free Interest Rate [Member]</t>
        </is>
      </c>
    </row>
    <row r="52">
      <c r="A52" s="4" t="inlineStr">
        <is>
          <t>Dividend yields</t>
        </is>
      </c>
      <c r="G52" s="11" t="n">
        <v>0.0011</v>
      </c>
      <c r="H52" s="11" t="n">
        <v>0.0015</v>
      </c>
    </row>
    <row r="53">
      <c r="A53" s="4" t="inlineStr">
        <is>
          <t>Maximum [Member] | Private Placement [Member]</t>
        </is>
      </c>
    </row>
    <row r="54">
      <c r="A54" s="4" t="inlineStr">
        <is>
          <t>Number of warrant issued</t>
        </is>
      </c>
      <c r="H54" s="6" t="n">
        <v>3465000</v>
      </c>
    </row>
    <row r="55">
      <c r="A55" s="4" t="inlineStr">
        <is>
          <t>Minimum [Member]</t>
        </is>
      </c>
    </row>
    <row r="56">
      <c r="A56" s="4" t="inlineStr">
        <is>
          <t>Share issued price per share | $ / shares</t>
        </is>
      </c>
      <c r="G56" s="7" t="n">
        <v>0.09</v>
      </c>
    </row>
    <row r="57">
      <c r="A57" s="4" t="inlineStr">
        <is>
          <t>Minimum [Member] | Measurement Input, Price Volatility [Member]</t>
        </is>
      </c>
    </row>
    <row r="58">
      <c r="A58" s="4" t="inlineStr">
        <is>
          <t>Dividend yields</t>
        </is>
      </c>
      <c r="G58" s="10" t="n">
        <v>1.523</v>
      </c>
      <c r="H58" s="10" t="n">
        <v>1.685</v>
      </c>
    </row>
    <row r="59">
      <c r="A59" s="4" t="inlineStr">
        <is>
          <t>Minimum [Member] | Measurement Input, Risk Free Interest Rate [Member]</t>
        </is>
      </c>
    </row>
    <row r="60">
      <c r="A60" s="4" t="inlineStr">
        <is>
          <t>Dividend yields</t>
        </is>
      </c>
      <c r="G60" s="11" t="n">
        <v>0.0009</v>
      </c>
      <c r="H60" s="11" t="n">
        <v>0.0012</v>
      </c>
    </row>
    <row r="61">
      <c r="A61" s="4" t="inlineStr">
        <is>
          <t>Edgepoint Common Stock [Member]</t>
        </is>
      </c>
    </row>
    <row r="62">
      <c r="A62" s="4" t="inlineStr">
        <is>
          <t>Number of warrant issued</t>
        </is>
      </c>
      <c r="C62" s="6" t="n">
        <v>50000</v>
      </c>
    </row>
    <row r="63">
      <c r="A63" s="4" t="inlineStr">
        <is>
          <t>Common stock strike price | $ / shares</t>
        </is>
      </c>
      <c r="C63" s="5" t="n">
        <v>1</v>
      </c>
    </row>
    <row r="64">
      <c r="A64" s="4" t="inlineStr">
        <is>
          <t>Edgepoint Common Stock [Member] | Warrant [Member]</t>
        </is>
      </c>
    </row>
    <row r="65">
      <c r="A65" s="4" t="inlineStr">
        <is>
          <t>Number of warrants for each warrant purchased</t>
        </is>
      </c>
      <c r="D65" s="6" t="n">
        <v>50000</v>
      </c>
      <c r="E65" s="6" t="n">
        <v>50000</v>
      </c>
      <c r="F65" s="6" t="n">
        <v>50000</v>
      </c>
      <c r="G65" s="6" t="n">
        <v>50000</v>
      </c>
    </row>
    <row r="66">
      <c r="A66" s="4" t="inlineStr">
        <is>
          <t>Warrants exercise price | $ / shares</t>
        </is>
      </c>
      <c r="D66" s="5" t="n">
        <v>1</v>
      </c>
      <c r="E66" s="5" t="n">
        <v>1</v>
      </c>
      <c r="F66" s="5" t="n">
        <v>1</v>
      </c>
      <c r="G66" s="5" t="n">
        <v>1</v>
      </c>
    </row>
    <row r="67">
      <c r="A67" s="4" t="inlineStr">
        <is>
          <t>Mateon Common Stock [Member] | Warrant [Member]</t>
        </is>
      </c>
    </row>
    <row r="68">
      <c r="A68" s="4" t="inlineStr">
        <is>
          <t>Warrants exercise price | $ / shares</t>
        </is>
      </c>
      <c r="G68" s="7" t="n">
        <v>0.2</v>
      </c>
    </row>
    <row r="69">
      <c r="A69" s="4" t="inlineStr">
        <is>
          <t>Expected Term</t>
        </is>
      </c>
      <c r="G69" s="4" t="inlineStr">
        <is>
          <t>3 years</t>
        </is>
      </c>
    </row>
    <row r="70">
      <c r="A70" s="4" t="inlineStr">
        <is>
          <t>One Convertible Promissory Note [Member] | Edgepoint Common Stock [Member]</t>
        </is>
      </c>
    </row>
    <row r="71">
      <c r="A71" s="4" t="inlineStr">
        <is>
          <t>Conversion of debt, price per share | $ / shares</t>
        </is>
      </c>
      <c r="G71" s="7" t="n">
        <v>0.18</v>
      </c>
    </row>
    <row r="72">
      <c r="A72" s="4" t="inlineStr">
        <is>
          <t>One Convertible Promissory Note [Member] | Edgepoint Common Stock [Member] | Maximum [Member]</t>
        </is>
      </c>
    </row>
    <row r="73">
      <c r="A73" s="4" t="inlineStr">
        <is>
          <t>Conversion of debt, shares</t>
        </is>
      </c>
      <c r="G73" s="6" t="n">
        <v>138889</v>
      </c>
    </row>
    <row r="74">
      <c r="A74" s="4" t="inlineStr">
        <is>
          <t>One Convertible Promissory Note [Member] | Mateon Common Stock [Member] | Maximum [Member]</t>
        </is>
      </c>
    </row>
    <row r="75">
      <c r="A75" s="4" t="inlineStr">
        <is>
          <t>Conversion of debt, shares</t>
        </is>
      </c>
      <c r="D75" s="6" t="n">
        <v>138889</v>
      </c>
      <c r="E75" s="6" t="n">
        <v>138889</v>
      </c>
    </row>
    <row r="76">
      <c r="A76" s="4" t="inlineStr">
        <is>
          <t>Edgepoint AI, Inc [Member]</t>
        </is>
      </c>
    </row>
    <row r="77">
      <c r="A77" s="4" t="inlineStr">
        <is>
          <t>Stock Issued During Period, Value, New Issues | $</t>
        </is>
      </c>
      <c r="C77" s="5" t="n">
        <v>50000</v>
      </c>
    </row>
    <row r="78">
      <c r="A78" s="4" t="inlineStr">
        <is>
          <t>Common stock shares incorrectly written</t>
        </is>
      </c>
      <c r="C78" s="6" t="n">
        <v>50000</v>
      </c>
    </row>
    <row r="79">
      <c r="A79" s="4" t="inlineStr">
        <is>
          <t>Common Stock, Par or Stated Value Per Share | $ / shares</t>
        </is>
      </c>
      <c r="C79" s="5" t="n">
        <v>1</v>
      </c>
    </row>
    <row r="80">
      <c r="A80" s="4" t="inlineStr">
        <is>
          <t>Edgepoint AI, Inc [Member] | Warrant [Member] | Private Placement [Member]</t>
        </is>
      </c>
    </row>
    <row r="81">
      <c r="A81" s="4" t="inlineStr">
        <is>
          <t>Share Price | $ / shares</t>
        </is>
      </c>
      <c r="G81" s="5" t="n">
        <v>1</v>
      </c>
    </row>
    <row r="82">
      <c r="A82" s="4" t="inlineStr">
        <is>
          <t>JH Darbie &amp;amp; Co Inc [Member]</t>
        </is>
      </c>
    </row>
    <row r="83">
      <c r="A83" s="4" t="inlineStr">
        <is>
          <t>Number of shares issued and sold</t>
        </is>
      </c>
      <c r="G83" s="6" t="n">
        <v>10</v>
      </c>
    </row>
    <row r="84">
      <c r="A84" s="4" t="inlineStr">
        <is>
          <t>Gross proceeds from private placement | $</t>
        </is>
      </c>
      <c r="F84" s="5" t="n">
        <v>5000000</v>
      </c>
    </row>
    <row r="85">
      <c r="A85" s="4" t="inlineStr">
        <is>
          <t>Expected Term</t>
        </is>
      </c>
      <c r="G85" s="4" t="inlineStr">
        <is>
          <t>5 years</t>
        </is>
      </c>
    </row>
    <row r="86">
      <c r="A86" s="4" t="inlineStr">
        <is>
          <t>Number of warrant issued</t>
        </is>
      </c>
      <c r="C86" s="6" t="n">
        <v>22000000</v>
      </c>
      <c r="D86" s="6" t="n">
        <v>2035000</v>
      </c>
      <c r="F86" s="6" t="n">
        <v>2035000</v>
      </c>
    </row>
    <row r="87">
      <c r="A87" s="4" t="inlineStr">
        <is>
          <t>JH Darbie &amp;amp; Co Inc [Member] | Warrant [Member] | Private Placement [Member]</t>
        </is>
      </c>
    </row>
    <row r="88">
      <c r="A88" s="4" t="inlineStr">
        <is>
          <t>Number of warrants for each warrant purchased</t>
        </is>
      </c>
      <c r="G88" s="6" t="n">
        <v>2035000</v>
      </c>
    </row>
    <row r="89">
      <c r="A89" s="4" t="inlineStr">
        <is>
          <t>Warrants exercise price | $ / shares</t>
        </is>
      </c>
      <c r="G89" s="7" t="n">
        <v>0.23</v>
      </c>
    </row>
    <row r="90">
      <c r="A90" s="4" t="inlineStr">
        <is>
          <t>Additional Paid in Capital | $</t>
        </is>
      </c>
      <c r="G90" s="5" t="n">
        <v>500000</v>
      </c>
    </row>
    <row r="91">
      <c r="A91" s="4" t="inlineStr">
        <is>
          <t>Share Price | $ / shares</t>
        </is>
      </c>
      <c r="G91" s="7" t="n">
        <v>0.2</v>
      </c>
    </row>
    <row r="92">
      <c r="A92" s="4" t="inlineStr">
        <is>
          <t>Stock expiration</t>
        </is>
      </c>
      <c r="G92" s="4" t="inlineStr">
        <is>
          <t>3 years</t>
        </is>
      </c>
    </row>
    <row r="93">
      <c r="A93" s="4" t="inlineStr">
        <is>
          <t>JH Darbie &amp;amp; Co Inc [Member] | Maximum [Member]</t>
        </is>
      </c>
    </row>
    <row r="94">
      <c r="A94" s="4" t="inlineStr">
        <is>
          <t>Number of shares issued and sold</t>
        </is>
      </c>
      <c r="B94" s="6" t="n">
        <v>100</v>
      </c>
    </row>
    <row r="95">
      <c r="A95" s="4" t="inlineStr">
        <is>
          <t>JH Darbie &amp;amp; Co Inc [Member] | Minimum [Member]</t>
        </is>
      </c>
    </row>
    <row r="96">
      <c r="A96" s="4" t="inlineStr">
        <is>
          <t>Number of shares issued and sold</t>
        </is>
      </c>
      <c r="B96" s="6" t="n">
        <v>40</v>
      </c>
    </row>
    <row r="97">
      <c r="A97" s="4" t="inlineStr">
        <is>
          <t>Accredited Investors [Member]</t>
        </is>
      </c>
    </row>
    <row r="98">
      <c r="A98" s="4" t="inlineStr">
        <is>
          <t>Number of warrant issued</t>
        </is>
      </c>
      <c r="J98" s="6" t="n">
        <v>3465000</v>
      </c>
    </row>
    <row r="99">
      <c r="A99" s="4" t="inlineStr">
        <is>
          <t>Placement agent [Member]</t>
        </is>
      </c>
    </row>
    <row r="100">
      <c r="A100" s="4" t="inlineStr">
        <is>
          <t>Number of shares issued and sold</t>
        </is>
      </c>
      <c r="G100" s="6" t="n">
        <v>10</v>
      </c>
    </row>
    <row r="101">
      <c r="A101" s="4" t="inlineStr">
        <is>
          <t>Conversion of debt, price per share | $ / shares</t>
        </is>
      </c>
      <c r="G101" s="7" t="n">
        <v>0.18</v>
      </c>
    </row>
    <row r="102">
      <c r="A102" s="4" t="inlineStr">
        <is>
          <t>Number of warrants for each warrant purchased</t>
        </is>
      </c>
      <c r="C102" s="6" t="n">
        <v>2000000</v>
      </c>
    </row>
    <row r="103">
      <c r="A103" s="4" t="inlineStr">
        <is>
          <t>Percentage of units granted.</t>
        </is>
      </c>
      <c r="G103" s="4" t="inlineStr">
        <is>
          <t>10.00%</t>
        </is>
      </c>
    </row>
    <row r="104">
      <c r="A104" s="4" t="inlineStr">
        <is>
          <t>Coupon</t>
        </is>
      </c>
      <c r="G104" s="4" t="inlineStr">
        <is>
          <t>16.00%</t>
        </is>
      </c>
    </row>
    <row r="105">
      <c r="A105" s="4" t="inlineStr">
        <is>
          <t>Debt instrument conversion term</t>
        </is>
      </c>
      <c r="G105" s="4" t="inlineStr">
        <is>
          <t>Convertible
    at the option of the holder at any time in the Company’s Common Stock or Edgepoint Common Stock</t>
        </is>
      </c>
    </row>
    <row r="106">
      <c r="A106" s="4" t="inlineStr">
        <is>
          <t>Placement agent [Member] | Edgepoint Common Stock [Member]</t>
        </is>
      </c>
    </row>
    <row r="107">
      <c r="A107" s="4" t="inlineStr">
        <is>
          <t>Conversion of debt, price per share | $ / shares</t>
        </is>
      </c>
      <c r="G107" s="5" t="n">
        <v>1</v>
      </c>
    </row>
    <row r="108">
      <c r="A108" s="4" t="inlineStr">
        <is>
          <t>Investor [Member]</t>
        </is>
      </c>
    </row>
    <row r="109">
      <c r="A109" s="4" t="inlineStr">
        <is>
          <t>Number of warrant issued</t>
        </is>
      </c>
      <c r="C109" s="6" t="n">
        <v>20000000</v>
      </c>
    </row>
    <row r="110">
      <c r="A110" s="4" t="inlineStr">
        <is>
          <t>Stock Issued During Period, Value, New Issues | $</t>
        </is>
      </c>
      <c r="C110" s="5" t="n">
        <v>10000</v>
      </c>
    </row>
    <row r="111">
      <c r="A111" s="4" t="inlineStr">
        <is>
          <t>Investor [Member] | Subsequent Event [Member]</t>
        </is>
      </c>
    </row>
    <row r="112">
      <c r="A112" s="4" t="inlineStr">
        <is>
          <t>Number of warrants for each warrant purchased</t>
        </is>
      </c>
      <c r="I112" s="6" t="n">
        <v>333334</v>
      </c>
    </row>
    <row r="113">
      <c r="A113" s="4" t="inlineStr">
        <is>
          <t>Warrants exercise price | $ / shares</t>
        </is>
      </c>
      <c r="I113" s="7" t="n">
        <v>0.15</v>
      </c>
    </row>
    <row r="114">
      <c r="A114" s="4" t="inlineStr">
        <is>
          <t>Number of warrant issued</t>
        </is>
      </c>
      <c r="I114" s="6" t="n">
        <v>33000066</v>
      </c>
    </row>
    <row r="115">
      <c r="A115" s="4" t="inlineStr">
        <is>
          <t>Investors [Member]</t>
        </is>
      </c>
    </row>
    <row r="116">
      <c r="A116" s="4" t="inlineStr">
        <is>
          <t>Number of warrants for each warrant purchased</t>
        </is>
      </c>
      <c r="C116" s="6" t="n">
        <v>100</v>
      </c>
    </row>
    <row r="117">
      <c r="A117" s="4" t="inlineStr">
        <is>
          <t>Investors [Member] | Subsequent Event [Member]</t>
        </is>
      </c>
    </row>
    <row r="118">
      <c r="A118" s="4" t="inlineStr">
        <is>
          <t>Number of warrants for each warrant purchased</t>
        </is>
      </c>
      <c r="I118" s="6" t="n">
        <v>333334</v>
      </c>
    </row>
    <row r="119">
      <c r="A119" s="4" t="inlineStr">
        <is>
          <t>Warrants exercise price | $ / shares</t>
        </is>
      </c>
      <c r="I119" s="7" t="n">
        <v>0.15</v>
      </c>
    </row>
    <row r="120">
      <c r="A120" s="4" t="inlineStr">
        <is>
          <t>Number of warrant issued</t>
        </is>
      </c>
      <c r="I120" s="6" t="n">
        <v>33000066</v>
      </c>
    </row>
    <row r="121">
      <c r="A121" s="4" t="inlineStr">
        <is>
          <t>Subscription Agreements [Member]</t>
        </is>
      </c>
    </row>
    <row r="122">
      <c r="A122" s="4" t="inlineStr">
        <is>
          <t>Number of shares issued during the period</t>
        </is>
      </c>
      <c r="F122" s="6" t="n">
        <v>100</v>
      </c>
    </row>
    <row r="123">
      <c r="A123" s="4" t="inlineStr">
        <is>
          <t>Subscription Agreements [Member] | Edgepoint AI, Inc [Member]</t>
        </is>
      </c>
    </row>
    <row r="124">
      <c r="A124" s="4" t="inlineStr">
        <is>
          <t>Number of shares issued and sold</t>
        </is>
      </c>
      <c r="D124" s="6" t="n">
        <v>100</v>
      </c>
      <c r="E124" s="6" t="n">
        <v>100</v>
      </c>
    </row>
    <row r="125">
      <c r="A125" s="4" t="inlineStr">
        <is>
          <t>Number of shares issued during the period</t>
        </is>
      </c>
      <c r="D125" s="6" t="n">
        <v>25000</v>
      </c>
      <c r="E125" s="6" t="n">
        <v>25000</v>
      </c>
      <c r="G125" s="6" t="n">
        <v>25000</v>
      </c>
    </row>
    <row r="126">
      <c r="A126" s="4" t="inlineStr">
        <is>
          <t>Stock value, price per share | $ / shares</t>
        </is>
      </c>
      <c r="D126" s="5" t="n">
        <v>1</v>
      </c>
      <c r="E126" s="5" t="n">
        <v>1</v>
      </c>
      <c r="F126" s="5" t="n">
        <v>1</v>
      </c>
      <c r="G126" s="5" t="n">
        <v>1</v>
      </c>
    </row>
    <row r="127">
      <c r="A127" s="4" t="inlineStr">
        <is>
          <t>Stock Issued During Period, Value, New Issues | $</t>
        </is>
      </c>
      <c r="C127" s="5" t="n">
        <v>50000</v>
      </c>
    </row>
    <row r="128">
      <c r="A128" s="4" t="inlineStr">
        <is>
          <t>Subscription Agreements [Member] | Accredited Investors [Member]</t>
        </is>
      </c>
    </row>
    <row r="129">
      <c r="A129" s="4" t="inlineStr">
        <is>
          <t>Number of shares issued and sold</t>
        </is>
      </c>
      <c r="G129" s="6" t="n">
        <v>100</v>
      </c>
    </row>
    <row r="130">
      <c r="A130" s="4" t="inlineStr">
        <is>
          <t>Gross proceeds from private placement | $</t>
        </is>
      </c>
      <c r="G130" s="5" t="n">
        <v>5000000</v>
      </c>
    </row>
    <row r="131">
      <c r="A131" s="4" t="inlineStr">
        <is>
          <t>Non controlling interest | $</t>
        </is>
      </c>
      <c r="G131" s="5" t="n">
        <v>1800000</v>
      </c>
      <c r="H131" s="5" t="n">
        <v>18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80" customWidth="1" min="2" max="2"/>
  </cols>
  <sheetData>
    <row r="1">
      <c r="A1" s="1" t="inlineStr">
        <is>
          <t>SCHEDULE OF RELATED PARTY LICENSE AGREEMENT (Details)</t>
        </is>
      </c>
      <c r="B1" s="2" t="inlineStr">
        <is>
          <t>12 Months Ended</t>
        </is>
      </c>
    </row>
    <row r="2">
      <c r="B2" s="2" t="inlineStr">
        <is>
          <t>Dec. 31, 2021USD ($)</t>
        </is>
      </c>
    </row>
    <row r="3">
      <c r="A3" s="4" t="inlineStr">
        <is>
          <t>Tranche One [Member]</t>
        </is>
      </c>
    </row>
    <row r="4">
      <c r="A4" s="3" t="inlineStr">
        <is>
          <t>Share-based Compensation Arrangement by Share-based Payment Award [Line Items]</t>
        </is>
      </c>
    </row>
    <row r="5">
      <c r="A5" s="4" t="inlineStr">
        <is>
          <t>Transaction value</t>
        </is>
      </c>
      <c r="B5" s="5" t="n">
        <v>1000000</v>
      </c>
    </row>
    <row r="6">
      <c r="A6" s="4" t="inlineStr">
        <is>
          <t>Related party transaction description of transaction</t>
        </is>
      </c>
      <c r="B6" s="4" t="inlineStr">
        <is>
          <t>Upon
    the earlier to occur of: (i) the Company receiving an investment of at least $20 million, and (ii) the uplisting of the Company’s
    common stock to any NASDAQ market or the New York Stock Exchange</t>
        </is>
      </c>
    </row>
    <row r="7">
      <c r="A7" s="4" t="inlineStr">
        <is>
          <t>Tranche Two [Member]</t>
        </is>
      </c>
    </row>
    <row r="8">
      <c r="A8" s="3" t="inlineStr">
        <is>
          <t>Share-based Compensation Arrangement by Share-based Payment Award [Line Items]</t>
        </is>
      </c>
    </row>
    <row r="9">
      <c r="A9" s="4" t="inlineStr">
        <is>
          <t>Transaction value</t>
        </is>
      </c>
      <c r="B9" s="5" t="n">
        <v>2000000</v>
      </c>
    </row>
    <row r="10">
      <c r="A10" s="4" t="inlineStr">
        <is>
          <t>Related party transaction description of transaction</t>
        </is>
      </c>
      <c r="B10" s="4" t="inlineStr">
        <is>
          <t>Upon
    approval by the United States Food and Drug Administration of the Company’s 505(b)2 application for purposes of treating PD</t>
        </is>
      </c>
    </row>
    <row r="11">
      <c r="A11" s="4" t="inlineStr">
        <is>
          <t>Tranche Three [Member]</t>
        </is>
      </c>
    </row>
    <row r="12">
      <c r="A12" s="3" t="inlineStr">
        <is>
          <t>Share-based Compensation Arrangement by Share-based Payment Award [Line Items]</t>
        </is>
      </c>
    </row>
    <row r="13">
      <c r="A13" s="4" t="inlineStr">
        <is>
          <t>Transaction value</t>
        </is>
      </c>
      <c r="B13" s="5" t="n">
        <v>2000000</v>
      </c>
    </row>
    <row r="14">
      <c r="A14" s="4" t="inlineStr">
        <is>
          <t>Related party transaction description of transaction</t>
        </is>
      </c>
      <c r="B14" s="4" t="inlineStr">
        <is>
          <t>Upon
    first patient in (“FPI”) for any clinical trial supporting the use of AL-101 for the treatment of PD or ED.</t>
        </is>
      </c>
    </row>
    <row r="15">
      <c r="A15" s="4" t="inlineStr">
        <is>
          <t>Tranche Four [Member]</t>
        </is>
      </c>
    </row>
    <row r="16">
      <c r="A16" s="3" t="inlineStr">
        <is>
          <t>Share-based Compensation Arrangement by Share-based Payment Award [Line Items]</t>
        </is>
      </c>
    </row>
    <row r="17">
      <c r="A17" s="4" t="inlineStr">
        <is>
          <t>Transaction value</t>
        </is>
      </c>
      <c r="B17" s="5" t="n">
        <v>2500000</v>
      </c>
    </row>
    <row r="18">
      <c r="A18" s="4" t="inlineStr">
        <is>
          <t>Related party transaction description of transaction</t>
        </is>
      </c>
      <c r="B18" s="4" t="inlineStr">
        <is>
          <t>Upon
    FPI for phase 2 clinical trials supporting the use of AL-101 to treat FSD</t>
        </is>
      </c>
    </row>
    <row r="19">
      <c r="A19" s="4" t="inlineStr">
        <is>
          <t>Tranche Five [Member]</t>
        </is>
      </c>
    </row>
    <row r="20">
      <c r="A20" s="3" t="inlineStr">
        <is>
          <t>Share-based Compensation Arrangement by Share-based Payment Award [Line Items]</t>
        </is>
      </c>
    </row>
    <row r="21">
      <c r="A21" s="4" t="inlineStr">
        <is>
          <t>Transaction value</t>
        </is>
      </c>
      <c r="B21" s="5" t="n">
        <v>2500000</v>
      </c>
    </row>
    <row r="22">
      <c r="A22" s="4" t="inlineStr">
        <is>
          <t>Related party transaction description of transaction</t>
        </is>
      </c>
      <c r="B22" s="4" t="inlineStr">
        <is>
          <t>Upon
    FPI for phase 3 clinical trials supporting the use of AL-101 to treat FSD</t>
        </is>
      </c>
    </row>
    <row r="23">
      <c r="A23" s="4" t="inlineStr">
        <is>
          <t>Tranche Six [Member]</t>
        </is>
      </c>
    </row>
    <row r="24">
      <c r="A24" s="3" t="inlineStr">
        <is>
          <t>Share-based Compensation Arrangement by Share-based Payment Award [Line Items]</t>
        </is>
      </c>
    </row>
    <row r="25">
      <c r="A25" s="4" t="inlineStr">
        <is>
          <t>Transaction value</t>
        </is>
      </c>
      <c r="B25" s="5" t="n">
        <v>10000000</v>
      </c>
    </row>
    <row r="26">
      <c r="A26" s="4" t="inlineStr">
        <is>
          <t>Related party transaction description of transaction</t>
        </is>
      </c>
      <c r="B26" s="4" t="inlineStr">
        <is>
          <t>Upon
    Marketing approval for the use of AL-101 to treat PD</t>
        </is>
      </c>
    </row>
    <row r="27">
      <c r="A27" s="4" t="inlineStr">
        <is>
          <t>Tranche Seven [Member]</t>
        </is>
      </c>
    </row>
    <row r="28">
      <c r="A28" s="3" t="inlineStr">
        <is>
          <t>Share-based Compensation Arrangement by Share-based Payment Award [Line Items]</t>
        </is>
      </c>
    </row>
    <row r="29">
      <c r="A29" s="4" t="inlineStr">
        <is>
          <t>Transaction value</t>
        </is>
      </c>
      <c r="B29" s="5" t="n">
        <v>10000000</v>
      </c>
    </row>
    <row r="30">
      <c r="A30" s="4" t="inlineStr">
        <is>
          <t>Related party transaction description of transaction</t>
        </is>
      </c>
      <c r="B30" s="4" t="inlineStr">
        <is>
          <t>Upon
    Marketing approval for the use of AL-101 to treat ED</t>
        </is>
      </c>
    </row>
    <row r="31">
      <c r="A31" s="4" t="inlineStr">
        <is>
          <t>Tranche Eight [Member]</t>
        </is>
      </c>
    </row>
    <row r="32">
      <c r="A32" s="3" t="inlineStr">
        <is>
          <t>Share-based Compensation Arrangement by Share-based Payment Award [Line Items]</t>
        </is>
      </c>
    </row>
    <row r="33">
      <c r="A33" s="4" t="inlineStr">
        <is>
          <t>Transaction value</t>
        </is>
      </c>
      <c r="B33" s="5" t="n">
        <v>10000000</v>
      </c>
    </row>
    <row r="34">
      <c r="A34" s="4" t="inlineStr">
        <is>
          <t>Related party transaction description of transaction</t>
        </is>
      </c>
      <c r="B34" s="4" t="inlineStr">
        <is>
          <t>Upon
    Marketing approval for the use of AL-101 to treat FSD</t>
        </is>
      </c>
    </row>
    <row r="35">
      <c r="A35" s="4" t="inlineStr">
        <is>
          <t>Tranche Nine [Member]</t>
        </is>
      </c>
    </row>
    <row r="36">
      <c r="A36" s="3" t="inlineStr">
        <is>
          <t>Share-based Compensation Arrangement by Share-based Payment Award [Line Items]</t>
        </is>
      </c>
    </row>
    <row r="37">
      <c r="A37" s="4" t="inlineStr">
        <is>
          <t>Transaction value</t>
        </is>
      </c>
      <c r="B37" s="5" t="n">
        <v>10000000</v>
      </c>
    </row>
    <row r="38">
      <c r="A38" s="4" t="inlineStr">
        <is>
          <t>Related party transaction description of transaction</t>
        </is>
      </c>
      <c r="B38" s="4" t="inlineStr">
        <is>
          <t>Upon
    the earlier of: (i) the Company entering into a licensing agreement with a third party for the use of AL-101 for the treatment of
    PD, ED or FSD with an aggregate licensing value of at least $50 million; and (ii) the Company’s gross revenue derived from
    sales of AL-101 for the treatment of PD, ED or FSD reaches at least $50.0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RELATED PARTY TRANSACTIONS (Details Narrative) - USD ($)</t>
        </is>
      </c>
      <c r="B1" s="2" t="inlineStr">
        <is>
          <t>Dec. 31, 2020</t>
        </is>
      </c>
      <c r="C1" s="2" t="inlineStr">
        <is>
          <t>Mar. 09, 2020</t>
        </is>
      </c>
      <c r="D1" s="2" t="inlineStr">
        <is>
          <t>Dec. 31, 2021</t>
        </is>
      </c>
      <c r="E1" s="2" t="inlineStr">
        <is>
          <t>Nov. 30, 2021</t>
        </is>
      </c>
      <c r="F1" s="2" t="inlineStr">
        <is>
          <t>Apr. 30, 2019</t>
        </is>
      </c>
      <c r="G1" s="2" t="inlineStr">
        <is>
          <t>Dec. 31, 2022</t>
        </is>
      </c>
      <c r="H1" s="2" t="inlineStr">
        <is>
          <t>Dec. 31, 2021</t>
        </is>
      </c>
      <c r="I1" s="2" t="inlineStr">
        <is>
          <t>Dec. 31, 2020</t>
        </is>
      </c>
      <c r="J1" s="2" t="inlineStr">
        <is>
          <t>Jun. 30, 2021</t>
        </is>
      </c>
      <c r="K1" s="2" t="inlineStr">
        <is>
          <t>Mar. 31, 2021</t>
        </is>
      </c>
    </row>
    <row r="2">
      <c r="A2" s="4" t="inlineStr">
        <is>
          <t>Agreement related expenses</t>
        </is>
      </c>
      <c r="H2" s="5" t="n">
        <v>0</v>
      </c>
      <c r="I2" s="5" t="n">
        <v>106712</v>
      </c>
    </row>
    <row r="3">
      <c r="A3" s="4" t="inlineStr">
        <is>
          <t>Net sales percent</t>
        </is>
      </c>
      <c r="D3" s="4" t="inlineStr">
        <is>
          <t>15.00%</t>
        </is>
      </c>
      <c r="H3" s="4" t="inlineStr">
        <is>
          <t>15.00%</t>
        </is>
      </c>
    </row>
    <row r="4">
      <c r="A4" s="4" t="inlineStr">
        <is>
          <t>Principal amount</t>
        </is>
      </c>
      <c r="D4" s="5" t="n">
        <v>250000</v>
      </c>
      <c r="E4" s="5" t="n">
        <v>250000</v>
      </c>
      <c r="H4" s="5" t="n">
        <v>250000</v>
      </c>
    </row>
    <row r="5">
      <c r="A5" s="4" t="inlineStr">
        <is>
          <t>Net proceeds from convertible debt</t>
        </is>
      </c>
      <c r="D5" s="6" t="n">
        <v>1250000</v>
      </c>
      <c r="E5" s="5" t="n">
        <v>1250000</v>
      </c>
      <c r="H5" s="6" t="n">
        <v>307500</v>
      </c>
      <c r="I5" s="4" t="inlineStr">
        <is>
          <t xml:space="preserve"> </t>
        </is>
      </c>
    </row>
    <row r="6">
      <c r="A6" s="4" t="inlineStr">
        <is>
          <t>Debt conversion amount</t>
        </is>
      </c>
      <c r="H6" s="6" t="n">
        <v>210301</v>
      </c>
      <c r="I6" s="6" t="n">
        <v>1073566</v>
      </c>
    </row>
    <row r="7">
      <c r="A7" s="4" t="inlineStr">
        <is>
          <t>Payments of related party debt</t>
        </is>
      </c>
      <c r="H7" s="4" t="inlineStr">
        <is>
          <t xml:space="preserve"> </t>
        </is>
      </c>
      <c r="I7" s="6" t="n">
        <v>20000</v>
      </c>
    </row>
    <row r="8">
      <c r="A8" s="4" t="inlineStr">
        <is>
          <t>Other debt</t>
        </is>
      </c>
      <c r="B8" s="5" t="n">
        <v>95000</v>
      </c>
      <c r="D8" s="5" t="n">
        <v>359262</v>
      </c>
      <c r="H8" s="6" t="n">
        <v>359262</v>
      </c>
      <c r="I8" s="5" t="n">
        <v>95000</v>
      </c>
    </row>
    <row r="9">
      <c r="A9" s="4" t="inlineStr">
        <is>
          <t>Common shares issued for cash</t>
        </is>
      </c>
      <c r="H9" s="6" t="n">
        <v>420302</v>
      </c>
    </row>
    <row r="10">
      <c r="A10" s="4" t="inlineStr">
        <is>
          <t>Number of restricted shares, shares</t>
        </is>
      </c>
      <c r="H10" s="5" t="n">
        <v>226432</v>
      </c>
    </row>
    <row r="11">
      <c r="A11" s="4" t="inlineStr">
        <is>
          <t>Common stock par value</t>
        </is>
      </c>
      <c r="B11" s="7" t="n">
        <v>0.01</v>
      </c>
      <c r="D11" s="7" t="n">
        <v>0.01</v>
      </c>
      <c r="H11" s="7" t="n">
        <v>0.01</v>
      </c>
      <c r="I11" s="7" t="n">
        <v>0.01</v>
      </c>
      <c r="J11" s="7" t="n">
        <v>0.2</v>
      </c>
    </row>
    <row r="12">
      <c r="A12" s="4" t="inlineStr">
        <is>
          <t>Fall 2019 Note [Member]</t>
        </is>
      </c>
    </row>
    <row r="13">
      <c r="A13" s="4" t="inlineStr">
        <is>
          <t>Other debt</t>
        </is>
      </c>
      <c r="D13" s="5" t="n">
        <v>20000</v>
      </c>
      <c r="H13" s="5" t="n">
        <v>20000</v>
      </c>
    </row>
    <row r="14">
      <c r="A14" s="4" t="inlineStr">
        <is>
          <t>Chief Executive Officer [Member]</t>
        </is>
      </c>
    </row>
    <row r="15">
      <c r="A15" s="4" t="inlineStr">
        <is>
          <t>Due to Related Parties</t>
        </is>
      </c>
      <c r="B15" s="5" t="n">
        <v>70000</v>
      </c>
      <c r="D15" s="6" t="n">
        <v>120000</v>
      </c>
      <c r="H15" s="6" t="n">
        <v>120000</v>
      </c>
      <c r="I15" s="5" t="n">
        <v>70000</v>
      </c>
      <c r="K15" s="5" t="n">
        <v>250000</v>
      </c>
    </row>
    <row r="16">
      <c r="A16" s="4" t="inlineStr">
        <is>
          <t>Principal amount</t>
        </is>
      </c>
      <c r="B16" s="6" t="n">
        <v>70000</v>
      </c>
      <c r="D16" s="6" t="n">
        <v>20000</v>
      </c>
      <c r="H16" s="6" t="n">
        <v>20000</v>
      </c>
      <c r="I16" s="6" t="n">
        <v>70000</v>
      </c>
    </row>
    <row r="17">
      <c r="A17" s="4" t="inlineStr">
        <is>
          <t>Payments of related party debt</t>
        </is>
      </c>
      <c r="I17" s="6" t="n">
        <v>70000</v>
      </c>
    </row>
    <row r="18">
      <c r="A18" s="4" t="inlineStr">
        <is>
          <t>Payments of related party debt</t>
        </is>
      </c>
      <c r="B18" s="6" t="n">
        <v>50000</v>
      </c>
      <c r="I18" s="6" t="n">
        <v>50000</v>
      </c>
    </row>
    <row r="19">
      <c r="A19" s="4" t="inlineStr">
        <is>
          <t>Other debt</t>
        </is>
      </c>
      <c r="B19" s="6" t="n">
        <v>20000</v>
      </c>
      <c r="D19" s="6" t="n">
        <v>20000</v>
      </c>
      <c r="H19" s="6" t="n">
        <v>20000</v>
      </c>
      <c r="I19" s="5" t="n">
        <v>20000</v>
      </c>
    </row>
    <row r="20">
      <c r="A20" s="4" t="inlineStr">
        <is>
          <t>Common shares issued issued for cash, shares</t>
        </is>
      </c>
      <c r="I20" s="6" t="n">
        <v>5</v>
      </c>
    </row>
    <row r="21">
      <c r="A21" s="4" t="inlineStr">
        <is>
          <t>Common shares issued for cash</t>
        </is>
      </c>
      <c r="I21" s="5" t="n">
        <v>250000</v>
      </c>
    </row>
    <row r="22">
      <c r="A22" s="4" t="inlineStr">
        <is>
          <t>Chief Executive Officer [Member] | Fall 2019 Note [Member]</t>
        </is>
      </c>
    </row>
    <row r="23">
      <c r="A23" s="4" t="inlineStr">
        <is>
          <t>Principal amount</t>
        </is>
      </c>
      <c r="F23" s="5" t="n">
        <v>250000</v>
      </c>
    </row>
    <row r="24">
      <c r="A24" s="4" t="inlineStr">
        <is>
          <t>Debt conversion amount</t>
        </is>
      </c>
      <c r="F24" s="6" t="n">
        <v>35000</v>
      </c>
    </row>
    <row r="25">
      <c r="A25" s="4" t="inlineStr">
        <is>
          <t>Chief Executive Officer [Member] | August 2021 Convertible Note [Member]</t>
        </is>
      </c>
    </row>
    <row r="26">
      <c r="A26" s="4" t="inlineStr">
        <is>
          <t>Other debt</t>
        </is>
      </c>
      <c r="D26" s="6" t="n">
        <v>20000</v>
      </c>
      <c r="H26" s="6" t="n">
        <v>20000</v>
      </c>
    </row>
    <row r="27">
      <c r="A27" s="4" t="inlineStr">
        <is>
          <t>CFO [Member]</t>
        </is>
      </c>
    </row>
    <row r="28">
      <c r="A28" s="4" t="inlineStr">
        <is>
          <t>Payments of related party debt</t>
        </is>
      </c>
      <c r="G28" s="5" t="n">
        <v>45000</v>
      </c>
    </row>
    <row r="29">
      <c r="A29" s="4" t="inlineStr">
        <is>
          <t>Other debt</t>
        </is>
      </c>
      <c r="D29" s="6" t="n">
        <v>45000</v>
      </c>
      <c r="H29" s="6" t="n">
        <v>45000</v>
      </c>
    </row>
    <row r="30">
      <c r="A30" s="4" t="inlineStr">
        <is>
          <t>Proceeds from of short term debt</t>
        </is>
      </c>
      <c r="H30" s="6" t="n">
        <v>120000</v>
      </c>
    </row>
    <row r="31">
      <c r="A31" s="4" t="inlineStr">
        <is>
          <t>Repayment of short term debt</t>
        </is>
      </c>
      <c r="H31" s="6" t="n">
        <v>25000</v>
      </c>
    </row>
    <row r="32">
      <c r="A32" s="4" t="inlineStr">
        <is>
          <t>CFO [Member] | August Two Thousand And Twenty One Note [Member]</t>
        </is>
      </c>
    </row>
    <row r="33">
      <c r="A33" s="4" t="inlineStr">
        <is>
          <t>Debt conversion amount</t>
        </is>
      </c>
      <c r="H33" s="6" t="n">
        <v>75000</v>
      </c>
    </row>
    <row r="34">
      <c r="A34" s="4" t="inlineStr">
        <is>
          <t>CFO [Member] | Auguest Two Thousand And Twenty One Note [Member]</t>
        </is>
      </c>
    </row>
    <row r="35">
      <c r="A35" s="4" t="inlineStr">
        <is>
          <t>Other debt</t>
        </is>
      </c>
      <c r="D35" s="6" t="n">
        <v>75000</v>
      </c>
      <c r="H35" s="6" t="n">
        <v>75000</v>
      </c>
    </row>
    <row r="36">
      <c r="A36" s="4" t="inlineStr">
        <is>
          <t>Autotelic Inc [Member]</t>
        </is>
      </c>
    </row>
    <row r="37">
      <c r="A37" s="4" t="inlineStr">
        <is>
          <t>Other debt</t>
        </is>
      </c>
      <c r="D37" s="6" t="n">
        <v>120000</v>
      </c>
      <c r="H37" s="6" t="n">
        <v>120000</v>
      </c>
    </row>
    <row r="38">
      <c r="A38" s="4" t="inlineStr">
        <is>
          <t>Autotelic Inc One [Member]</t>
        </is>
      </c>
    </row>
    <row r="39">
      <c r="A39" s="4" t="inlineStr">
        <is>
          <t>Other debt</t>
        </is>
      </c>
      <c r="D39" s="6" t="n">
        <v>250000</v>
      </c>
      <c r="H39" s="6" t="n">
        <v>250000</v>
      </c>
    </row>
    <row r="40">
      <c r="A40" s="4" t="inlineStr">
        <is>
          <t>Autotelic [Member]</t>
        </is>
      </c>
    </row>
    <row r="41">
      <c r="A41" s="4" t="inlineStr">
        <is>
          <t>Due to Related Parties</t>
        </is>
      </c>
      <c r="D41" s="6" t="n">
        <v>20000</v>
      </c>
      <c r="H41" s="6" t="n">
        <v>20000</v>
      </c>
    </row>
    <row r="42">
      <c r="A42" s="4" t="inlineStr">
        <is>
          <t>Payments of related party debt</t>
        </is>
      </c>
      <c r="H42" s="6" t="n">
        <v>20000</v>
      </c>
    </row>
    <row r="43">
      <c r="A43" s="4" t="inlineStr">
        <is>
          <t>Autotelic [Member] | Convertible note [Member]</t>
        </is>
      </c>
    </row>
    <row r="44">
      <c r="A44" s="4" t="inlineStr">
        <is>
          <t>Proceeds from of short term debt</t>
        </is>
      </c>
      <c r="H44" s="6" t="n">
        <v>20000</v>
      </c>
    </row>
    <row r="45">
      <c r="A45" s="4" t="inlineStr">
        <is>
          <t>Master Service Agreement [Member]</t>
        </is>
      </c>
    </row>
    <row r="46">
      <c r="A46" s="4" t="inlineStr">
        <is>
          <t>Due to Related Parties</t>
        </is>
      </c>
      <c r="B46" s="6" t="n">
        <v>0</v>
      </c>
      <c r="D46" s="5" t="n">
        <v>269872</v>
      </c>
      <c r="H46" s="6" t="n">
        <v>269872</v>
      </c>
      <c r="I46" s="6" t="n">
        <v>0</v>
      </c>
    </row>
    <row r="47">
      <c r="A47" s="4" t="inlineStr">
        <is>
          <t>Master Service Agreement [Member] | Autotelic Inc [Member]</t>
        </is>
      </c>
    </row>
    <row r="48">
      <c r="A48" s="4" t="inlineStr">
        <is>
          <t>Agreement related expenses</t>
        </is>
      </c>
      <c r="H48" s="5" t="n">
        <v>276763</v>
      </c>
      <c r="I48" s="6" t="n">
        <v>629617</v>
      </c>
    </row>
    <row r="49">
      <c r="A49" s="4" t="inlineStr">
        <is>
          <t>Master Service Agreement [Member] | Autotelic Inc [Member] | Vyoung Trieu [Member] | Maximum [Member]</t>
        </is>
      </c>
    </row>
    <row r="50">
      <c r="A50" s="4" t="inlineStr">
        <is>
          <t>Equity ownership percentage</t>
        </is>
      </c>
      <c r="D50" s="4" t="inlineStr">
        <is>
          <t>10.00%</t>
        </is>
      </c>
      <c r="H50" s="4" t="inlineStr">
        <is>
          <t>10.00%</t>
        </is>
      </c>
    </row>
    <row r="51">
      <c r="A51" s="4" t="inlineStr">
        <is>
          <t>Securities Purchase Agreement [Member] | Vyoung Trieu [Member]</t>
        </is>
      </c>
    </row>
    <row r="52">
      <c r="A52" s="4" t="inlineStr">
        <is>
          <t>Amortization of debt discounts</t>
        </is>
      </c>
      <c r="F52" s="6" t="n">
        <v>16444</v>
      </c>
    </row>
    <row r="53">
      <c r="A53" s="4" t="inlineStr">
        <is>
          <t>Securities Purchase Agreement [Member] | Vyoung Trieu [Member] | Convertible Debt [Member]</t>
        </is>
      </c>
    </row>
    <row r="54">
      <c r="A54" s="4" t="inlineStr">
        <is>
          <t>Principal amount</t>
        </is>
      </c>
      <c r="F54" s="6" t="n">
        <v>164444</v>
      </c>
    </row>
    <row r="55">
      <c r="A55" s="4" t="inlineStr">
        <is>
          <t>Amortization of debt discounts</t>
        </is>
      </c>
      <c r="B55" s="5" t="n">
        <v>7199</v>
      </c>
      <c r="D55" s="5" t="n">
        <v>19493</v>
      </c>
      <c r="H55" s="5" t="n">
        <v>19493</v>
      </c>
      <c r="I55" s="6" t="n">
        <v>7199</v>
      </c>
    </row>
    <row r="56">
      <c r="A56" s="4" t="inlineStr">
        <is>
          <t>Net proceeds from convertible debt</t>
        </is>
      </c>
      <c r="F56" s="5" t="n">
        <v>148000</v>
      </c>
    </row>
    <row r="57">
      <c r="A57" s="4" t="inlineStr">
        <is>
          <t>Artius Consulting Agreement [Member] | Board of Directors [Member] | 2017 Equity Incentive Plan [Member]</t>
        </is>
      </c>
    </row>
    <row r="58">
      <c r="A58" s="4" t="inlineStr">
        <is>
          <t>Equity ownership percentage</t>
        </is>
      </c>
      <c r="C58" s="4" t="inlineStr">
        <is>
          <t>30.00%</t>
        </is>
      </c>
    </row>
    <row r="59">
      <c r="A59" s="4" t="inlineStr">
        <is>
          <t>Number of restricted shares</t>
        </is>
      </c>
      <c r="C59" s="6" t="n">
        <v>148837</v>
      </c>
    </row>
    <row r="60">
      <c r="A60" s="4" t="inlineStr">
        <is>
          <t>Debt description</t>
        </is>
      </c>
      <c r="C60" s="4" t="inlineStr">
        <is>
          <t>The Artius Agreement contemplates that Mr. King will generally provide his services
at a rate of $237 per hour, not to exceed 44 hours per month and payable monthly, and to reimburse Mr. King for reasonable and necessary
expenses incurred by him or Artius in connection with providing services to the Company</t>
        </is>
      </c>
    </row>
    <row r="61">
      <c r="A61" s="4" t="inlineStr">
        <is>
          <t>Maida Consulting Agreement [Member] | Dr. Maida [Member]</t>
        </is>
      </c>
    </row>
    <row r="62">
      <c r="A62" s="4" t="inlineStr">
        <is>
          <t>Agreement related expenses</t>
        </is>
      </c>
      <c r="H62" s="5" t="n">
        <v>215000</v>
      </c>
      <c r="I62" s="5" t="n">
        <v>135000</v>
      </c>
    </row>
    <row r="63">
      <c r="A63" s="4" t="inlineStr">
        <is>
          <t>Number of restricted shares</t>
        </is>
      </c>
      <c r="H63" s="6" t="n">
        <v>400000</v>
      </c>
    </row>
    <row r="64">
      <c r="A64" s="4" t="inlineStr">
        <is>
          <t>Debt description</t>
        </is>
      </c>
      <c r="H64" s="4" t="inlineStr">
        <is>
          <t>The Company will also pay Dr. Maida
$15,000 per month for a minimum of 20 hours per week, in in addition to reimbursement of reasonable and necessary expenses incurred by
Dr. Maida in connection with his services to the Company</t>
        </is>
      </c>
    </row>
    <row r="65">
      <c r="A65" s="4" t="inlineStr">
        <is>
          <t>Number of restricted shares, shares</t>
        </is>
      </c>
      <c r="H65" s="5" t="n">
        <v>80000</v>
      </c>
    </row>
    <row r="66">
      <c r="A66" s="4" t="inlineStr">
        <is>
          <t>Common stock par value</t>
        </is>
      </c>
      <c r="D66" s="7" t="n">
        <v>0.2</v>
      </c>
      <c r="H66" s="7"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4"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19</t>
        </is>
      </c>
      <c r="B2" s="5" t="n">
        <v>2782</v>
      </c>
      <c r="C2" s="5" t="n">
        <v>840700</v>
      </c>
      <c r="D2" s="5" t="n">
        <v>28185599</v>
      </c>
      <c r="E2" s="5" t="n">
        <v>-12127406</v>
      </c>
      <c r="F2" s="4" t="inlineStr">
        <is>
          <t xml:space="preserve"> </t>
        </is>
      </c>
      <c r="G2" s="5" t="n">
        <v>16901675</v>
      </c>
    </row>
    <row r="3">
      <c r="A3" s="4" t="inlineStr">
        <is>
          <t>Balance, shares at Dec. 31, 2019</t>
        </is>
      </c>
      <c r="B3" s="6" t="n">
        <v>278188</v>
      </c>
      <c r="C3" s="6" t="n">
        <v>84069967</v>
      </c>
    </row>
    <row r="4">
      <c r="A4" s="4" t="inlineStr">
        <is>
          <t>Common shares issued upon partial conversion of debt</t>
        </is>
      </c>
      <c r="B4" s="4" t="inlineStr">
        <is>
          <t xml:space="preserve"> </t>
        </is>
      </c>
      <c r="C4" s="5" t="n">
        <v>65319</v>
      </c>
      <c r="D4" s="6" t="n">
        <v>1008247</v>
      </c>
      <c r="E4" s="4" t="inlineStr">
        <is>
          <t xml:space="preserve"> </t>
        </is>
      </c>
      <c r="F4" s="4" t="inlineStr">
        <is>
          <t xml:space="preserve"> </t>
        </is>
      </c>
      <c r="G4" s="6" t="n">
        <v>1073566</v>
      </c>
    </row>
    <row r="5">
      <c r="A5" s="4" t="inlineStr">
        <is>
          <t>Common shares issued upon partial conversion of debt, shares</t>
        </is>
      </c>
      <c r="C5" s="6" t="n">
        <v>6531945</v>
      </c>
    </row>
    <row r="6">
      <c r="A6" s="4" t="inlineStr">
        <is>
          <t>Common shares issued issued for cash, shares</t>
        </is>
      </c>
      <c r="C6" s="6" t="n">
        <v>6531945</v>
      </c>
    </row>
    <row r="7">
      <c r="A7" s="4" t="inlineStr">
        <is>
          <t>Beneficial Conversion Feature on convertible debt</t>
        </is>
      </c>
      <c r="B7" s="4" t="inlineStr">
        <is>
          <t xml:space="preserve"> </t>
        </is>
      </c>
      <c r="C7" s="4" t="inlineStr">
        <is>
          <t xml:space="preserve"> </t>
        </is>
      </c>
      <c r="D7" s="6" t="n">
        <v>724278</v>
      </c>
      <c r="E7" s="4" t="inlineStr">
        <is>
          <t xml:space="preserve"> </t>
        </is>
      </c>
      <c r="F7" s="4" t="inlineStr">
        <is>
          <t xml:space="preserve"> </t>
        </is>
      </c>
      <c r="G7" s="6" t="n">
        <v>724278</v>
      </c>
    </row>
    <row r="8">
      <c r="A8" s="4" t="inlineStr">
        <is>
          <t>Warrants issued in connection with private placement</t>
        </is>
      </c>
      <c r="B8" s="4" t="inlineStr">
        <is>
          <t xml:space="preserve"> </t>
        </is>
      </c>
      <c r="C8" s="4" t="inlineStr">
        <is>
          <t xml:space="preserve"> </t>
        </is>
      </c>
      <c r="D8" s="6" t="n">
        <v>427371</v>
      </c>
      <c r="E8" s="4" t="inlineStr">
        <is>
          <t xml:space="preserve"> </t>
        </is>
      </c>
      <c r="F8" s="4" t="inlineStr">
        <is>
          <t xml:space="preserve"> </t>
        </is>
      </c>
      <c r="G8" s="6" t="n">
        <v>427371</v>
      </c>
    </row>
    <row r="9">
      <c r="A9" s="4" t="inlineStr">
        <is>
          <t>Stock-based compensation</t>
        </is>
      </c>
      <c r="B9" s="4" t="inlineStr">
        <is>
          <t xml:space="preserve"> </t>
        </is>
      </c>
      <c r="C9" s="4" t="inlineStr">
        <is>
          <t xml:space="preserve"> </t>
        </is>
      </c>
      <c r="D9" s="6" t="n">
        <v>2147591</v>
      </c>
      <c r="E9" s="4" t="inlineStr">
        <is>
          <t xml:space="preserve"> </t>
        </is>
      </c>
      <c r="F9" s="4" t="inlineStr">
        <is>
          <t xml:space="preserve"> </t>
        </is>
      </c>
      <c r="G9" s="6" t="n">
        <v>2147591</v>
      </c>
    </row>
    <row r="10">
      <c r="A10" s="4" t="inlineStr">
        <is>
          <t>Non-controlling interest of Edgepoint</t>
        </is>
      </c>
      <c r="B10" s="4" t="inlineStr">
        <is>
          <t xml:space="preserve"> </t>
        </is>
      </c>
      <c r="C10" s="4" t="inlineStr">
        <is>
          <t xml:space="preserve"> </t>
        </is>
      </c>
      <c r="D10" s="4" t="inlineStr">
        <is>
          <t xml:space="preserve"> </t>
        </is>
      </c>
      <c r="E10" s="4" t="inlineStr">
        <is>
          <t xml:space="preserve"> </t>
        </is>
      </c>
      <c r="F10" s="6" t="n">
        <v>1178158</v>
      </c>
      <c r="G10" s="6" t="n">
        <v>1178158</v>
      </c>
    </row>
    <row r="11">
      <c r="A11" s="4" t="inlineStr">
        <is>
          <t>Net loss</t>
        </is>
      </c>
      <c r="B11" s="4" t="inlineStr">
        <is>
          <t xml:space="preserve"> </t>
        </is>
      </c>
      <c r="C11" s="4" t="inlineStr">
        <is>
          <t xml:space="preserve"> </t>
        </is>
      </c>
      <c r="D11" s="4" t="inlineStr">
        <is>
          <t xml:space="preserve"> </t>
        </is>
      </c>
      <c r="E11" s="6" t="n">
        <v>-9502602</v>
      </c>
      <c r="F11" s="6" t="n">
        <v>-469204</v>
      </c>
      <c r="G11" s="6" t="n">
        <v>-9971806</v>
      </c>
    </row>
    <row r="12">
      <c r="A12" s="4" t="inlineStr">
        <is>
          <t>Ending balance, value at Dec. 31, 2020</t>
        </is>
      </c>
      <c r="B12" s="5" t="n">
        <v>2782</v>
      </c>
      <c r="C12" s="5" t="n">
        <v>906019</v>
      </c>
      <c r="D12" s="6" t="n">
        <v>32493086</v>
      </c>
      <c r="E12" s="6" t="n">
        <v>-21630008</v>
      </c>
      <c r="F12" s="6" t="n">
        <v>708954</v>
      </c>
      <c r="G12" s="6" t="n">
        <v>12480833</v>
      </c>
    </row>
    <row r="13">
      <c r="A13" s="4" t="inlineStr">
        <is>
          <t>Balance, shares at Dec. 31, 2020</t>
        </is>
      </c>
      <c r="B13" s="6" t="n">
        <v>278188</v>
      </c>
      <c r="C13" s="6" t="n">
        <v>90601912</v>
      </c>
    </row>
    <row r="14">
      <c r="A14" s="4" t="inlineStr">
        <is>
          <t>Common shares issued upon conversion of Preferred Stock</t>
        </is>
      </c>
      <c r="B14" s="5" t="n">
        <v>-2782</v>
      </c>
      <c r="C14" s="5" t="n">
        <v>2781878</v>
      </c>
      <c r="D14" s="6" t="n">
        <v>-2779096</v>
      </c>
      <c r="E14" s="4" t="inlineStr">
        <is>
          <t xml:space="preserve"> </t>
        </is>
      </c>
      <c r="F14" s="4" t="inlineStr">
        <is>
          <t xml:space="preserve"> </t>
        </is>
      </c>
      <c r="G14" s="4" t="inlineStr">
        <is>
          <t xml:space="preserve"> </t>
        </is>
      </c>
    </row>
    <row r="15">
      <c r="A15" s="4" t="inlineStr">
        <is>
          <t>Common shares issued upon conversion of preferred stock, shares</t>
        </is>
      </c>
      <c r="B15" s="6" t="n">
        <v>-278188</v>
      </c>
      <c r="C15" s="6" t="n">
        <v>278187847</v>
      </c>
    </row>
    <row r="16">
      <c r="A16" s="4" t="inlineStr">
        <is>
          <t>Common shares issued upon partial conversion of debt</t>
        </is>
      </c>
      <c r="B16" s="4" t="inlineStr">
        <is>
          <t xml:space="preserve"> </t>
        </is>
      </c>
      <c r="C16" s="5" t="n">
        <v>6572</v>
      </c>
      <c r="D16" s="6" t="n">
        <v>203729</v>
      </c>
      <c r="E16" s="4" t="inlineStr">
        <is>
          <t xml:space="preserve"> </t>
        </is>
      </c>
      <c r="F16" s="4" t="inlineStr">
        <is>
          <t xml:space="preserve"> </t>
        </is>
      </c>
      <c r="G16" s="6" t="n">
        <v>210301</v>
      </c>
    </row>
    <row r="17">
      <c r="A17" s="4" t="inlineStr">
        <is>
          <t>Common shares issued upon partial conversion of debt, shares</t>
        </is>
      </c>
      <c r="C17" s="6" t="n">
        <v>657200</v>
      </c>
    </row>
    <row r="18">
      <c r="A18" s="4" t="inlineStr">
        <is>
          <t>Common shares issued in lieu of restricted stock units</t>
        </is>
      </c>
      <c r="B18" s="4" t="inlineStr">
        <is>
          <t xml:space="preserve"> </t>
        </is>
      </c>
      <c r="C18" s="5" t="n">
        <v>12580</v>
      </c>
      <c r="D18" s="6" t="n">
        <v>213852</v>
      </c>
      <c r="E18" s="4" t="inlineStr">
        <is>
          <t xml:space="preserve"> </t>
        </is>
      </c>
      <c r="F18" s="4" t="inlineStr">
        <is>
          <t xml:space="preserve"> </t>
        </is>
      </c>
      <c r="G18" s="6" t="n">
        <v>226432</v>
      </c>
    </row>
    <row r="19">
      <c r="A19" s="4" t="inlineStr">
        <is>
          <t>Common shares issued in lieu of resctricted stock units, shares</t>
        </is>
      </c>
      <c r="C19" s="6" t="n">
        <v>1257952</v>
      </c>
    </row>
    <row r="20">
      <c r="A20" s="4" t="inlineStr">
        <is>
          <t>Common shares issued for services</t>
        </is>
      </c>
      <c r="B20" s="4" t="inlineStr">
        <is>
          <t xml:space="preserve"> </t>
        </is>
      </c>
      <c r="C20" s="5" t="n">
        <v>11482</v>
      </c>
      <c r="D20" s="6" t="n">
        <v>182159</v>
      </c>
      <c r="E20" s="4" t="inlineStr">
        <is>
          <t xml:space="preserve"> </t>
        </is>
      </c>
      <c r="F20" s="4" t="inlineStr">
        <is>
          <t xml:space="preserve"> </t>
        </is>
      </c>
      <c r="G20" s="6" t="n">
        <v>193641</v>
      </c>
    </row>
    <row r="21">
      <c r="A21" s="4" t="inlineStr">
        <is>
          <t>Common shares issued in lieu of services, shares</t>
        </is>
      </c>
      <c r="C21" s="6" t="n">
        <v>1148235</v>
      </c>
    </row>
    <row r="22">
      <c r="A22" s="4" t="inlineStr">
        <is>
          <t>Common shares issued for cash</t>
        </is>
      </c>
      <c r="B22" s="4" t="inlineStr">
        <is>
          <t xml:space="preserve"> </t>
        </is>
      </c>
      <c r="C22" s="5" t="n">
        <v>34350</v>
      </c>
      <c r="D22" s="6" t="n">
        <v>385952</v>
      </c>
      <c r="E22" s="4" t="inlineStr">
        <is>
          <t xml:space="preserve"> </t>
        </is>
      </c>
      <c r="F22" s="4" t="inlineStr">
        <is>
          <t xml:space="preserve"> </t>
        </is>
      </c>
      <c r="G22" s="6" t="n">
        <v>420302</v>
      </c>
    </row>
    <row r="23">
      <c r="A23" s="4" t="inlineStr">
        <is>
          <t>Common shares issued issued for cash, shares</t>
        </is>
      </c>
      <c r="C23" s="6" t="n">
        <v>3435000</v>
      </c>
    </row>
    <row r="24">
      <c r="A24" s="4" t="inlineStr">
        <is>
          <t>Beneficial Conversion Feature on convertible debt</t>
        </is>
      </c>
      <c r="B24" s="4" t="inlineStr">
        <is>
          <t xml:space="preserve"> </t>
        </is>
      </c>
      <c r="C24" s="4" t="inlineStr">
        <is>
          <t xml:space="preserve"> </t>
        </is>
      </c>
      <c r="D24" s="6" t="n">
        <v>969754</v>
      </c>
      <c r="E24" s="4" t="inlineStr">
        <is>
          <t xml:space="preserve"> </t>
        </is>
      </c>
      <c r="F24" s="4" t="inlineStr">
        <is>
          <t xml:space="preserve"> </t>
        </is>
      </c>
      <c r="G24" s="6" t="n">
        <v>969754</v>
      </c>
    </row>
    <row r="25">
      <c r="A25" s="4" t="inlineStr">
        <is>
          <t>Warrants issued in connection with private placement</t>
        </is>
      </c>
      <c r="B25" s="4" t="inlineStr">
        <is>
          <t xml:space="preserve"> </t>
        </is>
      </c>
      <c r="C25" s="4" t="inlineStr">
        <is>
          <t xml:space="preserve"> </t>
        </is>
      </c>
      <c r="D25" s="6" t="n">
        <v>2190127</v>
      </c>
      <c r="E25" s="4" t="inlineStr">
        <is>
          <t xml:space="preserve"> </t>
        </is>
      </c>
      <c r="F25" s="4" t="inlineStr">
        <is>
          <t xml:space="preserve"> </t>
        </is>
      </c>
      <c r="G25" s="6" t="n">
        <v>2190127</v>
      </c>
    </row>
    <row r="26">
      <c r="A26" s="4" t="inlineStr">
        <is>
          <t>Warrants issued in connection with debt issuance</t>
        </is>
      </c>
      <c r="B26" s="4" t="inlineStr">
        <is>
          <t xml:space="preserve"> </t>
        </is>
      </c>
      <c r="C26" s="4" t="inlineStr">
        <is>
          <t xml:space="preserve"> </t>
        </is>
      </c>
      <c r="D26" s="6" t="n">
        <v>600965</v>
      </c>
      <c r="E26" s="4" t="inlineStr">
        <is>
          <t xml:space="preserve"> </t>
        </is>
      </c>
      <c r="F26" s="4" t="inlineStr">
        <is>
          <t xml:space="preserve"> </t>
        </is>
      </c>
      <c r="G26" s="6" t="n">
        <v>600965</v>
      </c>
    </row>
    <row r="27">
      <c r="A27" s="4" t="inlineStr">
        <is>
          <t>Stock-based compensation</t>
        </is>
      </c>
      <c r="B27" s="4" t="inlineStr">
        <is>
          <t xml:space="preserve"> </t>
        </is>
      </c>
      <c r="C27" s="4" t="inlineStr">
        <is>
          <t xml:space="preserve"> </t>
        </is>
      </c>
      <c r="D27" s="6" t="n">
        <v>763314</v>
      </c>
      <c r="E27" s="4" t="inlineStr">
        <is>
          <t xml:space="preserve"> </t>
        </is>
      </c>
      <c r="F27" s="4" t="inlineStr">
        <is>
          <t xml:space="preserve"> </t>
        </is>
      </c>
      <c r="G27" s="6" t="n">
        <v>763314</v>
      </c>
    </row>
    <row r="28">
      <c r="A28" s="4" t="inlineStr">
        <is>
          <t>Non-controlling interest of Edgepoint</t>
        </is>
      </c>
      <c r="B28" s="4" t="inlineStr">
        <is>
          <t xml:space="preserve"> </t>
        </is>
      </c>
      <c r="C28" s="4" t="inlineStr">
        <is>
          <t xml:space="preserve"> </t>
        </is>
      </c>
      <c r="D28" s="4" t="inlineStr">
        <is>
          <t xml:space="preserve"> </t>
        </is>
      </c>
      <c r="E28" s="4" t="inlineStr">
        <is>
          <t xml:space="preserve"> </t>
        </is>
      </c>
      <c r="F28" s="6" t="n">
        <v>620052</v>
      </c>
      <c r="G28" s="6" t="n">
        <v>620052</v>
      </c>
    </row>
    <row r="29">
      <c r="A29" s="4" t="inlineStr">
        <is>
          <t>Net loss</t>
        </is>
      </c>
      <c r="B29" s="4" t="inlineStr">
        <is>
          <t xml:space="preserve"> </t>
        </is>
      </c>
      <c r="C29" s="4" t="inlineStr">
        <is>
          <t xml:space="preserve"> </t>
        </is>
      </c>
      <c r="D29" s="4" t="inlineStr">
        <is>
          <t xml:space="preserve"> </t>
        </is>
      </c>
      <c r="E29" s="6" t="n">
        <v>-9391042</v>
      </c>
      <c r="F29" s="6" t="n">
        <v>-1126248</v>
      </c>
      <c r="G29" s="6" t="n">
        <v>-10517290</v>
      </c>
    </row>
    <row r="30">
      <c r="A30" s="4" t="inlineStr">
        <is>
          <t>Ending balance, value at Dec. 31, 2021</t>
        </is>
      </c>
      <c r="B30" s="4" t="inlineStr">
        <is>
          <t xml:space="preserve"> </t>
        </is>
      </c>
      <c r="C30" s="5" t="n">
        <v>3752881</v>
      </c>
      <c r="D30" s="5" t="n">
        <v>35223842</v>
      </c>
      <c r="E30" s="5" t="n">
        <v>-31021050</v>
      </c>
      <c r="F30" s="5" t="n">
        <v>202758</v>
      </c>
      <c r="G30" s="5" t="n">
        <v>8158431</v>
      </c>
    </row>
    <row r="31">
      <c r="A31" s="4" t="inlineStr">
        <is>
          <t>Balance, shares at Dec. 31, 2021</t>
        </is>
      </c>
      <c r="B31" s="4" t="inlineStr">
        <is>
          <t xml:space="preserve"> </t>
        </is>
      </c>
      <c r="C31" s="6" t="n">
        <v>375288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PURCHASE AGREEMENT AND REGISTRATION RIGHTS AGREEMENT (Details Narrative) - USD ($)</t>
        </is>
      </c>
      <c r="B1" s="2" t="inlineStr">
        <is>
          <t>May 03, 2021</t>
        </is>
      </c>
      <c r="C1" s="2" t="inlineStr">
        <is>
          <t>Dec. 31, 2021</t>
        </is>
      </c>
      <c r="D1" s="2" t="inlineStr">
        <is>
          <t>Dec. 31, 2020</t>
        </is>
      </c>
    </row>
    <row r="2">
      <c r="A2" s="4" t="inlineStr">
        <is>
          <t>Common shares issued for cash</t>
        </is>
      </c>
      <c r="C2" s="5" t="n">
        <v>420302</v>
      </c>
    </row>
    <row r="3">
      <c r="A3" s="4" t="inlineStr">
        <is>
          <t>Stock compensation expense</t>
        </is>
      </c>
      <c r="C3" s="5" t="n">
        <v>400000</v>
      </c>
      <c r="D3" s="5" t="n">
        <v>0</v>
      </c>
    </row>
    <row r="4">
      <c r="A4" s="4" t="inlineStr">
        <is>
          <t>Sale of Stock, Number of Shares Issued in Transaction</t>
        </is>
      </c>
      <c r="C4" s="6" t="n">
        <v>3435000</v>
      </c>
    </row>
    <row r="5">
      <c r="A5" s="4" t="inlineStr">
        <is>
          <t>Proceeds from Issuance of Common Stock</t>
        </is>
      </c>
      <c r="C5" s="5" t="n">
        <v>420293</v>
      </c>
      <c r="D5" s="4" t="inlineStr">
        <is>
          <t xml:space="preserve"> </t>
        </is>
      </c>
    </row>
    <row r="6">
      <c r="A6" s="4" t="inlineStr">
        <is>
          <t>Equity Purchase Agreement and Registration Rights Agreement [Member]</t>
        </is>
      </c>
    </row>
    <row r="7">
      <c r="A7" s="4" t="inlineStr">
        <is>
          <t>Sale of Stock, Number of Shares Issued in Transaction</t>
        </is>
      </c>
      <c r="C7" s="6" t="n">
        <v>3435000</v>
      </c>
    </row>
    <row r="8">
      <c r="A8" s="4" t="inlineStr">
        <is>
          <t>Equity Purchase Agreement and Registration Rights Agreement [Member] | Minimum [Member]</t>
        </is>
      </c>
    </row>
    <row r="9">
      <c r="A9" s="4" t="inlineStr">
        <is>
          <t>Sale of Stock, Price Per Share</t>
        </is>
      </c>
      <c r="C9" s="7" t="n">
        <v>0.09</v>
      </c>
    </row>
    <row r="10">
      <c r="A10" s="4" t="inlineStr">
        <is>
          <t>Equity Purchase Agreement and Registration Rights Agreement [Member] | Maximum [Member]</t>
        </is>
      </c>
    </row>
    <row r="11">
      <c r="A11" s="4" t="inlineStr">
        <is>
          <t>Sale of Stock, Price Per Share</t>
        </is>
      </c>
      <c r="C11" s="7" t="n">
        <v>0.23</v>
      </c>
    </row>
    <row r="12">
      <c r="A12" s="4" t="inlineStr">
        <is>
          <t>Proceeds from Issuance of Common Stock</t>
        </is>
      </c>
      <c r="C12" s="5" t="n">
        <v>420000</v>
      </c>
    </row>
    <row r="13">
      <c r="A13" s="4" t="inlineStr">
        <is>
          <t>Equity Purchase Agreement and Registration Rights Agreement [Member] | Peak One Opportunity Fund, L.P [Member]</t>
        </is>
      </c>
    </row>
    <row r="14">
      <c r="A14" s="4" t="inlineStr">
        <is>
          <t>Common shares issued issued for cash, shares</t>
        </is>
      </c>
      <c r="B14" s="6" t="n">
        <v>250000</v>
      </c>
      <c r="C14" s="6" t="n">
        <v>250000</v>
      </c>
    </row>
    <row r="15">
      <c r="A15" s="4" t="inlineStr">
        <is>
          <t>Common shares issued for cash</t>
        </is>
      </c>
      <c r="B15" s="5" t="n">
        <v>10000000</v>
      </c>
    </row>
    <row r="16">
      <c r="A16" s="4" t="inlineStr">
        <is>
          <t>Lessor, operating lease, description</t>
        </is>
      </c>
      <c r="B16" s="4" t="inlineStr">
        <is>
          <t>The minimum amount that the Company shall
be entitled to put to the Investor in each put notice is $20,000 and the maximum amount is up to the lesser of $1.0 million or two hundred
fifty percent (250%) of the average daily trading volume of the Company’s Common Stock defined as the average trading volume of
the Company’s Common Stock in the ten (10) days preceding the date on the put notice multiplied by the lowest closing bid price
in the ten (10) immediately preceding the date of the put notice. Pursuant to the Equity Purchase Agreement, the Investor will not be
permitted to purchase, and the Company may not put shares of the Company’s Common Stock to the Investor that would result in the
Investor’s beneficial ownership of the Company’s outstanding Common Stock exceeding 4.99%. The price of each put share shall
be equal to ninety one percent (91%) of the market price, which is defined as the lesser of (i) closing bid price of the Common stock
on the trading date immediately preceding the respective put date, or (ii) the lowest closing bid price of the Common Stock during the
seven (7) trading days immediately following the clearing date associated with the applicable put notice</t>
        </is>
      </c>
    </row>
    <row r="17">
      <c r="A17" s="4" t="inlineStr">
        <is>
          <t>Stock compensation expense</t>
        </is>
      </c>
      <c r="C17" s="5" t="n">
        <v>70000</v>
      </c>
    </row>
    <row r="18">
      <c r="A18" s="4" t="inlineStr">
        <is>
          <t>Equity Purchase Agreement and Registration Rights Agreement [Member] | Peak One Opportunity Fund, L.P [Member] | Minimum [Member]</t>
        </is>
      </c>
    </row>
    <row r="19">
      <c r="A19" s="4" t="inlineStr">
        <is>
          <t>Lease obligation incurred</t>
        </is>
      </c>
      <c r="B19" s="5" t="n">
        <v>20000</v>
      </c>
    </row>
    <row r="20">
      <c r="A20" s="4" t="inlineStr">
        <is>
          <t>Equity Purchase Agreement and Registration Rights Agreement [Member] | Peak One Opportunity Fund, L.P [Member] | Maximum [Member]</t>
        </is>
      </c>
    </row>
    <row r="21">
      <c r="A21" s="4" t="inlineStr">
        <is>
          <t>Lease obligation incurred</t>
        </is>
      </c>
      <c r="B21" s="5"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OCKHOLDERS’ EQUITY (Details Narrative) - USD ($)</t>
        </is>
      </c>
      <c r="B1" s="2" t="inlineStr">
        <is>
          <t>1 Months Ended</t>
        </is>
      </c>
      <c r="D1" s="2" t="inlineStr">
        <is>
          <t>3 Months Ended</t>
        </is>
      </c>
      <c r="E1" s="2" t="inlineStr">
        <is>
          <t>12 Months Ended</t>
        </is>
      </c>
    </row>
    <row r="2">
      <c r="B2" s="2" t="inlineStr">
        <is>
          <t>Nov. 30, 2019</t>
        </is>
      </c>
      <c r="C2" s="2" t="inlineStr">
        <is>
          <t>Apr. 30, 2019</t>
        </is>
      </c>
      <c r="D2" s="2" t="inlineStr">
        <is>
          <t>Sep. 30, 2021</t>
        </is>
      </c>
      <c r="E2" s="2" t="inlineStr">
        <is>
          <t>Dec. 31, 2021</t>
        </is>
      </c>
      <c r="F2" s="2" t="inlineStr">
        <is>
          <t>Dec. 31, 2020</t>
        </is>
      </c>
      <c r="G2" s="2" t="inlineStr">
        <is>
          <t>Mar. 31, 2021</t>
        </is>
      </c>
    </row>
    <row r="3">
      <c r="A3" s="3" t="inlineStr">
        <is>
          <t>Class of Stock [Line Items]</t>
        </is>
      </c>
    </row>
    <row r="4">
      <c r="A4" s="4" t="inlineStr">
        <is>
          <t>Debt conversion amount</t>
        </is>
      </c>
      <c r="E4" s="5" t="n">
        <v>210301</v>
      </c>
      <c r="F4" s="5" t="n">
        <v>1073566</v>
      </c>
    </row>
    <row r="5">
      <c r="A5" s="4" t="inlineStr">
        <is>
          <t>Sale of stock shares</t>
        </is>
      </c>
      <c r="E5" s="6" t="n">
        <v>3435000</v>
      </c>
    </row>
    <row r="6">
      <c r="A6" s="4" t="inlineStr">
        <is>
          <t>Share issued price per share</t>
        </is>
      </c>
      <c r="E6" s="7" t="n">
        <v>0.17</v>
      </c>
      <c r="F6" s="7" t="n">
        <v>0.22</v>
      </c>
    </row>
    <row r="7">
      <c r="A7" s="4" t="inlineStr">
        <is>
          <t>Proceeds from issuance of common stock</t>
        </is>
      </c>
      <c r="E7" s="5" t="n">
        <v>420293</v>
      </c>
      <c r="F7" s="4" t="inlineStr">
        <is>
          <t xml:space="preserve"> </t>
        </is>
      </c>
    </row>
    <row r="8">
      <c r="A8" s="4" t="inlineStr">
        <is>
          <t>Share-based Payment Arrangement, Expense</t>
        </is>
      </c>
      <c r="E8" s="5" t="n">
        <v>400000</v>
      </c>
      <c r="F8" s="5" t="n">
        <v>0</v>
      </c>
    </row>
    <row r="9">
      <c r="A9" s="4" t="inlineStr">
        <is>
          <t>Minimum [Member]</t>
        </is>
      </c>
    </row>
    <row r="10">
      <c r="A10" s="3" t="inlineStr">
        <is>
          <t>Class of Stock [Line Items]</t>
        </is>
      </c>
    </row>
    <row r="11">
      <c r="A11" s="4" t="inlineStr">
        <is>
          <t>Share issued price per share</t>
        </is>
      </c>
      <c r="E11" s="7" t="n">
        <v>0.09</v>
      </c>
    </row>
    <row r="12">
      <c r="A12" s="4" t="inlineStr">
        <is>
          <t>Maximum [Member]</t>
        </is>
      </c>
    </row>
    <row r="13">
      <c r="A13" s="3" t="inlineStr">
        <is>
          <t>Class of Stock [Line Items]</t>
        </is>
      </c>
    </row>
    <row r="14">
      <c r="A14" s="4" t="inlineStr">
        <is>
          <t>Share issued price per share</t>
        </is>
      </c>
      <c r="E14" s="7" t="n">
        <v>0.23</v>
      </c>
    </row>
    <row r="15">
      <c r="A15" s="4" t="inlineStr">
        <is>
          <t>Common Stock [Member]</t>
        </is>
      </c>
    </row>
    <row r="16">
      <c r="A16" s="3" t="inlineStr">
        <is>
          <t>Class of Stock [Line Items]</t>
        </is>
      </c>
    </row>
    <row r="17">
      <c r="A17" s="4" t="inlineStr">
        <is>
          <t>Stock issued during period, shares, conversion of convertible securities</t>
        </is>
      </c>
      <c r="E17" s="6" t="n">
        <v>278187847</v>
      </c>
    </row>
    <row r="18">
      <c r="A18" s="4" t="inlineStr">
        <is>
          <t>Number of shares issued</t>
        </is>
      </c>
      <c r="E18" s="6" t="n">
        <v>3435000</v>
      </c>
      <c r="F18" s="6" t="n">
        <v>6531945</v>
      </c>
    </row>
    <row r="19">
      <c r="A19" s="4" t="inlineStr">
        <is>
          <t>Convertible preferred stock, shares issued upon conversion</t>
        </is>
      </c>
      <c r="G19" s="6" t="n">
        <v>278187847</v>
      </c>
    </row>
    <row r="20">
      <c r="A20" s="4" t="inlineStr">
        <is>
          <t>Common shares issued upon partial conversion of debt, shares</t>
        </is>
      </c>
      <c r="E20" s="6" t="n">
        <v>657200</v>
      </c>
      <c r="F20" s="6" t="n">
        <v>6531945</v>
      </c>
    </row>
    <row r="21">
      <c r="A21" s="4" t="inlineStr">
        <is>
          <t>Debt conversion amount</t>
        </is>
      </c>
      <c r="E21" s="5" t="n">
        <v>6572</v>
      </c>
      <c r="F21" s="5" t="n">
        <v>65319</v>
      </c>
    </row>
    <row r="22">
      <c r="A22" s="4" t="inlineStr">
        <is>
          <t>Number of shares issued for services</t>
        </is>
      </c>
      <c r="E22" s="6" t="n">
        <v>1148235</v>
      </c>
    </row>
    <row r="23">
      <c r="A23" s="4" t="inlineStr">
        <is>
          <t>Shares issued for service, value</t>
        </is>
      </c>
      <c r="E23" s="5" t="n">
        <v>194000</v>
      </c>
    </row>
    <row r="24">
      <c r="A24" s="4" t="inlineStr">
        <is>
          <t>Proceeds from issuance of common stock</t>
        </is>
      </c>
      <c r="E24" s="5" t="n">
        <v>420000</v>
      </c>
    </row>
    <row r="25">
      <c r="A25" s="4" t="inlineStr">
        <is>
          <t>TFK Investments LLC [Member]</t>
        </is>
      </c>
    </row>
    <row r="26">
      <c r="A26" s="3" t="inlineStr">
        <is>
          <t>Class of Stock [Line Items]</t>
        </is>
      </c>
    </row>
    <row r="27">
      <c r="A27" s="4" t="inlineStr">
        <is>
          <t>Stock issued during period, shares, conversion of convertible securities</t>
        </is>
      </c>
      <c r="E27" s="6" t="n">
        <v>657200</v>
      </c>
    </row>
    <row r="28">
      <c r="A28" s="4" t="inlineStr">
        <is>
          <t>Common shares issued upon partial conversion of debt, shares</t>
        </is>
      </c>
      <c r="E28" s="6" t="n">
        <v>657200</v>
      </c>
      <c r="F28" s="6" t="n">
        <v>1950000</v>
      </c>
    </row>
    <row r="29">
      <c r="A29" s="4" t="inlineStr">
        <is>
          <t>Debt conversion amount</t>
        </is>
      </c>
      <c r="E29" s="5" t="n">
        <v>0</v>
      </c>
      <c r="F29" s="5" t="n">
        <v>133430</v>
      </c>
    </row>
    <row r="30">
      <c r="A30" s="4" t="inlineStr">
        <is>
          <t>Series A Preferred Stock [Member] | TFK Investments LLC [Member]</t>
        </is>
      </c>
    </row>
    <row r="31">
      <c r="A31" s="3" t="inlineStr">
        <is>
          <t>Class of Stock [Line Items]</t>
        </is>
      </c>
    </row>
    <row r="32">
      <c r="A32" s="4" t="inlineStr">
        <is>
          <t>Convertible preferred stock, shares issued upon conversion</t>
        </is>
      </c>
      <c r="G32" s="6" t="n">
        <v>278188</v>
      </c>
    </row>
    <row r="33">
      <c r="A33" s="4" t="inlineStr">
        <is>
          <t>Merger Agreement [Member] | Series A Preferred Stock [Member] | Oncotelic merger [Member]</t>
        </is>
      </c>
    </row>
    <row r="34">
      <c r="A34" s="3" t="inlineStr">
        <is>
          <t>Class of Stock [Line Items]</t>
        </is>
      </c>
    </row>
    <row r="35">
      <c r="A35" s="4" t="inlineStr">
        <is>
          <t>Stock issued during period, shares, conversion of convertible securities</t>
        </is>
      </c>
      <c r="C35" s="6" t="n">
        <v>193713</v>
      </c>
    </row>
    <row r="36">
      <c r="A36" s="4" t="inlineStr">
        <is>
          <t>Number of shares issued</t>
        </is>
      </c>
      <c r="C36" s="6" t="n">
        <v>77154</v>
      </c>
    </row>
    <row r="37">
      <c r="A37" s="4" t="inlineStr">
        <is>
          <t>Merger Agreement [Member] | Series A Preferred Stock [Member] | PointR [Member]</t>
        </is>
      </c>
    </row>
    <row r="38">
      <c r="A38" s="3" t="inlineStr">
        <is>
          <t>Class of Stock [Line Items]</t>
        </is>
      </c>
    </row>
    <row r="39">
      <c r="A39" s="4" t="inlineStr">
        <is>
          <t>Stock issued during period, shares, conversion of convertible securities</t>
        </is>
      </c>
      <c r="B39" s="6" t="n">
        <v>11135935</v>
      </c>
    </row>
    <row r="40">
      <c r="A40" s="4" t="inlineStr">
        <is>
          <t>Number of shares issued</t>
        </is>
      </c>
      <c r="B40" s="6" t="n">
        <v>84475</v>
      </c>
    </row>
    <row r="41">
      <c r="A41" s="4" t="inlineStr">
        <is>
          <t>2015 Equity Incentive Plan [Member] | Employees [Member]</t>
        </is>
      </c>
    </row>
    <row r="42">
      <c r="A42" s="3" t="inlineStr">
        <is>
          <t>Class of Stock [Line Items]</t>
        </is>
      </c>
    </row>
    <row r="43">
      <c r="A43" s="4" t="inlineStr">
        <is>
          <t>Stock Issued During Period, Shares, Restricted Stock Award, Net of Forfeitures</t>
        </is>
      </c>
      <c r="D43" s="6" t="n">
        <v>1257952</v>
      </c>
    </row>
    <row r="44">
      <c r="A44" s="4" t="inlineStr">
        <is>
          <t>Share-based Payment Arrangement, Expense</t>
        </is>
      </c>
      <c r="D44" s="5" t="n">
        <v>226431</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COMPENSATION BASED STOCK OPTION ACTIVITY (Details) - $ / shares</t>
        </is>
      </c>
      <c r="B1" s="2" t="inlineStr">
        <is>
          <t>12 Months Ended</t>
        </is>
      </c>
    </row>
    <row r="2">
      <c r="B2" s="2" t="inlineStr">
        <is>
          <t>Dec. 31, 2021</t>
        </is>
      </c>
      <c r="C2" s="2" t="inlineStr">
        <is>
          <t>Dec. 31, 2020</t>
        </is>
      </c>
    </row>
    <row r="3">
      <c r="A3" s="3" t="inlineStr">
        <is>
          <t>Compensation Related Costs [Abstract]</t>
        </is>
      </c>
    </row>
    <row r="4">
      <c r="A4" s="4" t="inlineStr">
        <is>
          <t>Options Outstanding, Beginning Balance</t>
        </is>
      </c>
      <c r="B4" s="6" t="n">
        <v>3941301</v>
      </c>
      <c r="C4" s="6" t="n">
        <v>6145044</v>
      </c>
    </row>
    <row r="5">
      <c r="A5" s="4" t="inlineStr">
        <is>
          <t>Weighted Average Exercise Price Outstanding, Beginning Balance</t>
        </is>
      </c>
      <c r="B5" s="7" t="n">
        <v>0.78</v>
      </c>
      <c r="C5" s="7" t="n">
        <v>0.75</v>
      </c>
    </row>
    <row r="6">
      <c r="A6" s="4" t="inlineStr">
        <is>
          <t>Options Outstanding, Granted</t>
        </is>
      </c>
      <c r="B6" s="6" t="n">
        <v>12652761</v>
      </c>
    </row>
    <row r="7">
      <c r="A7" s="4" t="inlineStr">
        <is>
          <t>Weighted Average Exercise Price Outstanding, Granted</t>
        </is>
      </c>
      <c r="B7" s="7" t="n">
        <v>0.15</v>
      </c>
    </row>
    <row r="8">
      <c r="A8" s="4" t="inlineStr">
        <is>
          <t>Options Outstanding, Expired or cancelled</t>
        </is>
      </c>
      <c r="B8" s="6" t="n">
        <v>-1442</v>
      </c>
      <c r="C8" s="6" t="n">
        <v>-2203743</v>
      </c>
    </row>
    <row r="9">
      <c r="A9" s="4" t="inlineStr">
        <is>
          <t>Weighted Average Exercise Price Outstanding, Expired or cancelled</t>
        </is>
      </c>
      <c r="B9" s="7" t="n">
        <v>19.8</v>
      </c>
      <c r="C9" s="7" t="n">
        <v>0.7</v>
      </c>
    </row>
    <row r="10">
      <c r="A10" s="4" t="inlineStr">
        <is>
          <t>Options Outstanding, Ending Balance</t>
        </is>
      </c>
      <c r="B10" s="6" t="n">
        <v>16592620</v>
      </c>
      <c r="C10" s="6" t="n">
        <v>3941301</v>
      </c>
    </row>
    <row r="11">
      <c r="A11" s="4" t="inlineStr">
        <is>
          <t>Weighted Average Exercise Price Outstanding, Ending Balance</t>
        </is>
      </c>
      <c r="B11" s="7" t="n">
        <v>0.3</v>
      </c>
      <c r="C11" s="7" t="n">
        <v>0.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0" customWidth="1" min="2" max="2"/>
  </cols>
  <sheetData>
    <row r="1">
      <c r="A1" s="1" t="inlineStr">
        <is>
          <t>SCHEDULE OF OPTIONS TO PURCHASE SHARES OF COMMON STOCK OUTSTANDING AND EXERCISABLE (Details)</t>
        </is>
      </c>
      <c r="B1" s="2" t="inlineStr">
        <is>
          <t>12 Months Ended</t>
        </is>
      </c>
    </row>
    <row r="2">
      <c r="B2" s="2" t="inlineStr">
        <is>
          <t>Dec. 31, 2021$ / sharesshares</t>
        </is>
      </c>
    </row>
    <row r="3">
      <c r="A3" s="3" t="inlineStr">
        <is>
          <t>Share-based Payment Arrangement, Option, Exercise Price Range [Line Items]</t>
        </is>
      </c>
    </row>
    <row r="4">
      <c r="A4" s="4" t="inlineStr">
        <is>
          <t>Number of Outstanding Options</t>
        </is>
      </c>
      <c r="B4" s="6" t="n">
        <v>16592620</v>
      </c>
    </row>
    <row r="5">
      <c r="A5" s="4" t="inlineStr">
        <is>
          <t>Weighted Average Remaining Life In Years</t>
        </is>
      </c>
      <c r="B5" s="4" t="inlineStr">
        <is>
          <t>8 years 2 months 19 days</t>
        </is>
      </c>
    </row>
    <row r="6">
      <c r="A6" s="4" t="inlineStr">
        <is>
          <t>Weighted-Average Exercise Price | $ / shares</t>
        </is>
      </c>
      <c r="B6" s="7" t="n">
        <v>0.3</v>
      </c>
    </row>
    <row r="7">
      <c r="A7" s="4" t="inlineStr">
        <is>
          <t>Number Exercisable</t>
        </is>
      </c>
      <c r="B7" s="6" t="n">
        <v>9972620</v>
      </c>
    </row>
    <row r="8">
      <c r="A8" s="4" t="inlineStr">
        <is>
          <t>Exercise Price 1 [Member]</t>
        </is>
      </c>
    </row>
    <row r="9">
      <c r="A9" s="3" t="inlineStr">
        <is>
          <t>Share-based Payment Arrangement, Option, Exercise Price Range [Line Items]</t>
        </is>
      </c>
    </row>
    <row r="10">
      <c r="A10" s="4" t="inlineStr">
        <is>
          <t>Exercise Prices | $ / shares</t>
        </is>
      </c>
      <c r="B10" s="7" t="n">
        <v>0.14</v>
      </c>
    </row>
    <row r="11">
      <c r="A11" s="4" t="inlineStr">
        <is>
          <t>Number of Outstanding Options</t>
        </is>
      </c>
      <c r="B11" s="6" t="n">
        <v>7150000</v>
      </c>
    </row>
    <row r="12">
      <c r="A12" s="4" t="inlineStr">
        <is>
          <t>Weighted Average Remaining Life In Years</t>
        </is>
      </c>
      <c r="B12" s="4" t="inlineStr">
        <is>
          <t>9 years 8 months 1 day</t>
        </is>
      </c>
    </row>
    <row r="13">
      <c r="A13" s="4" t="inlineStr">
        <is>
          <t>Weighted-Average Exercise Price | $ / shares</t>
        </is>
      </c>
      <c r="B13" s="7" t="n">
        <v>0.14</v>
      </c>
    </row>
    <row r="14">
      <c r="A14" s="4" t="inlineStr">
        <is>
          <t>Number Exercisable</t>
        </is>
      </c>
      <c r="B14" s="6" t="n">
        <v>530000</v>
      </c>
    </row>
    <row r="15">
      <c r="A15" s="4" t="inlineStr">
        <is>
          <t>Exercise Price 2 [Member]</t>
        </is>
      </c>
    </row>
    <row r="16">
      <c r="A16" s="3" t="inlineStr">
        <is>
          <t>Share-based Payment Arrangement, Option, Exercise Price Range [Line Items]</t>
        </is>
      </c>
    </row>
    <row r="17">
      <c r="A17" s="4" t="inlineStr">
        <is>
          <t>Exercise Prices | $ / shares</t>
        </is>
      </c>
      <c r="B17" s="7" t="n">
        <v>0.16</v>
      </c>
    </row>
    <row r="18">
      <c r="A18" s="4" t="inlineStr">
        <is>
          <t>Number of Outstanding Options</t>
        </is>
      </c>
      <c r="B18" s="6" t="n">
        <v>5502761</v>
      </c>
    </row>
    <row r="19">
      <c r="A19" s="4" t="inlineStr">
        <is>
          <t>Weighted Average Remaining Life In Years</t>
        </is>
      </c>
      <c r="B19" s="4" t="inlineStr">
        <is>
          <t>9 years 6 months 3 days</t>
        </is>
      </c>
    </row>
    <row r="20">
      <c r="A20" s="4" t="inlineStr">
        <is>
          <t>Weighted-Average Exercise Price | $ / shares</t>
        </is>
      </c>
      <c r="B20" s="7" t="n">
        <v>0.16</v>
      </c>
    </row>
    <row r="21">
      <c r="A21" s="4" t="inlineStr">
        <is>
          <t>Number Exercisable</t>
        </is>
      </c>
      <c r="B21" s="6" t="n">
        <v>5502761</v>
      </c>
    </row>
    <row r="22">
      <c r="A22" s="4" t="inlineStr">
        <is>
          <t>Exercise Price 3 [Member]</t>
        </is>
      </c>
    </row>
    <row r="23">
      <c r="A23" s="3" t="inlineStr">
        <is>
          <t>Share-based Payment Arrangement, Option, Exercise Price Range [Line Items]</t>
        </is>
      </c>
    </row>
    <row r="24">
      <c r="A24" s="4" t="inlineStr">
        <is>
          <t>Exercise Prices | $ / shares</t>
        </is>
      </c>
      <c r="B24" s="7" t="n">
        <v>0.22</v>
      </c>
    </row>
    <row r="25">
      <c r="A25" s="4" t="inlineStr">
        <is>
          <t>Number of Outstanding Options</t>
        </is>
      </c>
      <c r="B25" s="6" t="n">
        <v>1750000</v>
      </c>
    </row>
    <row r="26">
      <c r="A26" s="4" t="inlineStr">
        <is>
          <t>Weighted Average Remaining Life In Years</t>
        </is>
      </c>
      <c r="B26" s="4" t="inlineStr">
        <is>
          <t>4 years 3 months 29 days</t>
        </is>
      </c>
    </row>
    <row r="27">
      <c r="A27" s="4" t="inlineStr">
        <is>
          <t>Weighted-Average Exercise Price | $ / shares</t>
        </is>
      </c>
      <c r="B27" s="7" t="n">
        <v>0.22</v>
      </c>
    </row>
    <row r="28">
      <c r="A28" s="4" t="inlineStr">
        <is>
          <t>Number Exercisable</t>
        </is>
      </c>
      <c r="B28" s="6" t="n">
        <v>1750000</v>
      </c>
    </row>
    <row r="29">
      <c r="A29" s="4" t="inlineStr">
        <is>
          <t>Exercise Price 4 [Member]</t>
        </is>
      </c>
    </row>
    <row r="30">
      <c r="A30" s="3" t="inlineStr">
        <is>
          <t>Share-based Payment Arrangement, Option, Exercise Price Range [Line Items]</t>
        </is>
      </c>
    </row>
    <row r="31">
      <c r="A31" s="4" t="inlineStr">
        <is>
          <t>Exercise Prices | $ / shares</t>
        </is>
      </c>
      <c r="B31" s="7" t="n">
        <v>0.38</v>
      </c>
    </row>
    <row r="32">
      <c r="A32" s="4" t="inlineStr">
        <is>
          <t>Number of Outstanding Options</t>
        </is>
      </c>
      <c r="B32" s="6" t="n">
        <v>900000</v>
      </c>
    </row>
    <row r="33">
      <c r="A33" s="4" t="inlineStr">
        <is>
          <t>Weighted Average Remaining Life In Years</t>
        </is>
      </c>
      <c r="B33" s="4" t="inlineStr">
        <is>
          <t>3 years 7 months 24 days</t>
        </is>
      </c>
    </row>
    <row r="34">
      <c r="A34" s="4" t="inlineStr">
        <is>
          <t>Weighted-Average Exercise Price | $ / shares</t>
        </is>
      </c>
      <c r="B34" s="7" t="n">
        <v>0.38</v>
      </c>
    </row>
    <row r="35">
      <c r="A35" s="4" t="inlineStr">
        <is>
          <t>Number Exercisable</t>
        </is>
      </c>
      <c r="B35" s="6" t="n">
        <v>900000</v>
      </c>
    </row>
    <row r="36">
      <c r="A36" s="4" t="inlineStr">
        <is>
          <t>Exercise Price 5 [Member]</t>
        </is>
      </c>
    </row>
    <row r="37">
      <c r="A37" s="3" t="inlineStr">
        <is>
          <t>Share-based Payment Arrangement, Option, Exercise Price Range [Line Items]</t>
        </is>
      </c>
    </row>
    <row r="38">
      <c r="A38" s="4" t="inlineStr">
        <is>
          <t>Exercise Prices | $ / shares</t>
        </is>
      </c>
      <c r="B38" s="7" t="n">
        <v>0.73</v>
      </c>
    </row>
    <row r="39">
      <c r="A39" s="4" t="inlineStr">
        <is>
          <t>Number of Outstanding Options</t>
        </is>
      </c>
      <c r="B39" s="6" t="n">
        <v>762500</v>
      </c>
    </row>
    <row r="40">
      <c r="A40" s="4" t="inlineStr">
        <is>
          <t>Weighted Average Remaining Life In Years</t>
        </is>
      </c>
      <c r="B40" s="4" t="inlineStr">
        <is>
          <t>3 years 3 months 10 days</t>
        </is>
      </c>
    </row>
    <row r="41">
      <c r="A41" s="4" t="inlineStr">
        <is>
          <t>Weighted-Average Exercise Price | $ / shares</t>
        </is>
      </c>
      <c r="B41" s="7" t="n">
        <v>0.73</v>
      </c>
    </row>
    <row r="42">
      <c r="A42" s="4" t="inlineStr">
        <is>
          <t>Number Exercisable</t>
        </is>
      </c>
      <c r="B42" s="6" t="n">
        <v>762500</v>
      </c>
    </row>
    <row r="43">
      <c r="A43" s="4" t="inlineStr">
        <is>
          <t>Exercise Price 6 [Member]</t>
        </is>
      </c>
    </row>
    <row r="44">
      <c r="A44" s="3" t="inlineStr">
        <is>
          <t>Share-based Payment Arrangement, Option, Exercise Price Range [Line Items]</t>
        </is>
      </c>
    </row>
    <row r="45">
      <c r="A45" s="4" t="inlineStr">
        <is>
          <t>Exercise Prices | $ / shares</t>
        </is>
      </c>
      <c r="B45" s="7" t="n">
        <v>1.37</v>
      </c>
    </row>
    <row r="46">
      <c r="A46" s="4" t="inlineStr">
        <is>
          <t>Number of Outstanding Options</t>
        </is>
      </c>
      <c r="B46" s="6" t="n">
        <v>150000</v>
      </c>
    </row>
    <row r="47">
      <c r="A47" s="4" t="inlineStr">
        <is>
          <t>Weighted Average Remaining Life In Years</t>
        </is>
      </c>
      <c r="B47" s="4" t="inlineStr">
        <is>
          <t>1 year 5 months 26 days</t>
        </is>
      </c>
    </row>
    <row r="48">
      <c r="A48" s="4" t="inlineStr">
        <is>
          <t>Weighted-Average Exercise Price | $ / shares</t>
        </is>
      </c>
      <c r="B48" s="7" t="n">
        <v>1.37</v>
      </c>
    </row>
    <row r="49">
      <c r="A49" s="4" t="inlineStr">
        <is>
          <t>Number Exercisable</t>
        </is>
      </c>
      <c r="B49" s="6" t="n">
        <v>150000</v>
      </c>
    </row>
    <row r="50">
      <c r="A50" s="4" t="inlineStr">
        <is>
          <t>Exercise Price 7 [Member]</t>
        </is>
      </c>
    </row>
    <row r="51">
      <c r="A51" s="3" t="inlineStr">
        <is>
          <t>Share-based Payment Arrangement, Option, Exercise Price Range [Line Items]</t>
        </is>
      </c>
    </row>
    <row r="52">
      <c r="A52" s="4" t="inlineStr">
        <is>
          <t>Exercise Prices | $ / shares</t>
        </is>
      </c>
      <c r="B52" s="7" t="n">
        <v>1.43</v>
      </c>
    </row>
    <row r="53">
      <c r="A53" s="4" t="inlineStr">
        <is>
          <t>Number of Outstanding Options</t>
        </is>
      </c>
      <c r="B53" s="6" t="n">
        <v>300000</v>
      </c>
    </row>
    <row r="54">
      <c r="A54" s="4" t="inlineStr">
        <is>
          <t>Weighted Average Remaining Life In Years</t>
        </is>
      </c>
      <c r="B54" s="4" t="inlineStr">
        <is>
          <t>3 years 4 months 24 days</t>
        </is>
      </c>
    </row>
    <row r="55">
      <c r="A55" s="4" t="inlineStr">
        <is>
          <t>Weighted-Average Exercise Price | $ / shares</t>
        </is>
      </c>
      <c r="B55" s="7" t="n">
        <v>1.43</v>
      </c>
    </row>
    <row r="56">
      <c r="A56" s="4" t="inlineStr">
        <is>
          <t>Number Exercisable</t>
        </is>
      </c>
      <c r="B56" s="6" t="n">
        <v>300000</v>
      </c>
    </row>
    <row r="57">
      <c r="A57" s="4" t="inlineStr">
        <is>
          <t>Exercise Price 8 [Member]</t>
        </is>
      </c>
    </row>
    <row r="58">
      <c r="A58" s="3" t="inlineStr">
        <is>
          <t>Share-based Payment Arrangement, Option, Exercise Price Range [Line Items]</t>
        </is>
      </c>
    </row>
    <row r="59">
      <c r="A59" s="4" t="inlineStr">
        <is>
          <t>Exercise Prices | $ / shares</t>
        </is>
      </c>
      <c r="B59" s="7" t="n">
        <v>11.88</v>
      </c>
    </row>
    <row r="60">
      <c r="A60" s="4" t="inlineStr">
        <is>
          <t>Number of Outstanding Options</t>
        </is>
      </c>
      <c r="B60" s="6" t="n">
        <v>2359</v>
      </c>
    </row>
    <row r="61">
      <c r="A61" s="4" t="inlineStr">
        <is>
          <t>Weighted Average Remaining Life In Years</t>
        </is>
      </c>
      <c r="B61" s="4" t="inlineStr">
        <is>
          <t>1 day</t>
        </is>
      </c>
    </row>
    <row r="62">
      <c r="A62" s="4" t="inlineStr">
        <is>
          <t>Weighted-Average Exercise Price | $ / shares</t>
        </is>
      </c>
      <c r="B62" s="7" t="n">
        <v>11.88</v>
      </c>
    </row>
    <row r="63">
      <c r="A63" s="4" t="inlineStr">
        <is>
          <t>Number Exercisable</t>
        </is>
      </c>
      <c r="B63" s="6" t="n">
        <v>2359</v>
      </c>
    </row>
    <row r="64">
      <c r="A64" s="4" t="inlineStr">
        <is>
          <t>Exercise Price 9 [Member]</t>
        </is>
      </c>
    </row>
    <row r="65">
      <c r="A65" s="3" t="inlineStr">
        <is>
          <t>Share-based Payment Arrangement, Option, Exercise Price Range [Line Items]</t>
        </is>
      </c>
    </row>
    <row r="66">
      <c r="A66" s="4" t="inlineStr">
        <is>
          <t>Exercise Prices | $ / shares</t>
        </is>
      </c>
      <c r="B66" s="5" t="n">
        <v>15</v>
      </c>
    </row>
    <row r="67">
      <c r="A67" s="4" t="inlineStr">
        <is>
          <t>Number of Outstanding Options</t>
        </is>
      </c>
      <c r="B67" s="6" t="n">
        <v>75000</v>
      </c>
    </row>
    <row r="68">
      <c r="A68" s="4" t="inlineStr">
        <is>
          <t>Weighted Average Remaining Life In Years</t>
        </is>
      </c>
      <c r="B68" s="4" t="inlineStr">
        <is>
          <t>3 years 4 months 24 days</t>
        </is>
      </c>
    </row>
    <row r="69">
      <c r="A69" s="4" t="inlineStr">
        <is>
          <t>Weighted-Average Exercise Price | $ / shares</t>
        </is>
      </c>
      <c r="B69" s="5" t="n">
        <v>15</v>
      </c>
    </row>
    <row r="70">
      <c r="A70" s="4" t="inlineStr">
        <is>
          <t>Number Exercisable</t>
        </is>
      </c>
      <c r="B70" s="6" t="n">
        <v>75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7" customWidth="1" min="3" max="3"/>
    <col width="14" customWidth="1" min="4" max="4"/>
  </cols>
  <sheetData>
    <row r="1">
      <c r="A1" s="1" t="inlineStr">
        <is>
          <t>SCHEDULE OF BLACK SCHOLES VALUATION ALLOWANCE MODEL (Details)</t>
        </is>
      </c>
      <c r="B1" s="2" t="inlineStr">
        <is>
          <t>2 Months Ended</t>
        </is>
      </c>
      <c r="C1" s="2" t="inlineStr">
        <is>
          <t>12 Months Ended</t>
        </is>
      </c>
    </row>
    <row r="2">
      <c r="B2" s="2" t="inlineStr">
        <is>
          <t>Dec. 31, 2021</t>
        </is>
      </c>
      <c r="C2" s="2" t="inlineStr">
        <is>
          <t>Dec. 31, 2021</t>
        </is>
      </c>
      <c r="D2" s="2" t="inlineStr">
        <is>
          <t>Dec. 31, 2020</t>
        </is>
      </c>
    </row>
    <row r="3">
      <c r="A3" s="4" t="inlineStr">
        <is>
          <t>Dividend yields</t>
        </is>
      </c>
      <c r="C3" s="4" t="inlineStr">
        <is>
          <t>0.00%</t>
        </is>
      </c>
    </row>
    <row r="4">
      <c r="A4" s="4" t="inlineStr">
        <is>
          <t>Stock Options [Member]</t>
        </is>
      </c>
    </row>
    <row r="5">
      <c r="A5" s="4" t="inlineStr">
        <is>
          <t>Expected term</t>
        </is>
      </c>
      <c r="C5" s="4" t="inlineStr">
        <is>
          <t>2 years 3 months</t>
        </is>
      </c>
    </row>
    <row r="6">
      <c r="A6" s="4" t="inlineStr">
        <is>
          <t>Expected volatility, Minimum</t>
        </is>
      </c>
      <c r="C6" s="4" t="inlineStr">
        <is>
          <t>129.90%</t>
        </is>
      </c>
    </row>
    <row r="7">
      <c r="A7" s="4" t="inlineStr">
        <is>
          <t>Expected volatility,Maximum</t>
        </is>
      </c>
      <c r="C7" s="4" t="inlineStr">
        <is>
          <t>131.40%</t>
        </is>
      </c>
    </row>
    <row r="8">
      <c r="A8" s="4" t="inlineStr">
        <is>
          <t>Risk-free interest rates</t>
        </is>
      </c>
      <c r="C8" s="4" t="inlineStr">
        <is>
          <t>0.22%</t>
        </is>
      </c>
    </row>
    <row r="9">
      <c r="A9" s="4" t="inlineStr">
        <is>
          <t>Dividend yields</t>
        </is>
      </c>
      <c r="C9" s="4" t="inlineStr">
        <is>
          <t>0.00%</t>
        </is>
      </c>
    </row>
    <row r="10">
      <c r="A10" s="4" t="inlineStr">
        <is>
          <t>Warrant [Member]</t>
        </is>
      </c>
    </row>
    <row r="11">
      <c r="A11" s="4" t="inlineStr">
        <is>
          <t>Expected term</t>
        </is>
      </c>
      <c r="B11" s="4" t="inlineStr">
        <is>
          <t>5 years</t>
        </is>
      </c>
      <c r="D11" s="4" t="inlineStr">
        <is>
          <t>3 years</t>
        </is>
      </c>
    </row>
    <row r="12">
      <c r="A12" s="4" t="inlineStr">
        <is>
          <t>Expected volatility, Minimum</t>
        </is>
      </c>
      <c r="B12" s="4" t="inlineStr">
        <is>
          <t>132.40%</t>
        </is>
      </c>
    </row>
    <row r="13">
      <c r="A13" s="4" t="inlineStr">
        <is>
          <t>Expected volatility,Maximum</t>
        </is>
      </c>
      <c r="B13" s="4" t="inlineStr">
        <is>
          <t>132.80%</t>
        </is>
      </c>
    </row>
    <row r="14">
      <c r="A14" s="4" t="inlineStr">
        <is>
          <t>Risk-free interest rates</t>
        </is>
      </c>
      <c r="D14" s="4" t="inlineStr">
        <is>
          <t>1.40%</t>
        </is>
      </c>
    </row>
    <row r="15">
      <c r="A15" s="4" t="inlineStr">
        <is>
          <t>Dividend yields</t>
        </is>
      </c>
      <c r="B15" s="4" t="inlineStr">
        <is>
          <t>0.00%</t>
        </is>
      </c>
      <c r="D15" s="4" t="inlineStr">
        <is>
          <t>0.00%</t>
        </is>
      </c>
    </row>
    <row r="16">
      <c r="A16" s="4" t="inlineStr">
        <is>
          <t>Expected volatility</t>
        </is>
      </c>
      <c r="D16" s="4" t="inlineStr">
        <is>
          <t>140.50%</t>
        </is>
      </c>
    </row>
    <row r="17">
      <c r="A17" s="4" t="inlineStr">
        <is>
          <t>Risk-free interest rates, Minimum</t>
        </is>
      </c>
      <c r="B17" s="4" t="inlineStr">
        <is>
          <t>0.67%</t>
        </is>
      </c>
    </row>
    <row r="18">
      <c r="A18" s="4" t="inlineStr">
        <is>
          <t>Risk-free interest rates, Maximum</t>
        </is>
      </c>
      <c r="B18" s="4" t="inlineStr">
        <is>
          <t>0.81%</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WARRANTS ACTIVITY (Details) - $ / shares</t>
        </is>
      </c>
      <c r="B1" s="2" t="inlineStr">
        <is>
          <t>12 Months Ended</t>
        </is>
      </c>
    </row>
    <row r="2">
      <c r="B2" s="2" t="inlineStr">
        <is>
          <t>Dec. 31, 2021</t>
        </is>
      </c>
      <c r="C2" s="2" t="inlineStr">
        <is>
          <t>Dec. 31, 2020</t>
        </is>
      </c>
    </row>
    <row r="3">
      <c r="A3" s="4" t="inlineStr">
        <is>
          <t>Number of Stock Options Outstanding, beginning balance</t>
        </is>
      </c>
      <c r="B3" s="6" t="n">
        <v>18702500</v>
      </c>
      <c r="C3" s="6" t="n">
        <v>19515787</v>
      </c>
    </row>
    <row r="4">
      <c r="A4" s="4" t="inlineStr">
        <is>
          <t>Weighted-Average Exercise Price, Outstanding, beginning balance</t>
        </is>
      </c>
      <c r="B4" s="7" t="n">
        <v>0.2</v>
      </c>
      <c r="C4" s="7" t="n">
        <v>0.6</v>
      </c>
    </row>
    <row r="5">
      <c r="A5" s="4" t="inlineStr">
        <is>
          <t>Number of Stock Options, Issued</t>
        </is>
      </c>
      <c r="B5" s="6" t="n">
        <v>34611924</v>
      </c>
      <c r="C5" s="6" t="n">
        <v>17215000</v>
      </c>
    </row>
    <row r="6">
      <c r="A6" s="4" t="inlineStr">
        <is>
          <t>Weighted-Average Exercise Price, Issued</t>
        </is>
      </c>
      <c r="C6" s="7" t="n">
        <v>0.2</v>
      </c>
    </row>
    <row r="7">
      <c r="A7" s="4" t="inlineStr">
        <is>
          <t>Number of Stock Options Outstanding, ending balance</t>
        </is>
      </c>
      <c r="B7" s="6" t="n">
        <v>53314424</v>
      </c>
      <c r="C7" s="6" t="n">
        <v>18702500</v>
      </c>
    </row>
    <row r="8">
      <c r="A8" s="4" t="inlineStr">
        <is>
          <t>Weighted-Average Exercise Price, Outstanding, ending balance</t>
        </is>
      </c>
      <c r="B8" s="7" t="n">
        <v>0.2</v>
      </c>
      <c r="C8" s="7" t="n">
        <v>0.2</v>
      </c>
    </row>
    <row r="9">
      <c r="A9" s="4" t="inlineStr">
        <is>
          <t>Number of Stock Options, Expired or cancelled</t>
        </is>
      </c>
      <c r="C9" s="6" t="n">
        <v>-18028287</v>
      </c>
    </row>
    <row r="10">
      <c r="A10" s="4" t="inlineStr">
        <is>
          <t>Weighted-Average Exercise Price, Expired or cancelled</t>
        </is>
      </c>
      <c r="C10" s="7" t="n">
        <v>0.63</v>
      </c>
    </row>
    <row r="11">
      <c r="A11" s="4" t="inlineStr">
        <is>
          <t>Minimum [Member]</t>
        </is>
      </c>
    </row>
    <row r="12">
      <c r="A12" s="4" t="inlineStr">
        <is>
          <t>Weighted-Average Exercise Price, Issued</t>
        </is>
      </c>
      <c r="B12" s="8" t="n">
        <v>0.13</v>
      </c>
    </row>
    <row r="13">
      <c r="A13" s="4" t="inlineStr">
        <is>
          <t>Maximum [Member]</t>
        </is>
      </c>
    </row>
    <row r="14">
      <c r="A14" s="4" t="inlineStr">
        <is>
          <t>Weighted-Average Exercise Price, Issued</t>
        </is>
      </c>
      <c r="B14" s="7"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WARRANTS OUTSTANDING AND EXERCISABLE (Details) - $ / shares</t>
        </is>
      </c>
      <c r="B1" s="2" t="inlineStr">
        <is>
          <t>Dec. 31, 2021</t>
        </is>
      </c>
      <c r="C1" s="2" t="inlineStr">
        <is>
          <t>Mar. 31, 2021</t>
        </is>
      </c>
      <c r="D1" s="2" t="inlineStr">
        <is>
          <t>Jul. 31, 2020</t>
        </is>
      </c>
    </row>
    <row r="2">
      <c r="A2" s="3" t="inlineStr">
        <is>
          <t>Share-based Payment Arrangement, Option, Exercise Price Range [Line Items]</t>
        </is>
      </c>
    </row>
    <row r="3">
      <c r="A3" s="4" t="inlineStr">
        <is>
          <t>Warrants Outstanding, Number of Warrants</t>
        </is>
      </c>
      <c r="B3" s="6" t="n">
        <v>53314424</v>
      </c>
    </row>
    <row r="4">
      <c r="A4" s="4" t="inlineStr">
        <is>
          <t>Warrants Exercisable, Weighted Average Remaining Life In Years</t>
        </is>
      </c>
      <c r="B4" s="4" t="inlineStr">
        <is>
          <t>1 year 11 months 19 days</t>
        </is>
      </c>
    </row>
    <row r="5">
      <c r="A5" s="4" t="inlineStr">
        <is>
          <t>Warrants Weighted- Average Exercise Price</t>
        </is>
      </c>
      <c r="B5" s="7" t="n">
        <v>0.19</v>
      </c>
    </row>
    <row r="6">
      <c r="A6" s="4" t="inlineStr">
        <is>
          <t>Warrants Exercisable, Exercisable Number of Warrants</t>
        </is>
      </c>
      <c r="B6" s="6" t="n">
        <v>53314424</v>
      </c>
    </row>
    <row r="7">
      <c r="A7" s="4" t="inlineStr">
        <is>
          <t>Warrant [Member]</t>
        </is>
      </c>
    </row>
    <row r="8">
      <c r="A8" s="3" t="inlineStr">
        <is>
          <t>Share-based Payment Arrangement, Option, Exercise Price Range [Line Items]</t>
        </is>
      </c>
    </row>
    <row r="9">
      <c r="A9" s="4" t="inlineStr">
        <is>
          <t>Warrants Exercisable, Exercisable Number of Warrants</t>
        </is>
      </c>
      <c r="C9" s="6" t="n">
        <v>100000</v>
      </c>
      <c r="D9" s="6" t="n">
        <v>100000</v>
      </c>
    </row>
    <row r="10">
      <c r="A10" s="4" t="inlineStr">
        <is>
          <t>Exercise Price 1 [Member] | Warrant [Member]</t>
        </is>
      </c>
    </row>
    <row r="11">
      <c r="A11" s="3" t="inlineStr">
        <is>
          <t>Share-based Payment Arrangement, Option, Exercise Price Range [Line Items]</t>
        </is>
      </c>
    </row>
    <row r="12">
      <c r="A12" s="4" t="inlineStr">
        <is>
          <t>Warrants Outstanding, Exercise Price</t>
        </is>
      </c>
      <c r="B12" s="7" t="n">
        <v>0.2</v>
      </c>
    </row>
    <row r="13">
      <c r="A13" s="4" t="inlineStr">
        <is>
          <t>Warrants Outstanding, Number of Warrants</t>
        </is>
      </c>
      <c r="B13" s="6" t="n">
        <v>1487500</v>
      </c>
    </row>
    <row r="14">
      <c r="A14" s="4" t="inlineStr">
        <is>
          <t>Warrants Exercisable, Weighted Average Remaining Life In Years</t>
        </is>
      </c>
      <c r="B14" s="4" t="inlineStr">
        <is>
          <t>1 year 3 months 29 days</t>
        </is>
      </c>
    </row>
    <row r="15">
      <c r="A15" s="4" t="inlineStr">
        <is>
          <t>Warrants Weighted- Average Exercise Price</t>
        </is>
      </c>
      <c r="B15" s="7" t="n">
        <v>0.2</v>
      </c>
    </row>
    <row r="16">
      <c r="A16" s="4" t="inlineStr">
        <is>
          <t>Warrants Exercisable, Exercisable Number of Warrants</t>
        </is>
      </c>
      <c r="B16" s="6" t="n">
        <v>1487500</v>
      </c>
    </row>
    <row r="17">
      <c r="A17" s="4" t="inlineStr">
        <is>
          <t>Exercise Price 2 [Member] | Warrant [Member]</t>
        </is>
      </c>
    </row>
    <row r="18">
      <c r="A18" s="3" t="inlineStr">
        <is>
          <t>Share-based Payment Arrangement, Option, Exercise Price Range [Line Items]</t>
        </is>
      </c>
    </row>
    <row r="19">
      <c r="A19" s="4" t="inlineStr">
        <is>
          <t>Warrants Outstanding, Exercise Price</t>
        </is>
      </c>
      <c r="B19" s="7" t="n">
        <v>0.2</v>
      </c>
    </row>
    <row r="20">
      <c r="A20" s="4" t="inlineStr">
        <is>
          <t>Warrants Outstanding, Number of Warrants</t>
        </is>
      </c>
      <c r="B20" s="6" t="n">
        <v>27500000</v>
      </c>
    </row>
    <row r="21">
      <c r="A21" s="4" t="inlineStr">
        <is>
          <t>Warrants Exercisable, Weighted Average Remaining Life In Years</t>
        </is>
      </c>
      <c r="B21" s="4" t="inlineStr">
        <is>
          <t>1 year 3 months</t>
        </is>
      </c>
    </row>
    <row r="22">
      <c r="A22" s="4" t="inlineStr">
        <is>
          <t>Warrants Weighted- Average Exercise Price</t>
        </is>
      </c>
      <c r="B22" s="7" t="n">
        <v>0.2</v>
      </c>
    </row>
    <row r="23">
      <c r="A23" s="4" t="inlineStr">
        <is>
          <t>Warrants Exercisable, Exercisable Number of Warrants</t>
        </is>
      </c>
      <c r="B23" s="6" t="n">
        <v>27500000</v>
      </c>
    </row>
    <row r="24">
      <c r="A24" s="4" t="inlineStr">
        <is>
          <t>Exercise Price 3 [Member] | Warrant [Member]</t>
        </is>
      </c>
    </row>
    <row r="25">
      <c r="A25" s="3" t="inlineStr">
        <is>
          <t>Share-based Payment Arrangement, Option, Exercise Price Range [Line Items]</t>
        </is>
      </c>
    </row>
    <row r="26">
      <c r="A26" s="4" t="inlineStr">
        <is>
          <t>Warrants Outstanding, Exercise Price</t>
        </is>
      </c>
      <c r="B26" s="7" t="n">
        <v>0.2</v>
      </c>
    </row>
    <row r="27">
      <c r="A27" s="4" t="inlineStr">
        <is>
          <t>Warrants Outstanding, Number of Warrants</t>
        </is>
      </c>
      <c r="B27" s="6" t="n">
        <v>13750000</v>
      </c>
    </row>
    <row r="28">
      <c r="A28" s="4" t="inlineStr">
        <is>
          <t>Warrants Exercisable, Weighted Average Remaining Life In Years</t>
        </is>
      </c>
      <c r="B28" s="4" t="inlineStr">
        <is>
          <t>1 year 2 months 23 days</t>
        </is>
      </c>
    </row>
    <row r="29">
      <c r="A29" s="4" t="inlineStr">
        <is>
          <t>Warrants Weighted- Average Exercise Price</t>
        </is>
      </c>
      <c r="B29" s="7" t="n">
        <v>0.2</v>
      </c>
    </row>
    <row r="30">
      <c r="A30" s="4" t="inlineStr">
        <is>
          <t>Warrants Exercisable, Exercisable Number of Warrants</t>
        </is>
      </c>
      <c r="B30" s="6" t="n">
        <v>13750000</v>
      </c>
    </row>
    <row r="31">
      <c r="A31" s="4" t="inlineStr">
        <is>
          <t>Exercise Price 4 [Member] | Warrant [Member]</t>
        </is>
      </c>
    </row>
    <row r="32">
      <c r="A32" s="3" t="inlineStr">
        <is>
          <t>Share-based Payment Arrangement, Option, Exercise Price Range [Line Items]</t>
        </is>
      </c>
    </row>
    <row r="33">
      <c r="A33" s="4" t="inlineStr">
        <is>
          <t>Warrants Outstanding, Exercise Price</t>
        </is>
      </c>
      <c r="B33" s="7" t="n">
        <v>0.13</v>
      </c>
    </row>
    <row r="34">
      <c r="A34" s="4" t="inlineStr">
        <is>
          <t>Warrants Outstanding, Number of Warrants</t>
        </is>
      </c>
      <c r="B34" s="6" t="n">
        <v>10576924</v>
      </c>
    </row>
    <row r="35">
      <c r="A35" s="4" t="inlineStr">
        <is>
          <t>Warrants Exercisable, Weighted Average Remaining Life In Years</t>
        </is>
      </c>
      <c r="B35" s="4" t="inlineStr">
        <is>
          <t>5 years</t>
        </is>
      </c>
    </row>
    <row r="36">
      <c r="A36" s="4" t="inlineStr">
        <is>
          <t>Warrants Weighted- Average Exercise Price</t>
        </is>
      </c>
      <c r="B36" s="7" t="n">
        <v>0.13</v>
      </c>
    </row>
    <row r="37">
      <c r="A37" s="4" t="inlineStr">
        <is>
          <t>Warrants Exercisable, Exercisable Number of Warrants</t>
        </is>
      </c>
      <c r="B37" s="6" t="n">
        <v>105769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 width="14" customWidth="1" min="6" max="6"/>
    <col width="14" customWidth="1" min="7" max="7"/>
    <col width="14" customWidth="1" min="8" max="8"/>
  </cols>
  <sheetData>
    <row r="1">
      <c r="A1" s="1" t="inlineStr">
        <is>
          <t>STOCK-BASED COMPENSATION (Details Narrative) - USD ($)</t>
        </is>
      </c>
      <c r="B1" s="2" t="inlineStr">
        <is>
          <t>1 Months Ended</t>
        </is>
      </c>
      <c r="C1" s="2" t="inlineStr">
        <is>
          <t>2 Months Ended</t>
        </is>
      </c>
      <c r="D1" s="2" t="inlineStr">
        <is>
          <t>12 Months Ended</t>
        </is>
      </c>
    </row>
    <row r="2">
      <c r="B2" s="2" t="inlineStr">
        <is>
          <t>Aug. 31, 2019</t>
        </is>
      </c>
      <c r="C2" s="2" t="inlineStr">
        <is>
          <t>Dec. 31, 2021</t>
        </is>
      </c>
      <c r="D2" s="2" t="inlineStr">
        <is>
          <t>Dec. 31, 2021</t>
        </is>
      </c>
      <c r="E2" s="2" t="inlineStr">
        <is>
          <t>Dec. 31, 2020</t>
        </is>
      </c>
      <c r="F2" s="2" t="inlineStr">
        <is>
          <t>Jun. 30, 2021</t>
        </is>
      </c>
      <c r="G2" s="2" t="inlineStr">
        <is>
          <t>Mar. 31, 2021</t>
        </is>
      </c>
      <c r="H2" s="2" t="inlineStr">
        <is>
          <t>Feb. 29, 2020</t>
        </is>
      </c>
    </row>
    <row r="3">
      <c r="A3" s="3" t="inlineStr">
        <is>
          <t>Share-based Compensation Arrangement by Share-based Payment Award [Line Items]</t>
        </is>
      </c>
    </row>
    <row r="4">
      <c r="A4" s="4" t="inlineStr">
        <is>
          <t>Share-based Compensation Arrangement by Share-based Payment Award, Options, Vested and Expected to Vest, Exercisable, Aggregate Intrinsic Value</t>
        </is>
      </c>
      <c r="C4" s="5" t="n">
        <v>200000</v>
      </c>
      <c r="D4" s="5" t="n">
        <v>200000</v>
      </c>
      <c r="E4" s="5" t="n">
        <v>100000</v>
      </c>
    </row>
    <row r="5">
      <c r="A5" s="4" t="inlineStr">
        <is>
          <t>Share-based Compensation Arrangement by Share-based Payment Award, Options, Grants in Period, Weighted Average Grant Date Fair Value</t>
        </is>
      </c>
      <c r="D5" s="7" t="n">
        <v>0.17</v>
      </c>
      <c r="E5" s="7" t="n">
        <v>0.22</v>
      </c>
    </row>
    <row r="6">
      <c r="A6" s="4" t="inlineStr">
        <is>
          <t>Share based compensation</t>
        </is>
      </c>
      <c r="D6" s="5" t="n">
        <v>400000</v>
      </c>
      <c r="E6" s="5" t="n">
        <v>0</v>
      </c>
    </row>
    <row r="7">
      <c r="A7" s="4" t="inlineStr">
        <is>
          <t>Share-based Compensation Arrangement by Share-based Payment Award, Options, Grants in Period, Gross</t>
        </is>
      </c>
      <c r="D7" s="6" t="n">
        <v>12652761</v>
      </c>
    </row>
    <row r="8">
      <c r="A8" s="4" t="inlineStr">
        <is>
          <t>[custom:ClassOfWarrantOrRightReissuance-0]</t>
        </is>
      </c>
      <c r="H8" s="6" t="n">
        <v>13750000</v>
      </c>
    </row>
    <row r="9">
      <c r="A9" s="4" t="inlineStr">
        <is>
          <t>Class of Warrant or Right, Number of Securities Called by Warrants or Rights</t>
        </is>
      </c>
      <c r="C9" s="6" t="n">
        <v>9615385</v>
      </c>
      <c r="D9" s="6" t="n">
        <v>9615385</v>
      </c>
      <c r="F9" s="6" t="n">
        <v>250000</v>
      </c>
    </row>
    <row r="10">
      <c r="A10" s="4" t="inlineStr">
        <is>
          <t>Warrant term</t>
        </is>
      </c>
      <c r="C10" s="4" t="inlineStr">
        <is>
          <t>1 year 11 months 19 days</t>
        </is>
      </c>
      <c r="D10" s="4" t="inlineStr">
        <is>
          <t>1 year 11 months 19 days</t>
        </is>
      </c>
    </row>
    <row r="11">
      <c r="A11" s="4" t="inlineStr">
        <is>
          <t>December 31 2020 [Member]</t>
        </is>
      </c>
    </row>
    <row r="12">
      <c r="A12" s="3" t="inlineStr">
        <is>
          <t>Share-based Compensation Arrangement by Share-based Payment Award [Line Items]</t>
        </is>
      </c>
    </row>
    <row r="13">
      <c r="A13" s="4" t="inlineStr">
        <is>
          <t>Share based compensation</t>
        </is>
      </c>
      <c r="E13" s="5" t="n">
        <v>2100000</v>
      </c>
    </row>
    <row r="14">
      <c r="A14" s="4" t="inlineStr">
        <is>
          <t>Class of Warrant or Right, Number of Securities Called by Warrants or Rights</t>
        </is>
      </c>
      <c r="E14" s="6" t="n">
        <v>13750000</v>
      </c>
    </row>
    <row r="15">
      <c r="A15" s="4" t="inlineStr">
        <is>
          <t>November and December 2020 [Member]</t>
        </is>
      </c>
    </row>
    <row r="16">
      <c r="A16" s="3" t="inlineStr">
        <is>
          <t>Share-based Compensation Arrangement by Share-based Payment Award [Line Items]</t>
        </is>
      </c>
    </row>
    <row r="17">
      <c r="A17" s="4" t="inlineStr">
        <is>
          <t>Share based compensation</t>
        </is>
      </c>
      <c r="C17" s="5" t="n">
        <v>1172753</v>
      </c>
    </row>
    <row r="18">
      <c r="A18" s="4" t="inlineStr">
        <is>
          <t>Class of Warrant or Right, Number of Securities Called by Warrants or Rights</t>
        </is>
      </c>
      <c r="C18" s="6" t="n">
        <v>10576924</v>
      </c>
      <c r="D18" s="6" t="n">
        <v>10576924</v>
      </c>
    </row>
    <row r="19">
      <c r="A19" s="4" t="inlineStr">
        <is>
          <t>Warrant term</t>
        </is>
      </c>
      <c r="C19" s="4" t="inlineStr">
        <is>
          <t>5 years</t>
        </is>
      </c>
      <c r="D19" s="4" t="inlineStr">
        <is>
          <t>5 years</t>
        </is>
      </c>
    </row>
    <row r="20">
      <c r="A20" s="4" t="inlineStr">
        <is>
          <t>November and December 2020 Notes [Member]</t>
        </is>
      </c>
    </row>
    <row r="21">
      <c r="A21" s="3" t="inlineStr">
        <is>
          <t>Share-based Compensation Arrangement by Share-based Payment Award [Line Items]</t>
        </is>
      </c>
    </row>
    <row r="22">
      <c r="A22" s="4" t="inlineStr">
        <is>
          <t>Class of Warrant or Right, Number of Securities Called by Warrants or Rights</t>
        </is>
      </c>
      <c r="C22" s="6" t="n">
        <v>10576924</v>
      </c>
      <c r="D22" s="6" t="n">
        <v>10576924</v>
      </c>
    </row>
    <row r="23">
      <c r="A23" s="4" t="inlineStr">
        <is>
          <t>Warrants and Rights Outstanding</t>
        </is>
      </c>
      <c r="C23" s="5" t="n">
        <v>1172753</v>
      </c>
      <c r="D23" s="5" t="n">
        <v>1172753</v>
      </c>
    </row>
    <row r="24">
      <c r="A24" s="4" t="inlineStr">
        <is>
          <t>JH Darbie &amp;amp; Co Inc [Member]</t>
        </is>
      </c>
    </row>
    <row r="25">
      <c r="A25" s="3" t="inlineStr">
        <is>
          <t>Share-based Compensation Arrangement by Share-based Payment Award [Line Items]</t>
        </is>
      </c>
    </row>
    <row r="26">
      <c r="A26" s="4" t="inlineStr">
        <is>
          <t>Class of Warrant or Right, Number of Securities Called by Warrants or Rights</t>
        </is>
      </c>
      <c r="F26" s="6" t="n">
        <v>22000000</v>
      </c>
      <c r="G26" s="6" t="n">
        <v>2035000</v>
      </c>
    </row>
    <row r="27">
      <c r="A27" s="4" t="inlineStr">
        <is>
          <t>Warrants and Rights Outstanding</t>
        </is>
      </c>
      <c r="F27" s="5" t="n">
        <v>2190127</v>
      </c>
      <c r="G27" s="5" t="n">
        <v>467637</v>
      </c>
    </row>
    <row r="28">
      <c r="A28" s="4" t="inlineStr">
        <is>
          <t>Warrant term</t>
        </is>
      </c>
      <c r="C28" s="4" t="inlineStr">
        <is>
          <t>5 years</t>
        </is>
      </c>
      <c r="D28" s="4" t="inlineStr">
        <is>
          <t>5 years</t>
        </is>
      </c>
    </row>
    <row r="29">
      <c r="A29" s="4" t="inlineStr">
        <is>
          <t>Board of Directors [Member]</t>
        </is>
      </c>
    </row>
    <row r="30">
      <c r="A30" s="3" t="inlineStr">
        <is>
          <t>Share-based Compensation Arrangement by Share-based Payment Award [Line Items]</t>
        </is>
      </c>
    </row>
    <row r="31">
      <c r="A31" s="4" t="inlineStr">
        <is>
          <t>Share-based Compensation Arrangement by Share-based Payment Award, Options, Vested, Number of Shares</t>
        </is>
      </c>
      <c r="D31" s="6" t="n">
        <v>353333</v>
      </c>
    </row>
    <row r="32">
      <c r="A32" s="4" t="inlineStr">
        <is>
          <t>Share-based Compensation Arrangement by Share-based Payment Award, Options, Grants in Period, Gross</t>
        </is>
      </c>
      <c r="D32" s="6" t="n">
        <v>2825000</v>
      </c>
    </row>
    <row r="33">
      <c r="A33" s="4" t="inlineStr">
        <is>
          <t>Accredited Investors [Member]</t>
        </is>
      </c>
    </row>
    <row r="34">
      <c r="A34" s="3" t="inlineStr">
        <is>
          <t>Share-based Compensation Arrangement by Share-based Payment Award [Line Items]</t>
        </is>
      </c>
    </row>
    <row r="35">
      <c r="A35" s="4" t="inlineStr">
        <is>
          <t>Class of Warrant or Right, Number of Securities Called by Warrants or Rights</t>
        </is>
      </c>
      <c r="H35" s="6" t="n">
        <v>3465000</v>
      </c>
    </row>
    <row r="36">
      <c r="A36" s="4" t="inlineStr">
        <is>
          <t>Share-based Payment Arrangement, Tranche Two [Member]</t>
        </is>
      </c>
    </row>
    <row r="37">
      <c r="A37" s="3" t="inlineStr">
        <is>
          <t>Share-based Compensation Arrangement by Share-based Payment Award [Line Items]</t>
        </is>
      </c>
    </row>
    <row r="38">
      <c r="A38" s="4" t="inlineStr">
        <is>
          <t>Share-based Compensation Arrangement by Share-based Payment Award, Options, Vested, Number of Shares</t>
        </is>
      </c>
      <c r="D38" s="6" t="n">
        <v>0</v>
      </c>
    </row>
    <row r="39">
      <c r="A39" s="4" t="inlineStr">
        <is>
          <t>Performance Shares [Member]</t>
        </is>
      </c>
    </row>
    <row r="40">
      <c r="A40" s="3" t="inlineStr">
        <is>
          <t>Share-based Compensation Arrangement by Share-based Payment Award [Line Items]</t>
        </is>
      </c>
    </row>
    <row r="41">
      <c r="A41" s="4" t="inlineStr">
        <is>
          <t>Common shares issued issued for cash, shares</t>
        </is>
      </c>
      <c r="B41" s="6" t="n">
        <v>4325000</v>
      </c>
    </row>
    <row r="42">
      <c r="A42" s="4" t="inlineStr">
        <is>
          <t>Share-based Payment Arrangement, Option [Member]</t>
        </is>
      </c>
    </row>
    <row r="43">
      <c r="A43" s="3" t="inlineStr">
        <is>
          <t>Share-based Compensation Arrangement by Share-based Payment Award [Line Items]</t>
        </is>
      </c>
    </row>
    <row r="44">
      <c r="A44" s="4" t="inlineStr">
        <is>
          <t>Share based compensation</t>
        </is>
      </c>
      <c r="D44" s="5" t="n">
        <v>763314</v>
      </c>
    </row>
    <row r="45">
      <c r="A45" s="4" t="inlineStr">
        <is>
          <t>Restricted Stock Units (RSUs) [Member]</t>
        </is>
      </c>
    </row>
    <row r="46">
      <c r="A46" s="3" t="inlineStr">
        <is>
          <t>Share-based Compensation Arrangement by Share-based Payment Award [Line Items]</t>
        </is>
      </c>
    </row>
    <row r="47">
      <c r="A47" s="4" t="inlineStr">
        <is>
          <t>Share based compensation</t>
        </is>
      </c>
      <c r="D47" s="5" t="n">
        <v>226432</v>
      </c>
    </row>
    <row r="48">
      <c r="A48" s="4" t="inlineStr">
        <is>
          <t>Employment Agreements and Incentive Compensation Arrangements [Member]</t>
        </is>
      </c>
    </row>
    <row r="49">
      <c r="A49" s="3" t="inlineStr">
        <is>
          <t>Share-based Compensation Arrangement by Share-based Payment Award [Line Items]</t>
        </is>
      </c>
    </row>
    <row r="50">
      <c r="A50" s="4" t="inlineStr">
        <is>
          <t>Stock Issued During Period, Shares, Restricted Stock Award, Gross</t>
        </is>
      </c>
      <c r="B50" s="6" t="n">
        <v>1257952</v>
      </c>
    </row>
    <row r="51">
      <c r="A51" s="4" t="inlineStr">
        <is>
          <t>Stock Issued During Period, Shares, Employee Benefit Plan</t>
        </is>
      </c>
      <c r="B51" s="6" t="n">
        <v>4244809</v>
      </c>
    </row>
    <row r="52">
      <c r="A52" s="4" t="inlineStr">
        <is>
          <t>2017 Equity Incentive Plan [Member] | Maximum [Member]</t>
        </is>
      </c>
    </row>
    <row r="53">
      <c r="A53" s="3" t="inlineStr">
        <is>
          <t>Share-based Compensation Arrangement by Share-based Payment Award [Line Items]</t>
        </is>
      </c>
    </row>
    <row r="54">
      <c r="A54" s="4" t="inlineStr">
        <is>
          <t>Number of common stock issued to awards</t>
        </is>
      </c>
      <c r="D54" s="6" t="n">
        <v>2000000</v>
      </c>
    </row>
    <row r="55">
      <c r="A55" s="4" t="inlineStr">
        <is>
          <t>2015 and 2005 Equity Incentive Plan [Member] | Maximum [Member]</t>
        </is>
      </c>
    </row>
    <row r="56">
      <c r="A56" s="3" t="inlineStr">
        <is>
          <t>Share-based Compensation Arrangement by Share-based Payment Award [Line Items]</t>
        </is>
      </c>
    </row>
    <row r="57">
      <c r="A57" s="4" t="inlineStr">
        <is>
          <t>Number of common stock issued to awards</t>
        </is>
      </c>
      <c r="D57" s="6" t="n">
        <v>7250000</v>
      </c>
    </row>
    <row r="58">
      <c r="A58" s="4" t="inlineStr">
        <is>
          <t>2015 Equity Incentive Plan [Member]</t>
        </is>
      </c>
    </row>
    <row r="59">
      <c r="A59" s="3" t="inlineStr">
        <is>
          <t>Share-based Compensation Arrangement by Share-based Payment Award [Line Items]</t>
        </is>
      </c>
    </row>
    <row r="60">
      <c r="A60" s="4" t="inlineStr">
        <is>
          <t>Number of common stock issued to awards</t>
        </is>
      </c>
      <c r="D60" s="6" t="n">
        <v>20000000</v>
      </c>
    </row>
    <row r="61">
      <c r="A61" s="4" t="inlineStr">
        <is>
          <t>2015 Equity Incentive Plan [Member] | Maximum [Member]</t>
        </is>
      </c>
    </row>
    <row r="62">
      <c r="A62" s="3" t="inlineStr">
        <is>
          <t>Share-based Compensation Arrangement by Share-based Payment Award [Line Items]</t>
        </is>
      </c>
    </row>
    <row r="63">
      <c r="A63" s="4" t="inlineStr">
        <is>
          <t>Number of common stock issued to awards</t>
        </is>
      </c>
      <c r="D63" s="6" t="n">
        <v>200000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AND LIABILITIES (Details) - USD ($) $ in Thousands</t>
        </is>
      </c>
      <c r="B1" s="2" t="inlineStr">
        <is>
          <t>Dec. 31, 2021</t>
        </is>
      </c>
      <c r="C1" s="2" t="inlineStr">
        <is>
          <t>Dec. 31, 2020</t>
        </is>
      </c>
    </row>
    <row r="2">
      <c r="A2" s="3" t="inlineStr">
        <is>
          <t>Income Tax Disclosure [Abstract]</t>
        </is>
      </c>
    </row>
    <row r="3">
      <c r="A3" s="4" t="inlineStr">
        <is>
          <t>Stock-based compensation</t>
        </is>
      </c>
      <c r="B3" s="5" t="n">
        <v>1164</v>
      </c>
      <c r="C3" s="5" t="n">
        <v>1164</v>
      </c>
    </row>
    <row r="4">
      <c r="A4" s="4" t="inlineStr">
        <is>
          <t>Assets</t>
        </is>
      </c>
      <c r="B4" s="6" t="n">
        <v>5736</v>
      </c>
      <c r="C4" s="6" t="n">
        <v>6227</v>
      </c>
    </row>
    <row r="5">
      <c r="A5" s="4" t="inlineStr">
        <is>
          <t>Liability accruals</t>
        </is>
      </c>
      <c r="B5" s="6" t="n">
        <v>361</v>
      </c>
      <c r="C5" s="6" t="n">
        <v>173</v>
      </c>
    </row>
    <row r="6">
      <c r="A6" s="4" t="inlineStr">
        <is>
          <t>R&amp;D Credit</t>
        </is>
      </c>
      <c r="B6" s="6" t="n">
        <v>4792</v>
      </c>
      <c r="C6" s="6" t="n">
        <v>4760</v>
      </c>
    </row>
    <row r="7">
      <c r="A7" s="4" t="inlineStr">
        <is>
          <t>Capital Loss</t>
        </is>
      </c>
      <c r="B7" s="6" t="n">
        <v>528</v>
      </c>
      <c r="C7" s="6" t="n">
        <v>528</v>
      </c>
    </row>
    <row r="8">
      <c r="A8" s="4" t="inlineStr">
        <is>
          <t>Deferred state tax</t>
        </is>
      </c>
      <c r="B8" s="6" t="n">
        <v>-2246</v>
      </c>
      <c r="C8" s="6" t="n">
        <v>-2086</v>
      </c>
    </row>
    <row r="9">
      <c r="A9" s="4" t="inlineStr">
        <is>
          <t>Net operating loss carry forward</t>
        </is>
      </c>
      <c r="B9" s="6" t="n">
        <v>57343</v>
      </c>
      <c r="C9" s="6" t="n">
        <v>56090</v>
      </c>
    </row>
    <row r="10">
      <c r="A10" s="4" t="inlineStr">
        <is>
          <t>Total gross deferred tax assets</t>
        </is>
      </c>
      <c r="B10" s="6" t="n">
        <v>67678</v>
      </c>
      <c r="C10" s="6" t="n">
        <v>66856</v>
      </c>
    </row>
    <row r="11">
      <c r="A11" s="4" t="inlineStr">
        <is>
          <t>Less - valuation allowance</t>
        </is>
      </c>
      <c r="B11" s="6" t="n">
        <v>-67678</v>
      </c>
      <c r="C11" s="6" t="n">
        <v>-66856</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57" customWidth="1" min="2" max="2"/>
    <col width="20"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Gross</t>
        </is>
      </c>
      <c r="B4" s="5" t="n">
        <v>67678</v>
      </c>
      <c r="C4" s="5" t="n">
        <v>66856</v>
      </c>
    </row>
    <row r="5">
      <c r="A5" s="4" t="inlineStr">
        <is>
          <t>Operating Loss Carryforwards, Limitations on Use</t>
        </is>
      </c>
      <c r="B5" s="4" t="inlineStr">
        <is>
          <t>Portions
of these carryforwards will expire through 2038</t>
        </is>
      </c>
    </row>
    <row r="6">
      <c r="A6" s="4" t="inlineStr">
        <is>
          <t>Federal [Member]</t>
        </is>
      </c>
    </row>
    <row r="7">
      <c r="A7" s="3" t="inlineStr">
        <is>
          <t>Operating Loss Carryforwards [Line Items]</t>
        </is>
      </c>
    </row>
    <row r="8">
      <c r="A8" s="4" t="inlineStr">
        <is>
          <t>Operating Loss Carryforwards</t>
        </is>
      </c>
      <c r="B8" s="5" t="n">
        <v>236100</v>
      </c>
      <c r="C8" s="5" t="n">
        <v>237700</v>
      </c>
    </row>
    <row r="9">
      <c r="A9" s="4" t="inlineStr">
        <is>
          <t>Operating Loss Carryforwards, Limitations on Use</t>
        </is>
      </c>
      <c r="C9" s="4" t="inlineStr">
        <is>
          <t>will
expire in 2021</t>
        </is>
      </c>
    </row>
    <row r="10">
      <c r="A10" s="4" t="inlineStr">
        <is>
          <t>Deferred Income Taxes and Tax Credits</t>
        </is>
      </c>
      <c r="C10" s="5" t="n">
        <v>3300</v>
      </c>
    </row>
    <row r="11">
      <c r="A11" s="4" t="inlineStr">
        <is>
          <t>State [Member]</t>
        </is>
      </c>
    </row>
    <row r="12">
      <c r="A12" s="3" t="inlineStr">
        <is>
          <t>Operating Loss Carryforwards [Line Items]</t>
        </is>
      </c>
    </row>
    <row r="13">
      <c r="A13" s="4" t="inlineStr">
        <is>
          <t>Operating Loss Carryforwards</t>
        </is>
      </c>
      <c r="B13" s="5" t="n">
        <v>76300</v>
      </c>
      <c r="C13" s="5" t="n">
        <v>69800</v>
      </c>
    </row>
    <row r="14">
      <c r="A14" s="4" t="inlineStr">
        <is>
          <t>Operating Loss Carryforwards, Limitations on Use</t>
        </is>
      </c>
      <c r="B14" s="4" t="inlineStr">
        <is>
          <t>expire
in various amounts from 2028 through 2040.</t>
        </is>
      </c>
    </row>
    <row r="15">
      <c r="A15" s="4" t="inlineStr">
        <is>
          <t>State [Member] | CALIFORNIA</t>
        </is>
      </c>
    </row>
    <row r="16">
      <c r="A16" s="3" t="inlineStr">
        <is>
          <t>Operating Loss Carryforwards [Line Items]</t>
        </is>
      </c>
    </row>
    <row r="17">
      <c r="A17" s="4" t="inlineStr">
        <is>
          <t>Operating Loss Carryforwards, Limitations on Use</t>
        </is>
      </c>
      <c r="C17" s="4" t="inlineStr">
        <is>
          <t>no
expiration date</t>
        </is>
      </c>
    </row>
    <row r="18">
      <c r="A18" s="4" t="inlineStr">
        <is>
          <t>Deferred Income Taxes and Tax Credits</t>
        </is>
      </c>
      <c r="C18" s="5" t="n">
        <v>1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517290</v>
      </c>
      <c r="C4" s="5" t="n">
        <v>-9971806</v>
      </c>
    </row>
    <row r="5">
      <c r="A5" s="3" t="inlineStr">
        <is>
          <t>Adjustments to reconcile net loss to net cash provided by (used in) operating activities:</t>
        </is>
      </c>
    </row>
    <row r="6">
      <c r="A6" s="4" t="inlineStr">
        <is>
          <t>Amortization of debt discount and deferred finance costs</t>
        </is>
      </c>
      <c r="B6" s="6" t="n">
        <v>1453949</v>
      </c>
      <c r="C6" s="6" t="n">
        <v>1320617</v>
      </c>
    </row>
    <row r="7">
      <c r="A7" s="4" t="inlineStr">
        <is>
          <t>Amortization of intangible assets</t>
        </is>
      </c>
      <c r="B7" s="6" t="n">
        <v>51365</v>
      </c>
      <c r="C7" s="6" t="n">
        <v>326806</v>
      </c>
    </row>
    <row r="8">
      <c r="A8" s="4" t="inlineStr">
        <is>
          <t>R&amp;D Expenses paid by debt</t>
        </is>
      </c>
      <c r="B8" s="6" t="n">
        <v>1500000</v>
      </c>
      <c r="C8" s="6" t="n">
        <v>2000000</v>
      </c>
    </row>
    <row r="9">
      <c r="A9" s="4" t="inlineStr">
        <is>
          <t>Loss on debt conversion</t>
        </is>
      </c>
      <c r="B9" s="4" t="inlineStr">
        <is>
          <t xml:space="preserve"> </t>
        </is>
      </c>
      <c r="C9" s="6" t="n">
        <v>343700</v>
      </c>
    </row>
    <row r="10">
      <c r="A10" s="4" t="inlineStr">
        <is>
          <t>Warrants issued in connection with private placement and debt</t>
        </is>
      </c>
      <c r="B10" s="6" t="n">
        <v>2190127</v>
      </c>
      <c r="C10" s="4" t="inlineStr">
        <is>
          <t xml:space="preserve"> </t>
        </is>
      </c>
    </row>
    <row r="11">
      <c r="A11" s="4" t="inlineStr">
        <is>
          <t>Common shares issued in lieu of restricted stock units</t>
        </is>
      </c>
      <c r="B11" s="6" t="n">
        <v>226432</v>
      </c>
      <c r="C11" s="4" t="inlineStr">
        <is>
          <t xml:space="preserve"> </t>
        </is>
      </c>
    </row>
    <row r="12">
      <c r="A12" s="4" t="inlineStr">
        <is>
          <t>Common shares issued in lieu of services</t>
        </is>
      </c>
      <c r="B12" s="6" t="n">
        <v>193641</v>
      </c>
      <c r="C12" s="4" t="inlineStr">
        <is>
          <t xml:space="preserve"> </t>
        </is>
      </c>
    </row>
    <row r="13">
      <c r="A13" s="4" t="inlineStr">
        <is>
          <t>Stock compensation expense</t>
        </is>
      </c>
      <c r="B13" s="6" t="n">
        <v>763315</v>
      </c>
      <c r="C13" s="6" t="n">
        <v>2147591</v>
      </c>
    </row>
    <row r="14">
      <c r="A14" s="4" t="inlineStr">
        <is>
          <t>PPP loan forgiven</t>
        </is>
      </c>
      <c r="B14" s="6" t="n">
        <v>-346761</v>
      </c>
      <c r="C14" s="4" t="inlineStr">
        <is>
          <t xml:space="preserve"> </t>
        </is>
      </c>
    </row>
    <row r="15">
      <c r="A15" s="4" t="inlineStr">
        <is>
          <t>Depreciation on development equipment</t>
        </is>
      </c>
      <c r="B15" s="6" t="n">
        <v>10148</v>
      </c>
      <c r="C15" s="6" t="n">
        <v>37406</v>
      </c>
    </row>
    <row r="16">
      <c r="A16" s="4" t="inlineStr">
        <is>
          <t>Change in fair value of derivative</t>
        </is>
      </c>
      <c r="B16" s="6" t="n">
        <v>-292149</v>
      </c>
      <c r="C16" s="6" t="n">
        <v>45051</v>
      </c>
    </row>
    <row r="17">
      <c r="A17" s="4" t="inlineStr">
        <is>
          <t>Interest paid in kind</t>
        </is>
      </c>
      <c r="B17" s="4" t="inlineStr">
        <is>
          <t xml:space="preserve"> </t>
        </is>
      </c>
      <c r="C17" s="6" t="n">
        <v>54744</v>
      </c>
    </row>
    <row r="18">
      <c r="A18" s="4" t="inlineStr">
        <is>
          <t>Loss on debt conversion</t>
        </is>
      </c>
      <c r="B18" s="4" t="inlineStr">
        <is>
          <t xml:space="preserve"> </t>
        </is>
      </c>
      <c r="C18" s="6" t="n">
        <v>343700</v>
      </c>
    </row>
    <row r="19">
      <c r="A19" s="3" t="inlineStr">
        <is>
          <t>Changes in operating assets and liabilities:</t>
        </is>
      </c>
    </row>
    <row r="20">
      <c r="A20" s="4" t="inlineStr">
        <is>
          <t>Prepaid expenses and other current assets</t>
        </is>
      </c>
      <c r="B20" s="6" t="n">
        <v>83091</v>
      </c>
      <c r="C20" s="6" t="n">
        <v>69419</v>
      </c>
    </row>
    <row r="21">
      <c r="A21" s="4" t="inlineStr">
        <is>
          <t>Accounts payable and accrued expenses</t>
        </is>
      </c>
      <c r="B21" s="6" t="n">
        <v>237875</v>
      </c>
      <c r="C21" s="6" t="n">
        <v>680822</v>
      </c>
    </row>
    <row r="22">
      <c r="A22" s="4" t="inlineStr">
        <is>
          <t>Accounts payable to related party</t>
        </is>
      </c>
      <c r="B22" s="6" t="n">
        <v>11792</v>
      </c>
      <c r="C22" s="6" t="n">
        <v>-210051</v>
      </c>
    </row>
    <row r="23">
      <c r="A23" s="4" t="inlineStr">
        <is>
          <t>Net cash provided by (used in) operating activities</t>
        </is>
      </c>
      <c r="B23" s="6" t="n">
        <v>-4434465</v>
      </c>
      <c r="C23" s="6" t="n">
        <v>-2812001</v>
      </c>
    </row>
    <row r="24">
      <c r="A24" s="3" t="inlineStr">
        <is>
          <t>Cash flows from financing activities:</t>
        </is>
      </c>
    </row>
    <row r="25">
      <c r="A25" s="4" t="inlineStr">
        <is>
          <t>Proceeds from private placement</t>
        </is>
      </c>
      <c r="B25" s="6" t="n">
        <v>1545052</v>
      </c>
      <c r="C25" s="6" t="n">
        <v>2929056</v>
      </c>
    </row>
    <row r="26">
      <c r="A26" s="4" t="inlineStr">
        <is>
          <t>Proceeds from sales of common stock</t>
        </is>
      </c>
      <c r="B26" s="6" t="n">
        <v>420293</v>
      </c>
      <c r="C26" s="4" t="inlineStr">
        <is>
          <t xml:space="preserve"> </t>
        </is>
      </c>
    </row>
    <row r="27">
      <c r="A27" s="4" t="inlineStr">
        <is>
          <t>Proceeds from convertible debt</t>
        </is>
      </c>
      <c r="B27" s="6" t="n">
        <v>307500</v>
      </c>
      <c r="C27" s="4" t="inlineStr">
        <is>
          <t xml:space="preserve"> </t>
        </is>
      </c>
    </row>
    <row r="28">
      <c r="A28" s="4" t="inlineStr">
        <is>
          <t>Repaid to convertible note holder</t>
        </is>
      </c>
      <c r="B28" s="6" t="n">
        <v>-307500</v>
      </c>
    </row>
    <row r="29">
      <c r="A29" s="4" t="inlineStr">
        <is>
          <t>Proceeds from convertible notes and short term loans</t>
        </is>
      </c>
      <c r="B29" s="6" t="n">
        <v>1815825</v>
      </c>
      <c r="C29" s="4" t="inlineStr">
        <is>
          <t xml:space="preserve"> </t>
        </is>
      </c>
    </row>
    <row r="30">
      <c r="A30" s="4" t="inlineStr">
        <is>
          <t>Proceeds from convertible debt for JV</t>
        </is>
      </c>
      <c r="B30" s="6" t="n">
        <v>500000</v>
      </c>
      <c r="C30" s="4" t="inlineStr">
        <is>
          <t xml:space="preserve"> </t>
        </is>
      </c>
    </row>
    <row r="31">
      <c r="A31" s="4" t="inlineStr">
        <is>
          <t>Proceeds from short term loans, others</t>
        </is>
      </c>
      <c r="B31" s="6" t="n">
        <v>350050</v>
      </c>
      <c r="C31" s="6" t="n">
        <v>75000</v>
      </c>
    </row>
    <row r="32">
      <c r="A32" s="4" t="inlineStr">
        <is>
          <t>Repaid to note holder</t>
        </is>
      </c>
      <c r="B32" s="6" t="n">
        <v>-100000</v>
      </c>
      <c r="C32" s="4" t="inlineStr">
        <is>
          <t xml:space="preserve"> </t>
        </is>
      </c>
    </row>
    <row r="33">
      <c r="A33" s="4" t="inlineStr">
        <is>
          <t>Repaid to others</t>
        </is>
      </c>
      <c r="B33" s="6" t="n">
        <v>-95000</v>
      </c>
      <c r="C33" s="6" t="n">
        <v>-50000</v>
      </c>
    </row>
    <row r="34">
      <c r="A34" s="4" t="inlineStr">
        <is>
          <t>Proceeds from Payroll Protection Plan</t>
        </is>
      </c>
      <c r="B34" s="6" t="n">
        <v>92995</v>
      </c>
      <c r="C34" s="6" t="n">
        <v>250000</v>
      </c>
    </row>
    <row r="35">
      <c r="A35" s="4" t="inlineStr">
        <is>
          <t>Proceeds from short term loan net of repayments, related party</t>
        </is>
      </c>
      <c r="B35" s="4" t="inlineStr">
        <is>
          <t xml:space="preserve"> </t>
        </is>
      </c>
      <c r="C35" s="6" t="n">
        <v>20000</v>
      </c>
    </row>
    <row r="36">
      <c r="A36" s="4" t="inlineStr">
        <is>
          <t>Net cash provided by financing activities</t>
        </is>
      </c>
      <c r="B36" s="6" t="n">
        <v>4529215</v>
      </c>
      <c r="C36" s="6" t="n">
        <v>3224056</v>
      </c>
    </row>
    <row r="37">
      <c r="A37" s="4" t="inlineStr">
        <is>
          <t>Net increase (decrease) in cash</t>
        </is>
      </c>
      <c r="B37" s="6" t="n">
        <v>94750</v>
      </c>
      <c r="C37" s="6" t="n">
        <v>412055</v>
      </c>
    </row>
    <row r="38">
      <c r="A38" s="4" t="inlineStr">
        <is>
          <t>Cash and restricted cash - beginning of period</t>
        </is>
      </c>
      <c r="B38" s="6" t="n">
        <v>494019</v>
      </c>
      <c r="C38" s="6" t="n">
        <v>81964</v>
      </c>
    </row>
    <row r="39">
      <c r="A39" s="4" t="inlineStr">
        <is>
          <t>Cash and restricted cash - end of period</t>
        </is>
      </c>
      <c r="B39" s="6" t="n">
        <v>588769</v>
      </c>
      <c r="C39" s="6" t="n">
        <v>494019</v>
      </c>
    </row>
    <row r="40">
      <c r="A40" s="3" t="inlineStr">
        <is>
          <t>Supplemental cash flow information:</t>
        </is>
      </c>
    </row>
    <row r="41">
      <c r="A41" s="4" t="inlineStr">
        <is>
          <t>Interest paid</t>
        </is>
      </c>
      <c r="B41" s="6" t="n">
        <v>299365</v>
      </c>
      <c r="C41" s="6" t="n">
        <v>52066</v>
      </c>
    </row>
    <row r="42">
      <c r="A42" s="4" t="inlineStr">
        <is>
          <t>Income taxes paid</t>
        </is>
      </c>
      <c r="B42" s="6" t="n">
        <v>4743</v>
      </c>
      <c r="C42" s="6" t="n">
        <v>800</v>
      </c>
    </row>
    <row r="43">
      <c r="A43" s="3" t="inlineStr">
        <is>
          <t>Non-cash investing and financing activities:</t>
        </is>
      </c>
    </row>
    <row r="44">
      <c r="A44" s="4" t="inlineStr">
        <is>
          <t>Warrants issued in connection with private placement &amp; debt</t>
        </is>
      </c>
      <c r="B44" s="6" t="n">
        <v>2791092</v>
      </c>
      <c r="C44" s="4" t="inlineStr">
        <is>
          <t xml:space="preserve"> </t>
        </is>
      </c>
    </row>
    <row r="45">
      <c r="A45" s="4" t="inlineStr">
        <is>
          <t>Beneficial Conversion Feature on convertible debt and restricted common shares</t>
        </is>
      </c>
      <c r="B45" s="6" t="n">
        <v>969754</v>
      </c>
      <c r="C45" s="6" t="n">
        <v>724278</v>
      </c>
    </row>
    <row r="46">
      <c r="A46" s="4" t="inlineStr">
        <is>
          <t>Common shares issued upon partial conversion of debt</t>
        </is>
      </c>
      <c r="B46" s="6" t="n">
        <v>210301</v>
      </c>
      <c r="C46" s="5" t="n">
        <v>1073566</v>
      </c>
    </row>
    <row r="47">
      <c r="A47" s="4" t="inlineStr">
        <is>
          <t>Common shares issued in lieu of restricted stock units</t>
        </is>
      </c>
      <c r="B47" s="6" t="n">
        <v>226432</v>
      </c>
    </row>
    <row r="48">
      <c r="A48" s="4" t="inlineStr">
        <is>
          <t>Non-cash cost upon sale of common stock</t>
        </is>
      </c>
      <c r="B48" s="5" t="n">
        <v>1246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12 Months Ended</t>
        </is>
      </c>
    </row>
    <row r="2">
      <c r="B2" s="2" t="inlineStr">
        <is>
          <t>Dec. 31, 2021USD ($)</t>
        </is>
      </c>
    </row>
    <row r="3">
      <c r="A3" s="3" t="inlineStr">
        <is>
          <t>Collaborative Arrangement and Arrangement Other than Collaborative [Line Items]</t>
        </is>
      </c>
    </row>
    <row r="4">
      <c r="A4" s="4" t="inlineStr">
        <is>
          <t>Business Combination, Contingent Consideration, Liability</t>
        </is>
      </c>
      <c r="B4" s="5" t="n">
        <v>2600000</v>
      </c>
    </row>
    <row r="5">
      <c r="A5" s="4" t="inlineStr">
        <is>
          <t>PointR [Member]</t>
        </is>
      </c>
    </row>
    <row r="6">
      <c r="A6" s="3" t="inlineStr">
        <is>
          <t>Collaborative Arrangement and Arrangement Other than Collaborative [Line Items]</t>
        </is>
      </c>
    </row>
    <row r="7">
      <c r="A7" s="4" t="inlineStr">
        <is>
          <t>Contingent consideration</t>
        </is>
      </c>
      <c r="B7" s="6" t="n">
        <v>2625000</v>
      </c>
    </row>
    <row r="8">
      <c r="A8" s="4" t="inlineStr">
        <is>
          <t>Merger Agreement [Member] | Point R Merger [Member]</t>
        </is>
      </c>
    </row>
    <row r="9">
      <c r="A9" s="3" t="inlineStr">
        <is>
          <t>Collaborative Arrangement and Arrangement Other than Collaborative [Line Items]</t>
        </is>
      </c>
    </row>
    <row r="10">
      <c r="A10" s="4" t="inlineStr">
        <is>
          <t>Payments to Acquire Businesses, Gross</t>
        </is>
      </c>
      <c r="B10" s="6" t="n">
        <v>17831427</v>
      </c>
    </row>
    <row r="11">
      <c r="A11" s="4" t="inlineStr">
        <is>
          <t>Contingent consideration</t>
        </is>
      </c>
      <c r="B11" s="6" t="n">
        <v>15000000</v>
      </c>
    </row>
    <row r="12">
      <c r="A12" s="4" t="inlineStr">
        <is>
          <t>Merger Agreement [Member] | PointR Data, Inc [Member]</t>
        </is>
      </c>
    </row>
    <row r="13">
      <c r="A13" s="3" t="inlineStr">
        <is>
          <t>Collaborative Arrangement and Arrangement Other than Collaborative [Line Items]</t>
        </is>
      </c>
    </row>
    <row r="14">
      <c r="A14" s="4" t="inlineStr">
        <is>
          <t>Business Combination, Contingent Consideration, Liability</t>
        </is>
      </c>
      <c r="B14" s="5" t="n">
        <v>262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Mar. 29, 2022</t>
        </is>
      </c>
      <c r="C1" s="2" t="inlineStr">
        <is>
          <t>Jan. 31, 2020</t>
        </is>
      </c>
      <c r="D1" s="2" t="inlineStr">
        <is>
          <t>Mar. 31, 2021</t>
        </is>
      </c>
      <c r="E1" s="2" t="inlineStr">
        <is>
          <t>Dec. 31, 2021</t>
        </is>
      </c>
      <c r="F1" s="2" t="inlineStr">
        <is>
          <t>Dec. 31, 2020</t>
        </is>
      </c>
      <c r="G1" s="2" t="inlineStr">
        <is>
          <t>Dec. 31, 2022</t>
        </is>
      </c>
      <c r="H1" s="2" t="inlineStr">
        <is>
          <t>Mar. 31, 2022</t>
        </is>
      </c>
      <c r="I1" s="2" t="inlineStr">
        <is>
          <t>Feb. 28, 2022</t>
        </is>
      </c>
      <c r="J1" s="2" t="inlineStr">
        <is>
          <t>Jun. 30, 2021</t>
        </is>
      </c>
      <c r="K1" s="2" t="inlineStr">
        <is>
          <t>Jul. 31, 2020</t>
        </is>
      </c>
    </row>
    <row r="2">
      <c r="A2" s="3" t="inlineStr">
        <is>
          <t>Subsequent Event [Line Items]</t>
        </is>
      </c>
    </row>
    <row r="3">
      <c r="A3" s="4" t="inlineStr">
        <is>
          <t>Debt instrument, convertible, conversion price</t>
        </is>
      </c>
      <c r="E3" s="7" t="n">
        <v>0.07000000000000001</v>
      </c>
    </row>
    <row r="4">
      <c r="A4" s="4" t="inlineStr">
        <is>
          <t>Proceeds from issuance of common stock</t>
        </is>
      </c>
      <c r="E4" s="5" t="n">
        <v>420293</v>
      </c>
      <c r="F4" s="4" t="inlineStr">
        <is>
          <t xml:space="preserve"> </t>
        </is>
      </c>
    </row>
    <row r="5">
      <c r="A5" s="4" t="inlineStr">
        <is>
          <t>Issued warrants to purchase shares</t>
        </is>
      </c>
      <c r="E5" s="6" t="n">
        <v>9615385</v>
      </c>
      <c r="J5" s="6" t="n">
        <v>250000</v>
      </c>
    </row>
    <row r="6">
      <c r="A6" s="4" t="inlineStr">
        <is>
          <t>Number of warrants for each warrant purchased</t>
        </is>
      </c>
      <c r="E6" s="6" t="n">
        <v>53314424</v>
      </c>
    </row>
    <row r="7">
      <c r="A7" s="4" t="inlineStr">
        <is>
          <t>Additional gross proceeds</t>
        </is>
      </c>
      <c r="E7" s="5" t="n">
        <v>600965</v>
      </c>
    </row>
    <row r="8">
      <c r="A8" s="4" t="inlineStr">
        <is>
          <t>Common Stock [Member]</t>
        </is>
      </c>
    </row>
    <row r="9">
      <c r="A9" s="3" t="inlineStr">
        <is>
          <t>Subsequent Event [Line Items]</t>
        </is>
      </c>
    </row>
    <row r="10">
      <c r="A10" s="4" t="inlineStr">
        <is>
          <t>Common shares issued issued for cash, shares</t>
        </is>
      </c>
      <c r="E10" s="6" t="n">
        <v>3435000</v>
      </c>
      <c r="F10" s="6" t="n">
        <v>6531945</v>
      </c>
    </row>
    <row r="11">
      <c r="A11" s="4" t="inlineStr">
        <is>
          <t>Proceeds from issuance of common stock</t>
        </is>
      </c>
      <c r="E11" s="5" t="n">
        <v>420000</v>
      </c>
    </row>
    <row r="12">
      <c r="A12" s="4" t="inlineStr">
        <is>
          <t>Additional gross proceeds</t>
        </is>
      </c>
      <c r="E12" s="4" t="inlineStr">
        <is>
          <t xml:space="preserve"> </t>
        </is>
      </c>
    </row>
    <row r="13">
      <c r="A13" s="4" t="inlineStr">
        <is>
          <t>Warrant [Member]</t>
        </is>
      </c>
    </row>
    <row r="14">
      <c r="A14" s="3" t="inlineStr">
        <is>
          <t>Subsequent Event [Line Items]</t>
        </is>
      </c>
    </row>
    <row r="15">
      <c r="A15" s="4" t="inlineStr">
        <is>
          <t>Number of warrants for each warrant purchased</t>
        </is>
      </c>
      <c r="D15" s="6" t="n">
        <v>100000</v>
      </c>
      <c r="K15" s="6" t="n">
        <v>100000</v>
      </c>
    </row>
    <row r="16">
      <c r="A16" s="4" t="inlineStr">
        <is>
          <t>Additional gross proceeds</t>
        </is>
      </c>
      <c r="E16" s="5" t="n">
        <v>22000000</v>
      </c>
    </row>
    <row r="17">
      <c r="A17" s="4" t="inlineStr">
        <is>
          <t>Investors [Member]</t>
        </is>
      </c>
    </row>
    <row r="18">
      <c r="A18" s="3" t="inlineStr">
        <is>
          <t>Subsequent Event [Line Items]</t>
        </is>
      </c>
    </row>
    <row r="19">
      <c r="A19" s="4" t="inlineStr">
        <is>
          <t>Number of warrants for each warrant purchased</t>
        </is>
      </c>
      <c r="J19" s="6" t="n">
        <v>100</v>
      </c>
    </row>
    <row r="20">
      <c r="A20" s="4" t="inlineStr">
        <is>
          <t>Note Holders [Member]</t>
        </is>
      </c>
    </row>
    <row r="21">
      <c r="A21" s="3" t="inlineStr">
        <is>
          <t>Subsequent Event [Line Items]</t>
        </is>
      </c>
    </row>
    <row r="22">
      <c r="A22" s="4" t="inlineStr">
        <is>
          <t>Common shares issued issued for cash, shares</t>
        </is>
      </c>
      <c r="C22" s="6" t="n">
        <v>3041958</v>
      </c>
    </row>
    <row r="23">
      <c r="A23" s="4" t="inlineStr">
        <is>
          <t>Investor [Member]</t>
        </is>
      </c>
    </row>
    <row r="24">
      <c r="A24" s="3" t="inlineStr">
        <is>
          <t>Subsequent Event [Line Items]</t>
        </is>
      </c>
    </row>
    <row r="25">
      <c r="A25" s="4" t="inlineStr">
        <is>
          <t>Issued warrants to purchase shares</t>
        </is>
      </c>
      <c r="J25" s="6" t="n">
        <v>20000000</v>
      </c>
    </row>
    <row r="26">
      <c r="A26" s="4" t="inlineStr">
        <is>
          <t>Subscription Agreements [Member]</t>
        </is>
      </c>
    </row>
    <row r="27">
      <c r="A27" s="3" t="inlineStr">
        <is>
          <t>Subsequent Event [Line Items]</t>
        </is>
      </c>
    </row>
    <row r="28">
      <c r="A28" s="4" t="inlineStr">
        <is>
          <t>Common shares issued issued for cash, shares</t>
        </is>
      </c>
      <c r="D28" s="6" t="n">
        <v>100</v>
      </c>
    </row>
    <row r="29">
      <c r="A29" s="4" t="inlineStr">
        <is>
          <t>JH Darbie &amp;amp; Co Inc [Member]</t>
        </is>
      </c>
    </row>
    <row r="30">
      <c r="A30" s="3" t="inlineStr">
        <is>
          <t>Subsequent Event [Line Items]</t>
        </is>
      </c>
    </row>
    <row r="31">
      <c r="A31" s="4" t="inlineStr">
        <is>
          <t>Issued warrants to purchase shares</t>
        </is>
      </c>
      <c r="D31" s="6" t="n">
        <v>2035000</v>
      </c>
      <c r="J31" s="6" t="n">
        <v>22000000</v>
      </c>
    </row>
    <row r="32">
      <c r="A32" s="4" t="inlineStr">
        <is>
          <t>JH Darbie &amp;amp; Co Inc [Member] | Subscription Agreements [Member]</t>
        </is>
      </c>
    </row>
    <row r="33">
      <c r="A33" s="3" t="inlineStr">
        <is>
          <t>Subsequent Event [Line Items]</t>
        </is>
      </c>
    </row>
    <row r="34">
      <c r="A34" s="4" t="inlineStr">
        <is>
          <t>Proceeds from issuance of common stock</t>
        </is>
      </c>
      <c r="D34" s="5" t="n">
        <v>5000000</v>
      </c>
    </row>
    <row r="35">
      <c r="A35" s="4" t="inlineStr">
        <is>
          <t>Subsequent Event [Member] | Corporate Joint Venture [Member]</t>
        </is>
      </c>
    </row>
    <row r="36">
      <c r="A36" s="3" t="inlineStr">
        <is>
          <t>Subsequent Event [Line Items]</t>
        </is>
      </c>
    </row>
    <row r="37">
      <c r="A37" s="4" t="inlineStr">
        <is>
          <t>Contribute of cash and assets</t>
        </is>
      </c>
      <c r="H37" s="5" t="n">
        <v>28000000</v>
      </c>
    </row>
    <row r="38">
      <c r="A38" s="4" t="inlineStr">
        <is>
          <t>Subsequent Event [Member] | Investors [Member]</t>
        </is>
      </c>
    </row>
    <row r="39">
      <c r="A39" s="3" t="inlineStr">
        <is>
          <t>Subsequent Event [Line Items]</t>
        </is>
      </c>
    </row>
    <row r="40">
      <c r="A40" s="4" t="inlineStr">
        <is>
          <t>Issued warrants to purchase shares</t>
        </is>
      </c>
      <c r="I40" s="6" t="n">
        <v>33000066</v>
      </c>
    </row>
    <row r="41">
      <c r="A41" s="4" t="inlineStr">
        <is>
          <t>Warrants exercise price</t>
        </is>
      </c>
      <c r="I41" s="7" t="n">
        <v>0.15</v>
      </c>
    </row>
    <row r="42">
      <c r="A42" s="4" t="inlineStr">
        <is>
          <t>Number of warrants for each warrant purchased</t>
        </is>
      </c>
      <c r="I42" s="6" t="n">
        <v>333334</v>
      </c>
    </row>
    <row r="43">
      <c r="A43" s="4" t="inlineStr">
        <is>
          <t>Subsequent Event [Member] | Investor [Member]</t>
        </is>
      </c>
    </row>
    <row r="44">
      <c r="A44" s="3" t="inlineStr">
        <is>
          <t>Subsequent Event [Line Items]</t>
        </is>
      </c>
    </row>
    <row r="45">
      <c r="A45" s="4" t="inlineStr">
        <is>
          <t>Issued warrants to purchase shares</t>
        </is>
      </c>
      <c r="I45" s="6" t="n">
        <v>33000066</v>
      </c>
    </row>
    <row r="46">
      <c r="A46" s="4" t="inlineStr">
        <is>
          <t>Warrants exercise price</t>
        </is>
      </c>
      <c r="I46" s="7" t="n">
        <v>0.15</v>
      </c>
    </row>
    <row r="47">
      <c r="A47" s="4" t="inlineStr">
        <is>
          <t>Number of warrants for each warrant purchased</t>
        </is>
      </c>
      <c r="I47" s="6" t="n">
        <v>333334</v>
      </c>
    </row>
    <row r="48">
      <c r="A48" s="4" t="inlineStr">
        <is>
          <t>Subsequent Event [Member] | Securities Purchase Agreement [Member] | Maximum [Member]</t>
        </is>
      </c>
    </row>
    <row r="49">
      <c r="A49" s="3" t="inlineStr">
        <is>
          <t>Subsequent Event [Line Items]</t>
        </is>
      </c>
    </row>
    <row r="50">
      <c r="A50" s="4" t="inlineStr">
        <is>
          <t>Warrant exercise price increase</t>
        </is>
      </c>
      <c r="B50" s="7" t="n">
        <v>0.2</v>
      </c>
    </row>
    <row r="51">
      <c r="A51" s="4" t="inlineStr">
        <is>
          <t>Subsequent Event [Member] | Securities Purchase Agreement [Member] | Minimum [Member]</t>
        </is>
      </c>
    </row>
    <row r="52">
      <c r="A52" s="3" t="inlineStr">
        <is>
          <t>Subsequent Event [Line Items]</t>
        </is>
      </c>
    </row>
    <row r="53">
      <c r="A53" s="4" t="inlineStr">
        <is>
          <t>Warrant exercise price increase</t>
        </is>
      </c>
      <c r="B53" s="8" t="n">
        <v>0.13</v>
      </c>
    </row>
    <row r="54">
      <c r="A54" s="4" t="inlineStr">
        <is>
          <t>Subsequent Event [Member] | Securities Purchase Agreement [Member] | Warrant [Member] | Maximum [Member]</t>
        </is>
      </c>
    </row>
    <row r="55">
      <c r="A55" s="3" t="inlineStr">
        <is>
          <t>Subsequent Event [Line Items]</t>
        </is>
      </c>
    </row>
    <row r="56">
      <c r="A56" s="4" t="inlineStr">
        <is>
          <t>Debt instrument, convertible, conversion price</t>
        </is>
      </c>
      <c r="B56" s="8" t="n">
        <v>0.1</v>
      </c>
    </row>
    <row r="57">
      <c r="A57" s="4" t="inlineStr">
        <is>
          <t>Subsequent Event [Member] | Securities Purchase Agreement [Member] | Warrant [Member] | Minimum [Member]</t>
        </is>
      </c>
    </row>
    <row r="58">
      <c r="A58" s="3" t="inlineStr">
        <is>
          <t>Subsequent Event [Line Items]</t>
        </is>
      </c>
    </row>
    <row r="59">
      <c r="A59" s="4" t="inlineStr">
        <is>
          <t>Debt instrument, convertible, conversion price</t>
        </is>
      </c>
      <c r="B59" s="7" t="n">
        <v>0.07000000000000001</v>
      </c>
    </row>
    <row r="60">
      <c r="A60" s="4" t="inlineStr">
        <is>
          <t>Subsequent Event [Member] | Securities Purchase Agreement [Member] | Investor [Member] | Common Stock [Member]</t>
        </is>
      </c>
    </row>
    <row r="61">
      <c r="A61" s="3" t="inlineStr">
        <is>
          <t>Subsequent Event [Line Items]</t>
        </is>
      </c>
    </row>
    <row r="62">
      <c r="A62" s="4" t="inlineStr">
        <is>
          <t>Issued warrants to purchase shares</t>
        </is>
      </c>
      <c r="B62" s="6" t="n">
        <v>1250</v>
      </c>
    </row>
    <row r="63">
      <c r="A63" s="4" t="inlineStr">
        <is>
          <t>Additional gross proceeds</t>
        </is>
      </c>
      <c r="B63" s="5" t="n">
        <v>250000</v>
      </c>
    </row>
    <row r="64">
      <c r="A64" s="4" t="inlineStr">
        <is>
          <t>Subsequent Event [Member] | Golden Mountain Partners LLC [Member]</t>
        </is>
      </c>
    </row>
    <row r="65">
      <c r="A65" s="3" t="inlineStr">
        <is>
          <t>Subsequent Event [Line Items]</t>
        </is>
      </c>
    </row>
    <row r="66">
      <c r="A66" s="4" t="inlineStr">
        <is>
          <t>Line of credit, principal amount</t>
        </is>
      </c>
      <c r="G66" s="5" t="n">
        <v>500000</v>
      </c>
    </row>
    <row r="67">
      <c r="A67" s="4" t="inlineStr">
        <is>
          <t>Debt instrument, convertible, conversion price</t>
        </is>
      </c>
      <c r="G67" s="7" t="n">
        <v>0.01</v>
      </c>
    </row>
    <row r="68">
      <c r="A68" s="4" t="inlineStr">
        <is>
          <t>Line of Credit Facility, Maximum Borrowing Capacity</t>
        </is>
      </c>
      <c r="G68" s="5" t="n">
        <v>1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Accounting Policies [Abstract]</t>
        </is>
      </c>
    </row>
    <row r="4">
      <c r="A4" s="4" t="inlineStr">
        <is>
          <t>DESCRIPTION OF BUSINESS AND BASIS OF PRESENTATION</t>
        </is>
      </c>
      <c r="B4" s="4" t="inlineStr">
        <is>
          <t xml:space="preserve">NOTE
1 – DESCRIPTION OF BUSINESS AND BASIS OF PRESENTATION Description
of Business Oncotelic
Therapeutics, Inc. (f/k/a Mateon Therapeutics, Inc.) (“ Oncotelic PointR Edgepoint” Company We In
April 2019, Oncotelic entered into an Agreement and Plan of Merger with Oncotelic Inc. (the “ Merger Agreement Merger Sub Merger SEC In
August 2019, the Company entered into an Agreement and Plan of Merger (the “ PointR Merger Agreement PointR Merger AI Amendment In
February 2020, the Company formed a subsidiary, Edgepoint. Edgepoint was formed as a start-up company, with plans to develop technologies
and IP related to various unmet issues within the pharma and medical device industries. The Company may spin off Edgepoint into a separate
public company in the future. The
Company is a cancer immunotherapy company dedicated to the development of first in class self-immunization protocol (“ SIP DMD The
Company is also developing OT-101 for the various epidemics and pandemics, similar to the current corona virus (“ COVID-19 GMP 1.2 2 In
2020 and 2021, the Company was developing Artemisinin as a potential therapy for COVID-19. Artemisinin, purified from a plant Artemisia
annua “Windlas” TM TM On March 31, 2022, the Company formalized a JV with Dragon Overseas
Capital Limited and GMP Biotechnology Limited, both affiliates of GMP. For more information on the JV, refer to our Current Report on
Form 8-K filed with the SEC on April 6, 2022. Amendments
to Certificate of Incorporation In
November 2020 the Company filed an amendment to its Certificate of Incorporation with the Secretary of State for the State of Delaware
changing its name from “Mateon Therapeutics, Inc.” to “Oncotelic Therapeutics, Inc.” A notice of corporate action
had been filed with the Financial Industry Regulatory Authority (“ FINRA In
January 2021, the Company filed an additional amendment to its Certificate of Incorporation with the Secretary of State for the State
of Delaware which went effective immediately upon acceptance by the Secretary of State for the State of Delaware. As approved by the
Company’s stockholders by written consent on August 10, 2020, the amendment also increased the number of authorized shares of Common
Stock from 150,000,000 750,000,000 In
addition, the Company registered an additional total of 20,000,000
shares of its Common Stock, which may be issued
pursuant to the Company’s Amended and Restated 2015 Equity Incentive Plan (the “ Plan SEC 27,250,000 . Fundraising J.H.
Darbie Financing Notes &amp; Issuance of Oncotelic Warrants Between
July 2020 and March 2021, the Company issued and sold a total of 100 Units 25,000 Edgepoint Common Stock 1.00 Unit Note 25,000 1.00 138,889 0.18 100,000 50,000 1.00 Edgepoint Warrant 50,000 0.20 Oncotelic Warrant JH Darbie Financing In
June 2021, the Company and the Investors agreed to extend the maturity date of the Notes from June 30, 2021, to March 31, 2022 50,000 50,000 10,000 20.0 2.0 200,000 2,023,552 Troubled debt
restructurings Debt-Modifications and Extinguishments Equity
Purchase Agreement In
May 2021, the Company entered into an Equity Purchase Agreement (the “ EPL Registration Rights Agreement Peak One 10.0
million (the “ Maximum Commitment Amount 0.01
per share (“ Common Stock 3.4
million shares of Common Stock for aggregate
net cash proceeds of approximately $ 420,000 . Geneva
Roth Remark Notes In
May 2021, the Company consummated the closing of a private placement transaction whereby, pursuant to a Securities Purchase Agreement
(the “ Geneva Agreement Geneva 203,750 Note 1 103,750 Note 2 Notes 1.2 August
2021 Notes In
August 2021, the Company issued Note Purchase Agreements with Autotelic Inc., the Company’s Chief Financial Officer (“ CFO 698,500 Principal Amount “Notes” 5% Majority Holders Maturity Date The Company may prepay the Notes at any time. Events of Default under the Notes include, without limitation, (i) failure to make payments
under the Notes within thirty (30) days of the Maturity Date, (ii) breaches of the Note Purchase Agreement or Notes by the Company which
is not cured within thirty (30) days of notice of the breach, (iii) bankruptcy, or (iv) a change in control of the Company (as defined
in the Note Purchase Agreements). The Majority Holders have the right, at any time not more than five days following the Maturity Date,
to elect to convert all, and not less than all, of the outstanding accrued and unpaid interest and principal on the Notes 0.01 Common Stock 0.18 GMP
Letter of Intent, Term Sheet, note purchase agreements and unsecured notes In
August 2021 the Company, the Company’s Chief Executive Officer (the “CEO”), and GMP executed a letter of intent and
a non-binding term sheet ( the “Term Sheet” “JV”)
35% 1.5 In
September 2021, the Company entered into an Unsecured Convertible Note Purchase Agreement (the “ Purchase Agreement 1.5 September
2021 Note The
September 2021 Note carries an interest rate of 2% Clinical Trial Conversion Shares Event of Default In
October 2021, the Company entered into an Unsecured Convertible Note Purchase Agreement (the “ October Purchase Agreement 0.5 October
2021 Note The
October 2021 Note carries an interest rate of 2% Conversion Shares Event of Default November/December
2021 Notes In
November and December 2021, the Company entered into various Securities Purchase Agreements with Talos Victory Fund, LLC (the (“Talos”),
Mast Hill Fund, LP (“Mast”), FirstFire Global Opportunities Fund, LLC (“FirstFire”), Blue Lake Partners, LLC
(“Blue Lake”) and Fourth Man, LLC (“Fourth Man”), pursuant to which the Company issued convertible promissory
notes in the aggregate principal amount of $ 0.25 1.25 0.01 The
Purchase Agreements were entered into as part of a convertible note financing round with aggregate gross proceeds to the Company of up
to $ 1.25 The
Notes carry an interest rate of 12% The
Notes contain a voluntary conversion mechanism whereby the applicable holder may convert the outstanding principal and accrued interest
under the terms of the Notes into shares of Common Stock (the “ Conversion Shares 0.07 Conversion Price” Event of Default Licensing
Agreement with Autotelic Inc. In
September 2021, the Company entered into an exclusive License Agreement (the “ Agreement Autotelic 50 15% Principles
of Consolidation The
consolidated financial statements include the accounts of the Company and its wholly owned subsidiaries, Oncotelic, PointR and Edgepoint
for which there are non-controlling interests. Intercompany accounts and transactions have been eliminated in consolidation. Liquidity
and Going Concern The
accompanying consolidated financial statements have been prepared assuming that the Company will continue as a going concern. The Company
has incurred net losses of approximately $ 31.0 14.8 1.3 2.6 4.3 The
Company’s long-term plans include continued development of its current pipeline of products to generate sufficient revenues to
cover its anticipated expenses, through either technology transfer or product sales, as well as develop AI technologies either directly
or through its subsidiaries. Until the Company is able to generate sufficient revenues from its current pipeline, the Company plans on
funding its operations through the sale of equity and/or the issuance of debt, combined with or without warrants or other equity instruments. Between
July 2020 and March 2021, the Company raised gross proceeds of $ 5 0.7 0.65 40 100 five 10 In
addition to the JH Darbie Financing, the Company raised approximately $ 0.4 0.3 2 0.7 0.3 0.1 During
the year ended December 31, 2021, the Company had no 1.7 Although
no assurances can be given as to the Company’s ability to deliver on its revenue plans, or that unforeseen expenses may arise,
management believes that the potential equity and debt financing or other potential financing will provide the necessary funding for
the Company to continue as a going concern. Also, management cannot guarantee any potential debt or equity financing will be available
on favorable terms or at all. As such, management does not believe the Company has sufficient cash for 12 months from the date of this
report. If adequate funds are not available on acceptable terms, or at all, the Company will need to curtail operations, or cease operations
complet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Cash As
of December 31, 2021 and 2020, respectively, the Company held all its cash in banks in the United States of America. The Company considers
investments in highly liquid instruments with a maturity of three months or less to be cash equivalents. The Company did not have any
cash equivalents as of December 31, 2021 and 2020, respectively. Restricted cash consists of certificates of deposits held at banks as
collateral for various purposes. Debt
issuance Costs and Debt discou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balance sheets if related to
the issuance of debt or presented as a reduction of additional paid in capital if related to the issuance of an equity instrument. The
Company applies the relative fair value to allocate the issuance costs among freestanding instruments that form part of the same transaction. If
the Company amends the terms of its convertible notes, the Company reviews and applies the guidance per ASC 470-60 Troubled debt restructurings
Debt-Modifications and Extinguishments 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Company did not have any Level 1 or Level 2 assets and liabilities at December 31, 2021 and 2020. The
derivative liabilities associated with its 2019 convertible note debt /financing (see Note 6), consisted of conversion feature derivatives
at December 31, 2021 and 2020, and are classified as Level 3 fair value measurements. The
table below sets forth a summary of the changes in the fair value of the Company’s derivative liabilities classified as Level 3
as of December 31, 2021 and 2020: SUMMARY OF CHANGES IN FAIR VALUE OF DERIVATIVE LIABILITIES
December
31, 2021 December
31, 2020
Balance
at beginning of the year ended $ 777,024 $ 540,517
New
derivative liability - 870,268
Reclassification
to additional paid in capital from conversion of debt to common stock (144,585 ) (678,812 )
Change
in fair value (292,149 ) 45,051
Balance
at the end of the year ended $ 340,290 $ 777,024 At
December 31, 2021 and 2020, respectively, the Company estimated the fair value of the conversion feature derivatives embedded in the
convertible debentures based on assumptions used in the Black-Scholes valuation model. The key valuation assumptions used consists, in
part, of the price of the Company’s Common Stock, a risk free interest rate based on the yield of a Treasury note and expected
volatility of the Company’s Common Stock all as of the measurement dates. The Company used the following assumptions to estimate
fair value of the derivatives as of December 31, 2021 and 2020: SUMMARY OF ESTIMATE FAIR VALUE OF DERIVATIVE LIABILITIES
December
31, 2021 December
31, 2020
Risk
free interest 0.3 % 0.12 %
Market
price of share 0.17 $ 0.22
Life
of instrument in years 0.31 1.31 1.60
Volatility 140 % 147.4 -
151.8 %
Dividend
yield 0 %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years ended December 31, 2021 and 2020,
there were no transfers of financial assets or financial liabilities between the hierarchy levels. The $ 2,625,000 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The following number of shares have been excluded from diluted loss since such inclusion would be anti-dilutive: SCHEDULE OF ANTIDILUTIVE SECURITIES EXCLUDED FROM COMPUTATION OF EARNINGS PER SHARE
Year
ended December 31,
2021 2020
Convertible
notes 69,544,900 20,237,084
Stock
options 16,592,620 3,941,301
Warrants 53,314,424 18,702,500
Potentially
dilutive securities 139,451,944 42,880,885 Stock-Based
Compensation The
Company applies the provisions of ASC 718, Compensation—Stock Compensation (“ ASC 718 For
stock options issued,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1 and 2020, there were no 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1 and 2020, there were no 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years ended December 31, 2021 and 2020, there were
no 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 OID ASC
815-40 “Derivatives and Hedging – Contracts in Entity’s Own Equity” provides that, among other things, generally,
if an event occurs that is not within the entity’s control could or would require net cash settlement, then the contract shall
be classified as an asset or a liability. 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December 31, 2021 and 2020, the Company identified EdgePoint to be the
Company’s sole VIE. At December 31, 2021, and 2020, the Company’s ownership percentage of EdgePoint
was 29% and
42.7% ,
respectively. The VIE’s net assets were $ 0.1
million and $ 0.2
million at December 31, 2021 and December 31,
2020, respectively. Revenue
Recognition The Company recognizes revenue
in accordance with ASC Topic 606, Revenue from Contracts with Customers. Under
ASC 606, the Company recognizes revenue when its customers obtain control of the promised good or services, in an amount that
reflects the consideration which the Company expects to receive in exchange for those goods or services. The Company applies the following
five-step proces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 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i) upon achievement of certain pre-defined milestones when
there is no obligation of the Company achieve any performance obligations in connection with the said pre-defined milestones, or (ii)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Research
Service Agreement between GMP and Oncotelic /Oncotelic Inc. Oncotelic Entities In
February 2020, Oncotelic Inc. and GMP entered into a research and services agreement (the “ Agreement Product Supplement 0.3 0.9 40 Agreement
with Autotelic BIO ATB Oncotelic
Inc. had entered into a license agreement in February 2018 (the “ ATB Agreement Combined Product 500,000 within
sixty days from the successful completion of the in vivo efficacy studies. This payment was made after the successful completion of
the in-vivo study and, as such, the Company recorded the revenue. In addition, ATB is to pay Oncotelic Inc.: (i) $ 500,000 upon
Oncotelic Inc.’s completion of the technology know how and Oncotelic Inc.’s technical assistance and regulatory
consultation to ATB, as determined by the preparation of a Current Good Regulation Practices audit or certification by the Food and
Drug Administration, with a mutual goal to obtain marketing approval of the Combined Product developed by ATB in the aforementioned
territory; (ii) $ 1,000,000 upon
receiving marketing approval of the Combined Product in Japan, China, Brazil, Mexico, Russia, or Korea; and (iii) $ 2,000,000 from
receiving marketing approval of the Combined Product in Germany, France, Spain, Italy, or the United Kingdom. The Company recorded $ 0 500,000 as
revenue under the ATB Agreement for the successful completion of the in-vivo study during the years ended December 31, 2021
and 2020, respectively. Research
&amp; Development Costs In
accordance with ASC 730-10-25 “Research and Development”, research and development costs are charged to expense as and when
incurred. Recent
Accounting Pronouncements In
August 2020, the FASB issued “ASU 2020-06, Debt with Conversion and Other Options (Subtopic 470-20) and Derivatives and Hedging—Contracts
in Entity’s Own Equity (Subtopic 815-40)” (“ ASU 2020-06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3 - ACQUISITIONS 2019
Reverse Merger with Oncotelic The
Company completed the merger with Oncotelic Inc. (“Merger”) in 2019. For more details, refer to our annual report
on Form 10-K for the fiscal year 2020 filed by the Company on April 15, 2021. 2019
Merger with PointR The
Company completed the merger with PointR Data Inc (“PointR Merger”) in 2019. For more details, refer to our
annual report on Form 10-K for the fiscal year 2020 filed by the Company on April 15,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1:00:26Z</dcterms:created>
  <dcterms:modified xmlns:dcterms="http://purl.org/dc/terms/" xmlns:xsi="http://www.w3.org/2001/XMLSchema-instance" xsi:type="dcterms:W3CDTF">2022-04-26T21:00:26Z</dcterms:modified>
</cp:coreProperties>
</file>